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CONSOLIDATED FINANCIAL INFORMAT" sheetId="11" state="visible" r:id="rId11"/>
    <sheet xmlns:r="http://schemas.openxmlformats.org/officeDocument/2006/relationships" name="RECENTLY ISSUED ACCOUNTING PRON" sheetId="12" state="visible" r:id="rId12"/>
    <sheet xmlns:r="http://schemas.openxmlformats.org/officeDocument/2006/relationships" name="REVENUE RECOGNITION" sheetId="13" state="visible" r:id="rId13"/>
    <sheet xmlns:r="http://schemas.openxmlformats.org/officeDocument/2006/relationships" name="BUSINESS COMBINATIONS" sheetId="14" state="visible" r:id="rId14"/>
    <sheet xmlns:r="http://schemas.openxmlformats.org/officeDocument/2006/relationships" name="PREPAID EXPENSES AND OTHER ASSE"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ACCRUED LIABILITIES" sheetId="20" state="visible" r:id="rId20"/>
    <sheet xmlns:r="http://schemas.openxmlformats.org/officeDocument/2006/relationships" name="RESTRUCTURING"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STOCKHOLDERS_ EQUITY"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EARNINGS (LOSS) PER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NSOLIDATED FINANCIAL INFORM_2" sheetId="33" state="visible" r:id="rId33"/>
    <sheet xmlns:r="http://schemas.openxmlformats.org/officeDocument/2006/relationships" name="REVENUE RECOGNITION (Tables)" sheetId="34" state="visible" r:id="rId34"/>
    <sheet xmlns:r="http://schemas.openxmlformats.org/officeDocument/2006/relationships" name="BUSINESS COMBINATIONS (Tables)" sheetId="35" state="visible" r:id="rId35"/>
    <sheet xmlns:r="http://schemas.openxmlformats.org/officeDocument/2006/relationships" name="PREPAID EXPENSES AND OTHER AS_2"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ACCRUED LIABILITIES (Tables)" sheetId="41" state="visible" r:id="rId41"/>
    <sheet xmlns:r="http://schemas.openxmlformats.org/officeDocument/2006/relationships" name="RESTRUCTURING (Tables)" sheetId="42" state="visible" r:id="rId42"/>
    <sheet xmlns:r="http://schemas.openxmlformats.org/officeDocument/2006/relationships" name="LONG-TERM DEBT (Tables)" sheetId="43" state="visible" r:id="rId43"/>
    <sheet xmlns:r="http://schemas.openxmlformats.org/officeDocument/2006/relationships" name="LEASES (Tables)" sheetId="44" state="visible" r:id="rId44"/>
    <sheet xmlns:r="http://schemas.openxmlformats.org/officeDocument/2006/relationships" name="STOCKHOLDERS_ EQUITY (Tables)" sheetId="45" state="visible" r:id="rId45"/>
    <sheet xmlns:r="http://schemas.openxmlformats.org/officeDocument/2006/relationships" name="SEGMENT REPORTING (Tables)" sheetId="46" state="visible" r:id="rId46"/>
    <sheet xmlns:r="http://schemas.openxmlformats.org/officeDocument/2006/relationships" name="EARNINGS PER SHARE (Tables)" sheetId="47" state="visible" r:id="rId47"/>
    <sheet xmlns:r="http://schemas.openxmlformats.org/officeDocument/2006/relationships" name="GENERAL INFORMATION - Additiona" sheetId="48" state="visible" r:id="rId48"/>
    <sheet xmlns:r="http://schemas.openxmlformats.org/officeDocument/2006/relationships" name="SIGNIFICANT ACCOUNTING POLICIES" sheetId="49" state="visible" r:id="rId49"/>
    <sheet xmlns:r="http://schemas.openxmlformats.org/officeDocument/2006/relationships" name="SUMMARY OF SIGNIFICANT ACCOUN_4" sheetId="50" state="visible" r:id="rId50"/>
    <sheet xmlns:r="http://schemas.openxmlformats.org/officeDocument/2006/relationships" name="CONSOLIDATED FINANCIAL INFORM_3" sheetId="51" state="visible" r:id="rId51"/>
    <sheet xmlns:r="http://schemas.openxmlformats.org/officeDocument/2006/relationships" name="CONSOLIDATED FINANCIAL INFORM_4" sheetId="52" state="visible" r:id="rId52"/>
    <sheet xmlns:r="http://schemas.openxmlformats.org/officeDocument/2006/relationships" name="RECENTLY ISSUED ACCOUNTING PR_2" sheetId="53" state="visible" r:id="rId53"/>
    <sheet xmlns:r="http://schemas.openxmlformats.org/officeDocument/2006/relationships" name="REVENUE RECOGNITION - Additiona" sheetId="54" state="visible" r:id="rId54"/>
    <sheet xmlns:r="http://schemas.openxmlformats.org/officeDocument/2006/relationships" name="REVENUE RECOGNITION - Loyalty P" sheetId="55" state="visible" r:id="rId55"/>
    <sheet xmlns:r="http://schemas.openxmlformats.org/officeDocument/2006/relationships" name="REVENUE RECOGNITION - Disaggreg" sheetId="56" state="visible" r:id="rId56"/>
    <sheet xmlns:r="http://schemas.openxmlformats.org/officeDocument/2006/relationships" name="BUSINESS COMBINATIONS - Narrati" sheetId="57" state="visible" r:id="rId57"/>
    <sheet xmlns:r="http://schemas.openxmlformats.org/officeDocument/2006/relationships" name="BUSINESS COMBINATIONS - Identif" sheetId="58" state="visible" r:id="rId58"/>
    <sheet xmlns:r="http://schemas.openxmlformats.org/officeDocument/2006/relationships" name="PREPAID EXPENSES AND OTHER AS_3"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RIVATIVE INSTRUMENTS - Narrat" sheetId="66" state="visible" r:id="rId66"/>
    <sheet xmlns:r="http://schemas.openxmlformats.org/officeDocument/2006/relationships" name="DERIVATIVE INSTRUMENTS - Instru" sheetId="67" state="visible" r:id="rId67"/>
    <sheet xmlns:r="http://schemas.openxmlformats.org/officeDocument/2006/relationships" name="DERIVATIVE INSTRUMENTS - Summar"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Sch_3"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ACCRUED LIABILITIES (Details)" sheetId="74" state="visible" r:id="rId74"/>
    <sheet xmlns:r="http://schemas.openxmlformats.org/officeDocument/2006/relationships" name="RESTRUCTURING (Details)" sheetId="75" state="visible" r:id="rId75"/>
    <sheet xmlns:r="http://schemas.openxmlformats.org/officeDocument/2006/relationships" name="RESTRUCTURING - Restructuring C" sheetId="76" state="visible" r:id="rId76"/>
    <sheet xmlns:r="http://schemas.openxmlformats.org/officeDocument/2006/relationships" name="LONG-TERM DEBT - Schedule of Lo" sheetId="77" state="visible" r:id="rId77"/>
    <sheet xmlns:r="http://schemas.openxmlformats.org/officeDocument/2006/relationships" name="LONG-TERM DEBT - Additional Inf" sheetId="78" state="visible" r:id="rId78"/>
    <sheet xmlns:r="http://schemas.openxmlformats.org/officeDocument/2006/relationships" name="LEASES - Additional Information" sheetId="79" state="visible" r:id="rId79"/>
    <sheet xmlns:r="http://schemas.openxmlformats.org/officeDocument/2006/relationships" name="LEASES - Quantitative Informati" sheetId="80" state="visible" r:id="rId80"/>
    <sheet xmlns:r="http://schemas.openxmlformats.org/officeDocument/2006/relationships" name="LEASES - Supplemental Balance S" sheetId="81" state="visible" r:id="rId81"/>
    <sheet xmlns:r="http://schemas.openxmlformats.org/officeDocument/2006/relationships" name="LEASES - Future Minimum Rental " sheetId="82" state="visible" r:id="rId82"/>
    <sheet xmlns:r="http://schemas.openxmlformats.org/officeDocument/2006/relationships" name="STOCKHOLDERS_ EQUITY - Addition" sheetId="83" state="visible" r:id="rId83"/>
    <sheet xmlns:r="http://schemas.openxmlformats.org/officeDocument/2006/relationships" name="STOCKHOLDERS_ EQUITY - Shares O" sheetId="84" state="visible" r:id="rId84"/>
    <sheet xmlns:r="http://schemas.openxmlformats.org/officeDocument/2006/relationships" name="SHAREHOLDERS_ EQUITY - Accumula" sheetId="85" state="visible" r:id="rId85"/>
    <sheet xmlns:r="http://schemas.openxmlformats.org/officeDocument/2006/relationships" name="COMMITMENTS AND CONTINGENCIES (" sheetId="86" state="visible" r:id="rId86"/>
    <sheet xmlns:r="http://schemas.openxmlformats.org/officeDocument/2006/relationships" name="SEGMENT REPORTING - Narrative (" sheetId="87" state="visible" r:id="rId87"/>
    <sheet xmlns:r="http://schemas.openxmlformats.org/officeDocument/2006/relationships" name="SEGMENT REPORTING - Schedule of" sheetId="88" state="visible" r:id="rId88"/>
    <sheet xmlns:r="http://schemas.openxmlformats.org/officeDocument/2006/relationships" name="SEGMENT REPORTING - Schedule _2" sheetId="89" state="visible" r:id="rId89"/>
    <sheet xmlns:r="http://schemas.openxmlformats.org/officeDocument/2006/relationships" name="EARNINGS (LOSS) PER SHARE (Deta"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000000_);(#,##0.00000000000)"/>
    <numFmt numFmtId="167" formatCode="#,##0.00%_);(#,##0.00%)"/>
    <numFmt numFmtId="168" formatCode="#,##0%_);(#,##0%)"/>
    <numFmt numFmtId="169" formatCode="#,##0.0_);(#,##0.0)"/>
    <numFmt numFmtId="170" formatCode="#,##0.000_);(#,##0.000)"/>
    <numFmt numFmtId="171" formatCode="_(&quot;€ &quot;#,##0_);_(&quot;€ &quot;(#,##0)"/>
    <numFmt numFmtId="172" formatCode="_(&quot;£ &quot;#,##0_);_(&quot;£ &quot;(#,##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0</t>
        </is>
      </c>
      <c r="C8" s="4" t="inlineStr">
        <is>
          <t xml:space="preserve"> </t>
        </is>
      </c>
    </row>
    <row r="9">
      <c r="A9" s="4" t="inlineStr">
        <is>
          <t>Entity Registrant Name</t>
        </is>
      </c>
      <c r="B9" s="4" t="inlineStr">
        <is>
          <t>Bally’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04604</t>
        </is>
      </c>
      <c r="C11" s="4" t="inlineStr">
        <is>
          <t xml:space="preserve"> </t>
        </is>
      </c>
    </row>
    <row r="12">
      <c r="A12" s="4" t="inlineStr">
        <is>
          <t>Entity Address, Address Line One</t>
        </is>
      </c>
      <c r="B12" s="4" t="inlineStr">
        <is>
          <t>100 Westminster Street</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75-847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A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0666844</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747079</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accompanying unaudited condensed consolidated financial statements include the accounts of the Company, its majority-owned subsidiaries and entities the Company identifies as variable interest entities (“VIEs”), of which the Company is determined to be the primary beneficiary. All intercompany transactions and balances have been eliminated in consolidation. Certain prior year amounts have been reclassified to conform to the current year’s presentation. The financial statements of our foreign subsidiaries are translated into US Dollars (“USD”)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These unaudited condensed consolidated financial statements should be read in conjunction with the consolidated financial statements and notes thereto included in the Company’s Annual Report on Form 10-K for the year ended December 31, 2023. We have made estimates and judgments affecting the amounts reported in our condensed consolidated financial statements and the accompanying notes. The actual results that we experience may differ materially from our estimates. Equity Method Investments On January 1, 2023, the Company and International Game Technology PLC (“IGT”) contributed certain tangible assets and leases to Rhode Island VLT Company, LLC (the “RI Joint Venture”) in exchange for equity interests of the RI Joint Venture. The Company contributed video lottery terminals (“VLTs”) and player tracking equipment to the joint venture for a 40% equity interest of the RI Joint Venture. The 40% ownership in the joint venture qualifies for equity method accounting. In addition to this joint venture, the Company also has other investments in unconsolidated subsidiaries, which are accounted for using equity method accounting. The Company records its share of net income or loss within “Other non-operating (expense) income, net” in the condensed consolidated statements of operations. For the three months ended September 30, 2024 and 2023, the Company recorded (loss) income from equity method investments of $(1.1) million and $2.3 million, respectively, and for the nine months ended September 30, 2024 and 2023, the Company recorded (loss) income from equity method investments of $(0.3) million and $5.3 million, respectively. 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Breckenridge Curacao B.V. (“Breckenridge”) is a VIE because it does not have sufficient equity investment at risk. The Company has determined that it is the primary beneficiary and consolidates the VIE because (a) although the Company does not control all decisions of Breckenridge, the Company has the power to direct the activities of Breckenridge that most significantly impact its economic performance through various contracts with the entity and (b) the nature of these agreements between Breckenridge and the Company provides the Company with the obligation to absorb losses and the right to receive benefits based on fees that are based upon off-market rates and commensurate to the level of services provided. The Company receives significant benefits in the form of fees that are not at market and commensurate to the level of services provided. As a result, the Company consolidates all of the assets, liabilities and results of operations of Breckenridge and its subsidiaries in the accompanying condensed consolidated financial statements. As of September 30, 2024 and December 31, 2023, Breckenridge had total assets of $166.6 million and $161.3 million, respectively, and total liabilities of $96.8 million and $87.7 million, respectively. Breckenridge had revenues of $40.9 million and $71.5 million for the three months ended September 30, 2024 and 2023, respectively, and $149.4 million and $232.0 million for the nine months ended September 30, 2024 and 2023, respectivel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Cash and Cash Equivalents and Restricted Cash Cash and cash equivalents includes cash balances and highly liquid investments with an original maturity of three months or less. Restricted cash includes player deposits, payment service provider deposits, cash collateral in connection with amounts previously due to the Chicago Tribune (refer to Note 8 “ Property and Equipment Accounts Receivable, Net Accounts receivable, net consists of the following: September 30, December 31, (in thousands) 2024 2023 Amounts due from Rhode Island and Delaware (1) $ 14,177 $ 13,028 Gaming receivables 20,810 26,127 Non-gaming receivables 32,263 37,221 Accounts receivable 67,250 76,376 Less: Allowance for credit losses (6,277) (6,048) Accounts receivable, net $ 60,973 $ 70,328 __________________________________ (1) Represents the Company’s share of VLT and table games revenue for Bally’s Twin River and Bally’s Tiverton due from the State of Rhode Island and for Bally’s Dover from the State of Delaware. Deferred Payables In order to execute on its strategy of improving working capital efficiency, the Company will, from time to time, participate in trade finance or deferred payable initiatives, including programs that may securitize or accelerate liquidity realized from receivables, or alternatively extend trade terms with certain suppliers or vendors. In certain cases, where the Company is not able to extend payment terms directly with suppliers or vendors, the Company will consider deferred payable solutions that simulate such trade term extensions. These solutions generally involve entering into exchange agreements with intermediary institutions who will make payment to the supplier or vendor within the original terms on behalf of the Company, in exchange for a new bill with terms that conforms to the Company’s payment policy of net 90 days. The Company will then pay the new bill to the intermediary institutions, inclusive of any embedded premium, which the Company records as “Interest expense, net,” within three months or less. During the three and nine months ended September 30, 2024, the Company borrowed $82.5 million and $184.8 million, respectively, under these deferred payable arrangements and during the three and nine months ended September 30, 2024 repaid $61.7 million and $103.1 million, respectively. Amounts outstanding under these deferred payable arrangements were $84.1 million as of September 30, 2024 and are included in “Accrued and other current liabilities” on the condensed consolidated balance sheets. For the three and nine months ended September 30, 2024, the Company incurred $1.7 million and $3.9 million of interest expense, respectively, under these arrangements. These arrangements were not utilized by the Company during the three and nine months ended September 30, 2023. Gaming Expenses Gaming expenses include, among other things, payroll costs and expenses associated with the operation of VLTs, slots and table games, including gaming taxes payable to jurisdictions in which the Company operates outside of Rhode Island and Delaware, and marketing costs directly associated with the Company’s iGaming products and services. These marketing expenses are included within Gaming expenses in the condensed consolidated statements of operations and were $39.4 million and $43.6 million for the three months ended September 30, 2024 and 2023, respectively, and $132.6 million and $137.3 million for the nine months ended September 30, 2024 and 2023, respectively. Gaming expenses also include racing expenses comprised of payroll costs, off track betting (“OTB”) commissions and other expenses associated with the operation of live racing and simulcasting. Advertising Expense The Company expenses advertising costs as incurred. For the three months ended September 30, 2024 and 2023, advertising expense was $3.5 million and $5.6 million, respectively, and for the nine months ended September 30, 2024 and 2023, advertising expense was $13.2 million and $14.2 million, respectively. Advertising costs are included in “General and administrative” on the condensed consolidated statements of operations. Share-Based Compensation The Company recognized total share-based compensation expense of $4.1 million and $6.3 million for the three months ended September 30, 2024 and 2023, respectively, and $11.6 million and $18.6 million for the nine months ended September 30, 2024 and 2023, respectively. The total income tax benefit for share-based compensation arrangements was $1.1 million and $1.7 million for the three months ended September 30, 2024 and 2023, respectively, and $3.0 million and $4.9 million for the nine months ended September 30, 2024 and 2023, respectively. Strategic Partnership - Sinclair Broadcast Group In 2020, the Company and Sinclair Broadcast Group, Inc. (“Sinclair”) entered into a Framework Agreement (the “Framework Agreement”), which provides for a long-term strategic relationship between Sinclair and the Company. Under the Framework Agreement, the Company issued warrants and options and agreed to share tax benefits and received naming, integration and other rights, including access to Sinclair’s Tennis Channel, Stadium Sports Network and STIRR streaming service. Under a Commercial Agreement (the “Commercial Agreement”) contemplated by the Framework Agreement, the Company paid annual fees to Diamond Sports Group (“Diamond”), a Sinclair subsidiary, for naming rights over Diamond’s regional sports networks (“RSNs”) and other consideration. The Company accounted for this relationship as an asset acquisition in accordance with the “Acquisition of Assets Rather Than a Business” subsections of ASC 805-50, Business Combinations—Related Issues , using a cost accumulation model. The total intangible asset (“Commercial rights intangible asset”) represents the present value of the naming rights fees and other consideration, including the fair value of the warrants and options, and an estimate of the tax-sharing payments, each explained below. The Commercial rights intangible asset, net of accumulated amortization, was $202.6 million and $225.9 million as of September 30, 2024 and December 31, 2023, respectively. Amortization was $7.8 million and $7.7 million for the three months ended September 30, 2024 and 2023, respectively, and $23.4 million and $23.2 million for the nine months ended September 30, 2024 and 2023, respectively. Refer to Note 9 “ Goodwill and Intangible Assets The present value of the naming rights fees was recorded as part of intangible assets, with a corresponding liability, which was accreted through interest expense. As of December 31, 2023, the total value of the liability was $57.7 million, with $8.0 million recorded within “Accrued and other current liabilities” related to the short-term portion of the liability, and $49.7 million related to the long-term portion of the liability reflected as “Commercial rights liability” in the condensed consolidated balance sheets. Accretion expense reported in “Interest expense, net” in our condensed consolidated statements of operations was $1.1 million and $3.3 million for the three and nine months ended September 30, 2023, respectively. In the first quarter of 2024, the Company’s obligation to pay Diamond for the naming rights terminated upon the bankruptcy court’s approval of certain settlement terms, which the court approved on March 1, 2024. Refer to Note 17 “ Commitments and Contingencies Under the Framework Agreement, the Company issued to SBG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Refer to Note 1 “ General Information The Penny Warrants and Options are equity classified instruments under ASC 815, Derivatives and Hedging (“ASC 815”). The fair value of the Penny Warrants approximates the fair value of the underlying shares and was $150.4 million on November 18, 2020 at issuance, and was recorded to “Additional paid-in-capital” in the condensed consolidated balance sheets, with an offset to the Commercial rights intangible asset. The Performance Warrants are accounted for as a derivative liability because the underlying performance metrics represent an adjustment to the settlement amount that is not indexed to the Company’s own stock and thus equity classification is precluded under ASC 815. Refer to Note 11 “ Fair Value Measurements Under the Framework Agreement, the Company agreed to share 60% of the tax benefits it realizes from the Penny Warrants, Options, Performance Warrants and other related payments. Changes in the estimate of the tax benefit to be realized and tax rates in effect at the time, among other changes, are treated as an adjustment to the intangible asset. The liability for these obligations was $18.8 million and $19.1 million as of September 30, 2024 and December 31, 2023, respectively, and is reflected in “Commercial rights liabilities” within our condensed consolidated balance sheets. Provision for Income Taxes During the nine months ended September 30, 2024 and 2023, the Company recorded a benefit for income tax of $3.7 million, at an effective year to date tax rate of 0.8% and a provision for income tax of $153.0 million, at an effective year to date tax rate of 62.7%, respectively. The 2024 year to date effective tax rate differed from the US federal statutory tax rate of 21%, creating a benefit for income tax on the Company’s Loss before income taxes, largely due to an increase in the valuation allowance, entirely offset by discrete tax asset related to the sale-leaseback transaction involving the real estate underlying the Bally’s Chicago project. The 2023 year to date effective tax rate was higher than the US federal statutory tax rate of 21%, largely due to an increase in the valuation allowance and a tax liability for a discrete item related to the deferred gain on sale-leaseback transactions in Mississippi and Rhode Is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FINANCIAL INFORMATION</t>
        </is>
      </c>
      <c r="B4" s="4" t="inlineStr">
        <is>
          <t xml:space="preserve">CONSOLIDATED FINANCIAL INFORMATION General and Administrative Expense Amounts included in General and administrative for the three and nine months ended September 30, 2024 and 2023 were as follows: Three Months Ended Nine Months Ended (in thousands) 2024 2023 2024 2023 Advertising, general and administrative $ 267,342 $ 210,576 $ 725,754 $ 655,341 Acquisition and integration 7,319 19,595 18,016 46,480 Restructuring charges, net (1,068) 411 17,921 20,673 Impairment charges (1) — — 12,757 9,653 Total general and administrative $ 273,593 $ 230,582 $ 774,448 $ 732,147 __________________________________ (1) Includes impairment charges on long-lived assets within the International Interactive segment in the second quarter of 2024 and impairment charges related to assets held-for-sale within the North America Interactive segment in 2023. Other Non-Operating (Expense) Income, Net Amounts included in Other non-operating (expense) income, net for the three and nine months ended September 30, 2024 and 2023 were as follows: Three Months Ended Nine Months Ended (in thousands) 2024 2023 2024 2023 Change in value of commercial rights liabilities $ (16,932) $ 4,676 $ (10,615) $ 11,967 Net (loss) income from equity method investments (1,073) 2,254 (284) 5,344 Gain on extinguishment of debt — — — 4,044 Foreign exchange (loss) gain (30,246) 8,459 (26,447) 2,512 Other, net (1,603) 139 (1,024) 1,082 Total other non-operating (expense) income, net $ (49,854) $ 15,528 $ (38,370) $ 24,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LY ADOPTED AND ISSUED ACCOUNTING PRONOUNCEMENTS</t>
        </is>
      </c>
      <c r="B4" s="4" t="inlineStr">
        <is>
          <t>RECENTLY ISSUED ACCOUNTING PRONOUNCEMENTS Standards to Be Implemented In October 2023, the FASB issued ASU No. 2023-06, Disclosure Improvements - Codification Amendments in Response to the SEC’s Disclosure Update and Simplification Initiative . The amendments in this update align the requirements in the ASC to the SEC’s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densed consolidated financial statements and related disclosures. In November 2023, the FASB issued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is currently in the process of evaluating the impact of this amendment on its condensed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densed consolidated financial statements and related disclosures. In March 2024, the FASB issued ASU 2024-02, Codification Improvements - Amendments to Remove References to the Concepts Statements . This amendment to the Codification removes references to various Concepts Statements. This update will be effective for public business entities for fiscal years beginning after December 15, 2024, with early adoption permitted if adopted as of the beginning of the fiscal year that includes that interim period. The Company is currently in the process of evaluating the impact of this amendment on its condensed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C 606, Revenue from Contracts with Customers , which requires the revenue to be recognized when a performance obligation is satisfied by transferring the control of promised goods or services and is measured at the transaction price or the amount of consideration that the Company expects to receive through satisfaction of the identified performance obligations. The Company generates revenue from four principal sources: (1) gaming (which includes retail gaming, online gaming, sports betting and racing), (2) hotel, (3) food and beverage and (4) retail, entertainment and other. Sales tax and other taxes collected on behalf of governmental authorities are accounted for on a net basis and are not included in revenue or operating expenses. Gaming Revenue Performance Obligations Retail gaming service contracts involving our land-based casinos, each have an obligation to honor the outcome of a wager and to pay out an amount equal to the stated odds, including the return of the initial wager, if the customer receives a winning hand. These elements of honoring the outcome of the hand of play and generating a payout are considered one performance obligation, with an additional performance obligation for those customers earning incentives under the Company’s player loyalty program. Online gaming and sports betting represent a single performance obligation for the Company to operate contests or games and award prizes or payouts to users based on results of the arrangement. Additionally, the use of incentives across the online gaming products create future customer rights and are a separate performance obligation. Racing revenue is earned through advance deposit wagering, which consists of patrons wagering through an advance deposit account. Each wagering contract contains a single performance obligation. Transaction Price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from the application of an individual wagering contract. The transaction price for a retail gaming, online gaming or sports betting wagering contract is the difference between wins and losses, not the total amount wagered. In addition, in the event of a multi-stage contest, the Company will allocate transaction price ratably from contest start to the contest’s final stage.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The performance obligation related to loyalty program incentives are deferred and recognized as revenue upon redemption by the customer. Revenue Recognition The allocated revenue for retail gaming wagers is recognized when the wagering occurs as all such wagers settle immediately. Online gaming revenue is recognized at the point in time when the player completes a gaming session and payout occurs. Sports betting involves a player wagering money on an outcome or series of outcomes. If a player wins the wager, the Company pays the player a pre-determined amount known as fixed odds, and its revenue is recognized as total wagers net of payouts made and incentives awarded to players. Racing revenue includes several of our casinos and resorts’ share of wagering from live racing and the import of simulcast signals, and is recognized upon completion of the wager based upon an established take-out percentage. The estimated retail value related to goods and services provided to customers without charge or upon redemption under the Company’s player loyalty programs included in departmental revenues, and therefore reducing gaming revenues, are as follows for the three and nine months ended September 30, 2024 and 2023: Three Months Ended Nine Months Ended (in thousands) 2024 2023 2024 2023 Hotel $ 22,697 $ 26,367 $ 63,603 $ 72,925 Food and beverage 21,467 21,604 61,982 60,901 Retail, entertainment and other 2,517 3,185 7,387 8,196 $ 46,681 $ 51,156 $ 132,972 $ 142,022 Non-gaming Revenue Performance Obligations Hotel, food and beverage, and retail, entertainment and other services have been determined to be separate, stand-alone performance obligations and revenue is recognized as the good or service is transferred at the point in time of the transaction. Transaction Price The transaction price for hotel, food and beverage, and retail, entertainment and other, is the net amount collected from the customer for such goods and services. The estimated standalone selling price of hotel rooms is determined based on observable prices. The standalone selling price of these goods and services are determined based upon the actual retail prices charged to customers for those items. Revenue Recognition Hotel revenue is recognized when the customer obtains control through occupancy of the room over their stay at the hotel. Advance deposits for hotel rooms are recorded as liabilities until revenue recognition criteria are met. Food, beverage and retail revenues are recognized at the time the goods are sold from Company-operated outlets. Other revenue includes cancellation fees for hotel and meeting space services, which are recognized upon cancellation by the customer, and golf revenues from the Company’s operations of Bally’s Golf Links, which are recognized at the time of sale. Additionally, other revenue includes market access and business-to-business service revenue generated by the International Interactive and North America Interactive reportable segments, which is recognized at the time the goods are sold or the service is provided, and are included in Non-gaming revenue within our condensed consolidated statements of operations. The following tables provide a disaggregation of revenue by segment (in thousands): Three Months Ended September 30, 2024 Casinos &amp; Resorts International Interactive North America Interactive Total Gaming $ 256,234 $ 228,693 $ 38,979 $ 523,906 Non-gaming: Hotel 41,672 — — 41,672 Food and beverage 35,403 — — 35,403 Retail, entertainment and other 20,049 2,244 6,700 28,993 Total non-gaming revenue 97,124 2,244 6,700 106,068 Total revenue $ 353,358 $ 230,937 $ 45,679 $ 629,974 Three Months Ended September 30, 2023 Gaming $ 245,687 $ 240,577 $ 22,631 $ 508,895 Non-gaming: Hotel 56,728 — — 56,728 Food and beverage 39,438 — — 39,438 Retail, entertainment and other 17,173 3,307 6,936 27,416 Total non-gaming revenue 113,339 3,307 6,936 123,582 Total revenue $ 359,026 $ 243,884 $ 29,567 $ 632,477 Nine Months Ended September 30, 2024 Gaming $ 762,197 $ 687,109 $ 115,408 $ 1,564,714 Non-gaming: Hotel 118,026 — — 118,026 Food and beverage 103,478 — — 103,478 Retail, entertainment and other 55,037 7,907 20,951 83,895 Total non-gaming revenue 276,541 7,907 20,951 305,399 Total revenue $ 1,038,738 $ 695,016 $ 136,359 $ 1,870,113 Nine Months Ended September 30, 2023 Gaming $ 709,812 $ 720,925 $ 58,349 $ 1,489,086 Non-gaming: Hotel 155,451 — — 155,451 Food and beverage 108,270 — — 108,270 Retail, entertainment and other 47,441 16,305 20,850 84,596 Total non-gaming revenue 311,162 16,305 20,850 348,317 Total revenue $ 1,020,974 $ 737,230 $ 79,199 $ 1,837,403 Contract Assets and Contract Related Liabilities The Company’s receivables related to contracts with customers are primarily comprised of marker balances, interactive platform business-to-business service receivables, other amounts due from gaming activities, amounts due for hotel stays and amounts due from tracks and OTB locations. The Company’s receivables related to contracts with customers were $30.8 million and $38.5 million as of September 30, 2024 and December 31, 2023,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and other current liabilities” in the condensed consolidated balance sheets.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Advance deposits are typically interactive player deposits and customer deposits for future banquet events, hotel room reservations, and gift cards. The Company holds restricted cash for interactive player deposits and records a corresponding withdrawal liability. The banquet and hotel reservation deposits are usually received weeks or months in advance of the event or hotel stay. Unpaid wagers include the Company’s outstanding chip liability and unpaid slot, pari-mutuel and sports betting tickets. Liabilities related to contracts with customers as of September 30, 2024 and December 31, 2023 were as follows: September 30, December 31, (in thousands) 2024 2023 Unpaid wagers $ 33,815 $ 20,481 Advanced deposits from customers 30,640 29,052 Loyalty programs 12,726 16,803 Total $ 77,181 $ 66,336 The Company recognized $7.1 million and $10.0 million of revenue related to loyalty program redemptions for the three months ended September 30, 2024 and 2023, respectively, and $22.6 million and $27.7 million of revenue related to loyalty program redemptions for the nin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BUSINESS COMBINATIONS Casinos &amp; Resorts Acquisitions Bally’s Golf Links - On September 12, 2023, the Company completed the acquisition of Trump Golf Links at Ferry Point, subsequently renamed Bally’s Golf Links at Ferry Point, which includes the assignment of a license agreement to operate an 18-hole links-style golf course located in the Bronx, New York. The total purchase consideration included cash paid, net of cash acquired and net working capital adjustments, which amounted to $55.0 million. This acquisition continues the Company’s strategic objective of developing a diversified portfolio within its Casinos &amp; Resorts segment. Total purchase consideration also includes contingent consideration valued at $58.6 million, which is the fair value, under GAAP, of expected cash payments totaling up to $125 million to the seller, based upon future events, which are uncertain. The contingent consideration was recorded at fair value, using discounted cash flow analyses with level 3 inputs, and is remeasured quarterly, with fair value adjustments recognized in earnings, until the contingencies are resolved. Inputs to this valuation approach include the Company’s estimated probabilities of achieving the conditions for payment, expected terms between 1.5 and 3 Years, and discount rates between 7.2% and 7.8%. The settlement of the contingent consideration liabilities will be due to the seller in the event the license agreement is extended or if the Company is successful in its bid for a casino license. The following table summarizes the consideration paid and the fair values of the assets acquired and liabilities assumed in connection with the Casinos &amp; Resorts acquisition as of September 30, 2024: Bally’s Golf Links (in thousands) Final (2) Total current assets $ 1,108 Property and equipment, net 505 Intangible assets, net (1) 6,500 Other assets 2,000 Goodwill 103,824 Total current liabilities (345) Total purchase price $ 113,592 __________________________________ (1) Bally’s Golf Links’ intangible assets include a concessionaire license of $6.5 million, which is being amortized over its estimated useful life of approximately 12 years. (2) The Company recorded adjustments to the preliminary purchase price allocation during the nine months ended September 30, 2024 which decreased Goodwill and the total purchase price by $0.2 million. Goodwill recognized is deductible for local tax purposes and has been assigned as of the acquisition date to the Company’s Casinos &amp; Resorts reportable segment, which includes the reporting unit expected to benefit from the synergies of the acquisitions. Qualitative factors that contribute to the recognition of goodwill include expected synergies from integrating the business into the Company’s casino portfolio and future development of its omni-channel strategy. The Company incurred $0.2 million of acquisition costs related to the above Casinos &amp; Resorts acquisition during the nine months ended September 30, 2024 and $0.5 million during the three and nine months ended September 30, 2023. These costs are included within “General and administrative” of the condensed consolidated statements of operations. International Interactive Acquisition Casino Secret - On January 5, 2023, the Company completed the acquisition of BACA Limited (“Casino Secret”), a European based online casino that offers slots, tables and live dealer games to Asian markets for total consideration of $50.4 million. Cash paid by the Company, net of $8.3 million cash acquired, was $38.7 million, excluding transaction costs. The following table summarizes the consideration paid and the fair values of the assets acquired and liabilities assumed in connection with the International Interactive acquisition: (in thousands) Casino Secret Final (2) Total current assets $ 8,862 Property and equipment, net 50 Intangible assets, net (1) 29,471 Goodwill 18,422 Total current liabilities (6,371) Total purchase price $ 50,434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did not record adjustments to the preliminary purchase price allocation during the nine months ended September 30, 2024. Total goodwill recorded in connection with the above acquisition was $18.4 million, and is not deductible for local tax purpos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and securing buyer-specific synergies expected to contribute to the Company’s omni-channel strategy which are expected to increase revenue and profits within the Company’s International Interactive reportable segment. The goodwill of the acquisition has been assigned, as of the acquisition date, to the Company’s International Interactive reportable segment. The Company incurred $1.2 million of acquisition costs related to the above International Interactive acquisition during the nine months ended September 30, 2023. There were no acquisition costs related to the International Interactive acquisition during the three months ended September 30, 2023 or three and nine months ended September 30, 2024. These costs are included within “General and administrative” of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Disclosure</t>
        </is>
      </c>
      <c r="B4" s="4" t="inlineStr">
        <is>
          <t xml:space="preserve">PREPAID EXPENSES AND OTHER CURRENT ASSETS As of September 30, 2024 and December 31, 2023, prepaid expenses and other current assets was comprised of the following: September 30, December 31, (in thousands) 2024 2023 Services and license agreements $ 44,145 $ 32,466 Gaming taxes and licenses 14,216 9,309 Prepaid marketing 12,306 8,685 Purse funds 9,416 6,404 Sales tax 6,375 7,565 Due from payment service providers 6,069 12,662 Short term derivative assets 5,161 9,530 Prepaid insurance 2,009 12,181 Other 7,544 9,294 Total prepaid expenses and other current assets $ 107,241 $ 108,0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Disclosure</t>
        </is>
      </c>
      <c r="B4" s="4" t="inlineStr">
        <is>
          <t>PROPERTY AND EQUIPMENT As of September 30, 2024 and December 31, 2023, property and equipment was comprised of the following: September 30, December 31, (in thousands) 2024 2023 Land and improvements $ 53,937 $ 401,208 Building and improvements 689,151 673,071 Equipment 289,405 264,398 Furniture and fixtures 69,808 68,746 Construction in process 134,102 73,810 Total property, plant and equipment 1,236,403 1,481,233 Less: Accumulated depreciation (440,912) (306,345) Property and equipment, net $ 795,491 $ 1,174,888 Depreciation expense relating to property and equipment was $19.3 million and $20.2 million for the three months ended September 30, 2024 and 2023, respectively, and $138.6 million and $57.8 million for the nine months ended September 30, 2024 and 2023, respectively. Depreciation expense during the nine months ended September 30, 2024 included $80.1 million of accelerated depreciation related to the closure of the Tropicana Las Vegas property on April 2, 2024. Refer to Note 13 “ Restructuring Expense Bally’s Chicago A wholly-owned indirect subsidiary of the Company, Bally’s Chicago Operating Company, LLC entered into a Lease Termination and Short Term License Agreement with Chicago Tribune Company, LLC (“Tribune”), effective March 31, 2023, which, among other things, provided that the Company will have possession of 777 West Chicago Avenue, Chicago, Illinois 60610 on or before July 5, 2024, subject to $150 million in payments by the Company to Tribune payable in full upon Tribune vacating the site on or prior to July 5, 2024 (the “Payment”). $10 million of the Payment was paid upon execution of the Lease Termination and Short Term License Agreement and $90 million of the Payment was paid during the third quarter of 2023. The Company paid the remaining $50 million on July 9, 2024 and gained possession of the property per the agreement with Tribune. In the third quarter of 2024, as the result of a lease modification event, the Company derecognized $350.0 million of land relating to the site of the future Bally’s Chicago permanent facility. Refer to Note 15 “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intangible assets, net for the nine months ended September 30, 2024 is as follows (in thousands): Intangible assets, net as of December 31, 2023 $ 1,871,428 Effect of foreign exchange 28,200 Internally developed software 36,283 Other intangibles acquired 2,127 Less: Amortization of intangible assets (177,777) Intangible assets, net as of September 30, 2024 $ 1,760,261 The Company’s identifiable intangible assets consist of the following: September 30, 2024 (in thousands) Gross Carrying Amount Accumulated Net Amortizable intangible assets: Commercial rights - Sinclair (1) $ 315,847 $ (113,275) $ 202,572 Trade names 38,047 (20,938) 17,109 Hard Rock license 8,000 (2,485) 5,515 Customer relationships 1,005,459 (432,885) 572,574 Developed technology 277,147 (118,756) 158,391 Internally developed software 98,864 (22,884) 75,980 Gaming licenses 46,771 (17,983) 28,788 Other 11,591 (4,904) 6,687 Total amortizable intangible assets 1,801,726 (734,110) 1,067,616 Intangible assets not subject to amortization: Gaming licenses 586,971 — 586,971 Trade names 104,341 — 104,341 Other 1,333 — 1,333 Total unamortizable intangible assets 692,645 — 692,645 Total intangible assets, net $ 2,494,371 $ (734,110) $ 1,760,261 __________________________________ (1) Commercial rights intangible asset in connection with the Framework Agreement. Refer to Note 2 “ Summary of Significant Accounting Policies December 31, 2023 (in thousands) Gross Carrying Amount Accumulated Net Amortizable intangible assets: Commercial rights - Sinclair (2) $ 315,847 $ (89,901) $ 225,946 Trade names 37,042 (18,125) 18,917 Hard Rock license 8,000 (2,303) 5,697 Customer relationships 974,286 (314,053) 660,233 Developed technology 267,927 (86,119) 181,808 Internally developed software 61,687 (13,091) 48,596 Gaming licenses 45,008 (11,964) 33,044 Other 11,505 (3,621) 7,884 Total amortizable intangible assets 1,721,302 (539,177) 1,182,125 Intangible assets not subject to amortization: Gaming licenses 586,971 — 586,971 Trade names 100,544 — 100,544 Other 1,788 — 1,788 Total unamortizable intangible assets 689,303 — 689,303 Total intangible assets, net $ 2,410,605 $ (539,177) $ 1,871,428 __________________________________ (2) See note (1) above. Amortization of intangible assets was approximately $58.5 million and $57.3 million for the three months ended September 30, 2024 and 2023, respectively, and $177.8 million and $173.4 million for the nine months ended September 30, 2024 and 2023, respectively. The following table reflects the remaining amortization expense associated with the finite-lived intangible assets as of September 30, 2024: (in thousands) Remaining 2024 $ 61,246 2025 243,082 2026 241,276 2027 240,385 2028 186,318 Thereafter 95,309 Total $ 1,067,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in order to mitigate interest rate and currency exchange rate risk in accordance with its financial risk and liability management policy. In 2023, the Company entered into a series of interest rate contracts and cross currency swap derivative transactions with multiple bank counterparties in order to synthetically convert a notional aggregate amount of $500.0 million of the Company’s USD denominated variable rate Term Loan Facility, as disclosed in Note 14 “ Long-Term Debt In the third quarter of 2024, the Company settled $500.0 million of notional interest rate collars and received $3.9 million in termination payments, reflecting the fair value on the settlement date. The fair value on the settlement date is recorded as a component of accumulated other comprehensive income (loss), which will be reclassified into “Interest expense, net” in the condensed consolidated statements of operations in the same period in which the hedged interest payments associated with the Company’s borrowings are recorded. Additionally, the Company simultaneously entered into a series of interest rate contracts in a notional aggregate amount of $1.00 billion, to further manage the Company’s exposure to interest rate movements associated with the Company’s variable rate Term Loan Facility through its synthetic conversion to fixed rate debt. The tenor of these contracts were matched with the maturity of the Term Loan Facility tranche maturing on October 1, 2028. Derivative Instruments Designated as Hedging Instruments Net Investment Hedges Cross Currency Swaps - The Company is exposed to fluctuations in foreign exchange rates on investments it holds in its European foreign entities. The Company uses fixed and fixed-cross-currency swaps to hedge its exposure to changes in the foreign exchange rate on its foreign investment in Europe and their exposure to changes in the EUR-GBP exchange rate. Currency forward agreements involve fixing the USD-EUR exchange rate for delivery of a specified amount of foreign currency on a specified date. The currency forward agreements are typically cash settled in USD for their fair value at or close to their settlement date. Cross-currency swaps involve the receipt of functional-currency-fixed-rate amounts from a counterparty in exchange for the Company making foreign-currency-fixed-rate payments over the life of the agreement. These derivative arrangements qualify as net investment hedges under ASC 815, with the gain or loss resulting from changes in the spot value of the derivative reported in other comprehensive income (loss). Amounts are reclassified out of other comprehensive income (loss) into earnings when the hedged net investment is either sold or substantially liquidated. Additionally, the accrual of foreign currency and USD denominated coupons will be recognized in “Interest expense, net” in the condensed consolidated statements of operations. Refer to Note 11 “ Fair Value Measurements Stockholders’ Equity The following tables summarize the Company’s net investment hedges as of September 30, 2024 and December 31, 2023 (in thousands): Net Investment Hedges Notional Sold Notional Purchased Cross currency swaps € 461,595 £ 387,531 Cross currency swaps £ 546,759 $ 700,000 Cash Flow Hedges Interest Rate Contracts - The Company’s objectives in using interest rate derivatives are to hedge its exposure to variability in cash flows on a portion of its floating-rate debt, to add stability to interest expense and to manage its exposure to interest rate movements. To accomplish these objectives, the Company primarily uses interest rate swaps and collars as part of its financial risk and liability management policy. The Company’s interest rate swaps and collars are designated as cash flow hedges under ASC 815. The changes in the fair value of these instruments are recorded as a component of accumulated other comprehensive income (loss) and reclassified into “Interest expense, net” in the condensed consolidated statements of operations in the same period in which the hedged interest payments associated with the Company’s borrowings are recorded. Refer to Note 11 “ Fair Value Measurements Stockholders’ Equity The following table summarizes the Company’s cash flow hedges as of September 30, 2024 and December 31, 2023 (in thousands): September 30, 2024 December 31, 2023 Cash Flow Hedges Index Notional Amount Cap Floor Notional Amount Cap Floor (1) Interest rate contracts - swaps US - SOFR $ 1,500,000 — — $ 500,000 — — Interest rate contracts - collars US - SOFR $ — — — $ 500,000 4.25% 3.22% __________________________________ (1) Weighted averag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assets and liabilities measured at fair value on a recurring basis. Financial assets and liabilities are classified in their entirety based on the lowest level of input that is significant to the fair value measurement: September 30, 2024 (in thousands) Balance Sheet Location Level 1 Level 2 Level 3 Assets: Cash and cash equivalents Cash and cash equivalents $ 190,975 $ — $ — Restricted cash Restricted cash 89,564 — — Convertible loans Other assets — — 4,321 Investments in equity securities Other assets 2,440 — — Investment in GLPI partnership Other assets — 14,748 — Derivative assets designated as hedging instruments: Interest rate contracts Prepaid expenses and other current assets — 95 — Interest rate contracts Other assets — — — Cross currency swaps Prepaid expenses and other current assets — 5,066 — Cross currency swaps Other assets — 3,906 — Total derivative assets at fair value — 9,067 — Total assets $ 282,979 $ 23,815 $ 4,321 Liabilities: Contingent consideration Other long-term liabilities $ — $ — $ 58,844 Derivative liabilities not designated as hedging instruments: Sinclair Performance Warrants Commercial rights liabilities — — 55,318 Derivative liabilities designated as hedging instruments: Interest rate contracts Accrued and other current liabilities — 3,570 — Interest rate contracts Other long-term liabilities — 52,452 — Cross currency swaps Accrued and other current liabilities — 4,005 — Cross currency swaps Other long-term liabilities — 44,429 — Total derivative liabilities at fair value — 104,456 55,318 Total liabilities $ — $ 104,456 $ 114,162 December 31, 2023 (in thousands) Balance Sheet Location Level 1 Level 2 Level 3 Assets: Cash and cash equivalents Cash and cash equivalents $ 163,194 $ — $ — Restricted cash Restricted cash 152,068 — — Convertible loans Other assets — — 4,115 Investments in equity securities Other assets 3,409 — — Investment in GLPI partnership Other assets — 14,146 — Derivative assets designated as hedging instruments: Interest rate contracts Prepaid expenses and other current assets — 5,356 — Cross currency swaps Prepaid expenses and other current assets — 4,174 — Cross currency swaps Other assets — 6,477 — Total derivative assets at fair value — 16,007 — Total assets $ 318,671 $ 30,153 $ 4,115 Liabilities: Contingent consideration Other long-term liabilities $ — $ — $ 58,580 Derivatives not designated as hedging instruments Sinclair Performance Warrants Commercial rights liabilities — — 44,703 Derivative liabilities designated as hedging instruments: Interest rate contracts Other long-term liabilities — 21,492 — Cross currency swaps Accrued and other current liabilities — 1,225 — Cross currency swaps Other long-term liabilities — 29,376 — Total derivative liabilities at fair value — 52,093 44,703 Total liabilities $ — $ 52,093 $ 103,283 The following tables summarize the changes in fair value of the Company’s Level 3 assets and liabilities: (in thousands) Sinclair Performance Warrants Contingent Consideration Convertible Loans Beginning as of December 31, 2023 $ 44,703 $ 58,580 $ 4,115 Change in fair value — (1,835) (33) Ending as of March 31, 2024 $ 44,703 $ 56,745 $ 4,082 Change in fair value (6,317) 1,040 4 Ending as of June 30, 2024 $ 38,386 $ 57,785 $ 4,086 Change in fair value 16,932 1,059 235 Ending as of September 30, 2024 $ 55,318 $ 58,844 $ 4,321 (in thousands) Sinclair Performance Warrants Contingent Consideration Convertible Loans Beginning as of December 31, 2022 $ 36,987 $ 8,220 $ 10,212 Additions in the period (acquisition fair value) — — 500 Change in fair value 267 1,241 126 Ending as of March 31, 2023 $ 37,254 $ 9,461 $ 10,838 Additions in the period (acquisition fair value) — — 500 Reductions in the period — (9,292) — Change in fair value (7,558) (169) 136 Ending as of June 30, 2023 $ 29,696 $ — $ 11,474 Additions in the period (acquisition fair value) — 58,580 500 Change in fair value (4,676) — (1,289) Ending as of September 30, 2023 $ 25,020 $ 58,580 $ 10,685 The gains (losses) recognized in the condensed consolidated statements of operations for derivative instruments during the three and nine months ended September 30, 2024 and 2023 are as follows: Condensed Consolidated Statements of Operations Location Three Months Ended Nine Months Ended (in thousands) 2024 2023 2024 2023 Derivatives not designated as hedging instruments Sinclair Performance Warrants Other non-operating (expense) income, net $ (16,932) $ 4,676 $ (10,615) $ 11,967 Derivatives designated as hedging instruments Interest rate contracts Interest expense, net $ (3,983) $ (443) $ (9,678) $ (443) Cross currency swaps Interest expense, net (634) (388) (3,170) (388) Interest Rate Contracts and Cross Currency Swaps The fair values of interest rate contracts and cross currency swap assets and liabilities are classified within Level 2 of the fair value hierarchy as the valuation inputs are based on estimates using currency spot and forward rates and standard pricing models that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Changes in the fair value of these contracts are reported as a component of other comprehensive income (loss).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between 40% and 67%, risk free rates between 3.84% and 4.79%, the Company’s common stock price for each period and expected terms between 1.5 and 6.3 years. The fair value is recorded within “Commercial rights liabilities” of the condensed consolidated balance sheets. Contingent Consideration Contingent consideration related to acquisitions is recorded at fair value as a liability on the acquisition date and subsequently remeasured at each reporting date, based on significant inputs not observable in the market, which represents a Level 3 measurement within the fair value hierarchy. The remeasurements are based primarily on the expected probability of achievement of the contingency targets which are subject to management’s estimates. These changes in fair value are recognized within “Other non-operating (expense) income, net” of the condensed consolidated statements of operations. In connection with the acquisitions of SportCaller and Monkey Knife Fight (“MKF”) in the first quarter of 2021, the Company recorded contingent consideration of $58.7 million. During the second quarter of 2023, the Company, in satisfaction of contingencies related to the respective acquisition agreements, settled the remaining contingent consideration of $9.3 million, comprised of 386,926 immediately exercisable penny warrants, 103,656 shares of Bally’s Corporation common stock and a de minimis payment in cash. In connection with the acquisition of Bally’s Golf Links on September 12, 2023, the Company recorded contingent consideration, which was valued at $58.8 million as of September 30, 2024. Refer to Note 6 “ Business Combinations Convertible Loans The Company has certain agreements with vendors to provide a portfolio of games to its customers. Pursuant to these agreements, the Company has issued loans to its vendors and has an option to convert the loans to shares of the vendors’ equity, exercisable within a specified time period. The Company recorded instruments within “Other assets” at their fair value. The fair value of the loans to vendors have share values based on unobservable inputs and are classified within Level 3 of the hierarchy, with changes to fair value included within “Other non-operating (expense) income, net” of the condensed consolidated statements of operations. Investments in Equity Securities The Company has a long-term investment in an unconsolidated entity which it accounts for under the equity method of accounting. The Company has elected the fair value option allowed by ASC 825, Financial Instruments , with respect to this investment. Under the fair value option, the investment is remeasured at fair value at each reporting period through earnings. The Company measures fair value using quoted prices in active markets that are classified within Level 1 of the hierarchy, with changes to fair value included within “Other non-operating (expense) income, net” of the condensed consolidated statements of operations. Investment in GLPI Partnership The Company holds a limited partnership interest in GLP Capital, L.P., the operating partnership of GLPI. The investment is reported at fair value based on Level 2 inputs, with changes to fair value included within “Other non-operating (expense) income, net” of the condensed consolidated statements of operations. Long-Term Debt The fair value of the Company’s Term Loan Facility and senior notes are estimated based on quoted prices in active markets and are classified as Level 1 measurements. The fair value of the Revolving Credit Facility approximates its carrying amount as it is revolving, variable rate debt, and is also classified as a Level 1 measurement. In the table below, the carrying amounts of the Company’s long-term debt are net of debt issuance costs and debt discounts. Refer to Note 14 “ Long-Term Debt September 30, 2024 December 31, 2023 (in thousands) Carrying Amount Fair Value Carrying Amount Fair Value Term Loan Facility $ 1,861,903 $ 1,809,739 $ 1,871,330 $ 1,888,100 5.625% Senior Notes due 2029 737,988 559,687 736,447 596,250 5.875% Senior Notes due 2031 721,047 504,394 719,858 570,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90975</v>
      </c>
      <c r="C3" s="6" t="n">
        <v>163194</v>
      </c>
    </row>
    <row r="4">
      <c r="A4" s="4" t="inlineStr">
        <is>
          <t>Restricted cash</t>
        </is>
      </c>
      <c r="B4" s="5" t="n">
        <v>89564</v>
      </c>
      <c r="C4" s="5" t="n">
        <v>152068</v>
      </c>
    </row>
    <row r="5">
      <c r="A5" s="4" t="inlineStr">
        <is>
          <t>Accounts receivable, net</t>
        </is>
      </c>
      <c r="B5" s="5" t="n">
        <v>60973</v>
      </c>
      <c r="C5" s="5" t="n">
        <v>70328</v>
      </c>
    </row>
    <row r="6">
      <c r="A6" s="4" t="inlineStr">
        <is>
          <t>Inventory</t>
        </is>
      </c>
      <c r="B6" s="5" t="n">
        <v>18212</v>
      </c>
      <c r="C6" s="5" t="n">
        <v>14629</v>
      </c>
    </row>
    <row r="7">
      <c r="A7" s="4" t="inlineStr">
        <is>
          <t>Income Taxes Receivable</t>
        </is>
      </c>
      <c r="B7" s="5" t="n">
        <v>21975</v>
      </c>
      <c r="C7" s="5" t="n">
        <v>62215</v>
      </c>
    </row>
    <row r="8">
      <c r="A8" s="4" t="inlineStr">
        <is>
          <t>Prepaid expenses and other current assets</t>
        </is>
      </c>
      <c r="B8" s="5" t="n">
        <v>107241</v>
      </c>
      <c r="C8" s="5" t="n">
        <v>108096</v>
      </c>
    </row>
    <row r="9">
      <c r="A9" s="4" t="inlineStr">
        <is>
          <t>Assets held for sale</t>
        </is>
      </c>
      <c r="B9" s="5" t="n">
        <v>0</v>
      </c>
      <c r="C9" s="5" t="n">
        <v>1815</v>
      </c>
    </row>
    <row r="10">
      <c r="A10" s="4" t="inlineStr">
        <is>
          <t>Total current assets</t>
        </is>
      </c>
      <c r="B10" s="5" t="n">
        <v>488940</v>
      </c>
      <c r="C10" s="5" t="n">
        <v>572345</v>
      </c>
    </row>
    <row r="11">
      <c r="A11" s="4" t="inlineStr">
        <is>
          <t>Property and equipment, net</t>
        </is>
      </c>
      <c r="B11" s="5" t="n">
        <v>795491</v>
      </c>
      <c r="C11" s="5" t="n">
        <v>1174888</v>
      </c>
    </row>
    <row r="12">
      <c r="A12" s="4" t="inlineStr">
        <is>
          <t>Right of use assets, net</t>
        </is>
      </c>
      <c r="B12" s="5" t="n">
        <v>1262322</v>
      </c>
      <c r="C12" s="5" t="n">
        <v>1160288</v>
      </c>
    </row>
    <row r="13">
      <c r="A13" s="4" t="inlineStr">
        <is>
          <t>Goodwill</t>
        </is>
      </c>
      <c r="B13" s="5" t="n">
        <v>1993809</v>
      </c>
      <c r="C13" s="5" t="n">
        <v>1935803</v>
      </c>
    </row>
    <row r="14">
      <c r="A14" s="4" t="inlineStr">
        <is>
          <t>Intangible assets, net</t>
        </is>
      </c>
      <c r="B14" s="5" t="n">
        <v>1760261</v>
      </c>
      <c r="C14" s="5" t="n">
        <v>1871428</v>
      </c>
    </row>
    <row r="15">
      <c r="A15" s="4" t="inlineStr">
        <is>
          <t>Deferred tax asset</t>
        </is>
      </c>
      <c r="B15" s="5" t="n">
        <v>6866</v>
      </c>
      <c r="C15" s="5" t="n">
        <v>36034</v>
      </c>
    </row>
    <row r="16">
      <c r="A16" s="4" t="inlineStr">
        <is>
          <t>Other assets</t>
        </is>
      </c>
      <c r="B16" s="5" t="n">
        <v>98222</v>
      </c>
      <c r="C16" s="5" t="n">
        <v>110317</v>
      </c>
    </row>
    <row r="17">
      <c r="A17" s="4" t="inlineStr">
        <is>
          <t>Total assets</t>
        </is>
      </c>
      <c r="B17" s="5" t="n">
        <v>6405911</v>
      </c>
      <c r="C17" s="5" t="n">
        <v>6861103</v>
      </c>
    </row>
    <row r="18">
      <c r="A18" s="3" t="inlineStr">
        <is>
          <t>Liabilities and Stockholders’ Equity</t>
        </is>
      </c>
      <c r="B18" s="4" t="inlineStr">
        <is>
          <t xml:space="preserve"> </t>
        </is>
      </c>
      <c r="C18" s="4" t="inlineStr">
        <is>
          <t xml:space="preserve"> </t>
        </is>
      </c>
    </row>
    <row r="19">
      <c r="A19" s="4" t="inlineStr">
        <is>
          <t>Current portion of long-term debt</t>
        </is>
      </c>
      <c r="B19" s="5" t="n">
        <v>19450</v>
      </c>
      <c r="C19" s="5" t="n">
        <v>19450</v>
      </c>
    </row>
    <row r="20">
      <c r="A20" s="4" t="inlineStr">
        <is>
          <t>Current portion of lease liabilities</t>
        </is>
      </c>
      <c r="B20" s="5" t="n">
        <v>60178</v>
      </c>
      <c r="C20" s="5" t="n">
        <v>54842</v>
      </c>
    </row>
    <row r="21">
      <c r="A21" s="4" t="inlineStr">
        <is>
          <t>Accounts payable</t>
        </is>
      </c>
      <c r="B21" s="5" t="n">
        <v>72558</v>
      </c>
      <c r="C21" s="5" t="n">
        <v>69161</v>
      </c>
    </row>
    <row r="22">
      <c r="A22" s="4" t="inlineStr">
        <is>
          <t>Accrued Income Taxes, Current</t>
        </is>
      </c>
      <c r="B22" s="5" t="n">
        <v>12805</v>
      </c>
      <c r="C22" s="5" t="n">
        <v>78301</v>
      </c>
    </row>
    <row r="23">
      <c r="A23" s="4" t="inlineStr">
        <is>
          <t>Accrued and other current liabilities</t>
        </is>
      </c>
      <c r="B23" s="5" t="n">
        <v>711905</v>
      </c>
      <c r="C23" s="5" t="n">
        <v>651719</v>
      </c>
    </row>
    <row r="24">
      <c r="A24" s="4" t="inlineStr">
        <is>
          <t>Liabilities related to assets held for sale</t>
        </is>
      </c>
      <c r="B24" s="5" t="n">
        <v>0</v>
      </c>
      <c r="C24" s="5" t="n">
        <v>1307</v>
      </c>
    </row>
    <row r="25">
      <c r="A25" s="4" t="inlineStr">
        <is>
          <t>Total current liabilities</t>
        </is>
      </c>
      <c r="B25" s="5" t="n">
        <v>876896</v>
      </c>
      <c r="C25" s="5" t="n">
        <v>874780</v>
      </c>
    </row>
    <row r="26">
      <c r="A26" s="4" t="inlineStr">
        <is>
          <t>Long-term debt, net</t>
        </is>
      </c>
      <c r="B26" s="5" t="n">
        <v>3651488</v>
      </c>
      <c r="C26" s="5" t="n">
        <v>3643185</v>
      </c>
    </row>
    <row r="27">
      <c r="A27" s="4" t="inlineStr">
        <is>
          <t>Long-term portion of financing obligation</t>
        </is>
      </c>
      <c r="B27" s="5" t="n">
        <v>0</v>
      </c>
      <c r="C27" s="5" t="n">
        <v>200000</v>
      </c>
    </row>
    <row r="28">
      <c r="A28" s="4" t="inlineStr">
        <is>
          <t>Long-term portion of lease liabilities</t>
        </is>
      </c>
      <c r="B28" s="5" t="n">
        <v>1308056</v>
      </c>
      <c r="C28" s="5" t="n">
        <v>1148407</v>
      </c>
    </row>
    <row r="29">
      <c r="A29" s="4" t="inlineStr">
        <is>
          <t>Deferred tax liability</t>
        </is>
      </c>
      <c r="B29" s="5" t="n">
        <v>91802</v>
      </c>
      <c r="C29" s="5" t="n">
        <v>125590</v>
      </c>
    </row>
    <row r="30">
      <c r="A30" s="4" t="inlineStr">
        <is>
          <t>Commercial rights liability</t>
        </is>
      </c>
      <c r="B30" s="5" t="n">
        <v>74132</v>
      </c>
      <c r="C30" s="5" t="n">
        <v>113626</v>
      </c>
    </row>
    <row r="31">
      <c r="A31" s="4" t="inlineStr">
        <is>
          <t>Other long-term liabilities</t>
        </is>
      </c>
      <c r="B31" s="5" t="n">
        <v>169694</v>
      </c>
      <c r="C31" s="5" t="n">
        <v>119661</v>
      </c>
    </row>
    <row r="32">
      <c r="A32" s="4" t="inlineStr">
        <is>
          <t>Total liabilities</t>
        </is>
      </c>
      <c r="B32" s="5" t="n">
        <v>6172068</v>
      </c>
      <c r="C32" s="5" t="n">
        <v>6225249</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06</v>
      </c>
      <c r="C35" s="5" t="n">
        <v>400</v>
      </c>
    </row>
    <row r="36">
      <c r="A36" s="4" t="inlineStr">
        <is>
          <t>Preferred Stock, Value, Issued</t>
        </is>
      </c>
      <c r="B36" s="5" t="n">
        <v>0</v>
      </c>
      <c r="C36" s="5" t="n">
        <v>0</v>
      </c>
    </row>
    <row r="37">
      <c r="A37" s="4" t="inlineStr">
        <is>
          <t>Additional paid-in-capital</t>
        </is>
      </c>
      <c r="B37" s="5" t="n">
        <v>1411114</v>
      </c>
      <c r="C37" s="5" t="n">
        <v>1400479</v>
      </c>
    </row>
    <row r="38">
      <c r="A38" s="4" t="inlineStr">
        <is>
          <t>Treasury stock, at cost</t>
        </is>
      </c>
      <c r="B38" s="5" t="n">
        <v>0</v>
      </c>
      <c r="C38" s="5" t="n">
        <v>0</v>
      </c>
    </row>
    <row r="39">
      <c r="A39" s="4" t="inlineStr">
        <is>
          <t>Accumulated deficit</t>
        </is>
      </c>
      <c r="B39" s="5" t="n">
        <v>-1037860</v>
      </c>
      <c r="C39" s="5" t="n">
        <v>-555895</v>
      </c>
    </row>
    <row r="40">
      <c r="A40" s="4" t="inlineStr">
        <is>
          <t>Accumulated other comprehensive loss</t>
        </is>
      </c>
      <c r="B40" s="5" t="n">
        <v>-140245</v>
      </c>
      <c r="C40" s="5" t="n">
        <v>-209558</v>
      </c>
    </row>
    <row r="41">
      <c r="A41" s="4" t="inlineStr">
        <is>
          <t>Total stockholders’ equity</t>
        </is>
      </c>
      <c r="B41" s="5" t="n">
        <v>233415</v>
      </c>
      <c r="C41" s="5" t="n">
        <v>635426</v>
      </c>
    </row>
    <row r="42">
      <c r="A42" s="4" t="inlineStr">
        <is>
          <t>Stockholders' Equity Attributable to Noncontrolling Interest</t>
        </is>
      </c>
      <c r="B42" s="5" t="n">
        <v>428</v>
      </c>
      <c r="C42" s="5" t="n">
        <v>428</v>
      </c>
    </row>
    <row r="43">
      <c r="A43" s="4" t="inlineStr">
        <is>
          <t>Stockholders' Equity, Including Portion Attributable to Noncontrolling Interest</t>
        </is>
      </c>
      <c r="B43" s="5" t="n">
        <v>233843</v>
      </c>
      <c r="C43" s="5" t="n">
        <v>635854</v>
      </c>
    </row>
    <row r="44">
      <c r="A44" s="4" t="inlineStr">
        <is>
          <t>Total liabilities and stockholders’ equity</t>
        </is>
      </c>
      <c r="B44" s="6" t="n">
        <v>6405911</v>
      </c>
      <c r="C44" s="6" t="n">
        <v>6861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TIES</t>
        </is>
      </c>
      <c r="B4" s="4" t="inlineStr">
        <is>
          <t>ACCRUED AND OTHER CURRENT LIABILITIES As of September 30, 2024 and December 31, 2023, accrued and other current liabilities consisted of the following: (in thousands) September 30, December 31, Diamond Sports Group non-cash liability (1) $ 202,572 $ 144,883 Gaming liabilities 198,592 177,557 Compensation 74,828 83,112 Interest payable 45,608 66,587 Bally’s Chicago - land development liability — 47,739 Other 190,305 131,841 Total accrued and other current liabilities $ 711,905 $ 651,719 __________________________________ (1) Refer to Note 17 “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ACQUISITION, INTEGRATION AND RESTRUCTURING</t>
        </is>
      </c>
      <c r="B4" s="4" t="inlineStr">
        <is>
          <t>RESTRUCTURING EXPENSE On January 18, 2023, the Company announced a restructuring plan of the Interactive business intended to reduce operating costs and continue the Company’s commitment to achieving profitable operations in its North America Interactive segment which included a reduction of the Company’s then current Interactive workforce by up to 15 percent. In furtherance of and as an expansion of the January 2023 restructuring plan, on October 20, 2023, the Company announced further restructuring initiatives targeted at reshaping the technology utilized by its Interactive segments. On January 29, 2024, the Company announced that it will cease its operations at the Tropicana Las Vegas on April 2, 2024 in order to redevelop the site with a state-of-the-art integrated resort and ballpark. As a result of the closure, the Company incurred restructuring charges representing employee-related severance costs and accelerated depreciation of certain property and equipment. The components of restructuring charges by segment for the three and nine months ended September 30, 2024 and 2023 are summarized as follows (in thousands): Three Months Ended Nine Months Ended 2024 2023 2024 2023 Severance and employee related benefits (1) Casinos &amp; Resorts $ 34 $ — $ 20,037 — International Interactive (849) 325 (794) 11,252 North America Interactive (253) 86 (1,732) 7,733 Other — — 410 1,688 Total severance and employee related benefits (1,068) 411 17,921 20,673 Accelerated depreciation expense (2) — — 80,117 — Total restructuring charges $ (1,068) 411 98,038 20,673 __________________________________ (1) Included within “General and administrative” of the condensed consolidated statements of operations. (2) Included within “Depreciation and amortization” of the Casinos &amp; Resorts reportable segment within the condensed consolidated statements of operations. The changes in the Company’s restructuring related liabilities for the nine months ended September 30, 2024 is as follows: (in thousands) Balance as of December 31, 2023 $ 5,291 Charges, net 17,921 Payments (22,370) Effect of foreign exchange (842) Balance as of September 30, 2024 $ — The restructuring liability as of September 30, 2024 and December 31, 2023 is included within “Accrued and other current liabiliti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As of September 30, 2024 and December 31, 2023, long-term debt consisted of the following: (in thousands) September 30, December 31, Term Loan Facility (1) $ 1,891,513 $ 1,906,100 Revolving Credit Facility 350,000 335,000 5.625% Senior Notes due 2029 750,000 750,000 5.875% Senior Notes due 2031 735,000 735,000 Less: Unamortized original issue discount (20,778) (23,756) Less: Unamortized deferred financing fees (34,797) (39,709) Long-term debt, including current portion 3,670,938 3,662,635 Less: Current portion of Term Loan and Revolving Credit Facility (19,450) (19,450) Long-term debt, net of discount and deferred financing fees, excluding current portion $ 3,651,488 $ 3,643,185 __________________________________ (1) The Company has a series of interest rate derivatives to synthetically convert $1.0 billion notional of the Company’s variable rate Term Loan Facility into fixed rate debt, and a series of cross currency swap derivatives to synthetically convert $500.0 million and $200.0 million notional of the Company’s USD denominated Term Loan Facility into fixed rate EUR and GBP denominated debt, respectively, through its maturity in 2028. Refer to Note 10 “ Derivative Instruments Senior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Senior Notes”). The Senior Notes were issued pursuant to an indenture, dated as of August 20, 2021, among the Escrow Issuers and U.S. Bank National Association, as trustee. Certain of the net proceeds from the Senior Notes offering were placed in escrow accounts for use in connection with the Gamesys acquisition. On October 1, 2021, upon the closing of the Gamesys acquisition, the Company assumed the issuer obligation under the Senior Notes. The Senior Notes are guaranteed, jointly and severally, by each of the Company’s restricted subsidiaries that guarantees the Company’s obligations under its Credit Agreement (as defined below). The 2029 Notes mature on September 1, 2029 and the 2031 Notes mature on September 1, 2031. Interest is payable on the Senior Notes in cash semi-annually on March 1 and September 1 of each year, beginning on March 1, 2022. The Company may redeem some or all of the Senior Notes at any time prior to September 1, 2024, in the case of the 2029 Notes, and September 1, 2026, in the case of the 2031 Notes, at prices equal to 100% of the principal amount of the Senior Notes to be redeemed plus certain “make-whole” premiums, plus accrued and unpaid interest. In addition, prior to September 1, 2024, the Company may redeem up to 40% of the original principal amount of each series of the Senior Notes with proceeds of certain equity offerings at a redemption price equal to 105.625% of the principal amount, in the case of the 2029 Notes, and 105.875%, in the case of the 2031 Notes,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During the nine months ended September 30, 2023, the Company repurchased and retired $15.0 million of the 2031 Notes at a weighted average price of 70.80% of the principal. In connection with the repurchase of these 2031 Notes, the Company recorded a gain on extinguishment of debt of $4.0 million recorded within “Other non-operating (expense) income, net” in the condensed consolidated statements of operations.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As of June 30, 2023, with the discontinuation of the LIBOR reference rate, borrowings under the credit facilities bear interest at a rate equal to, at the Company’s option, either (1) the term Secured Overnight Financing Rate (“SOFR”), adjusted for certain additional costs and subject to a floor of 0.50% in the case of term loans and 0.00% in the case of revolving loans or (2) a base rate determined by reference to the greatest of (a) the federal funds rate plus 0.50%, (b) the prime rate, (c) the one-month SOF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Revolving Credit Facility contains a financial covenant regarding a maximum first lien net leverage ratio that applies when borrowings under the Revolving Credit Facility exceed 30% of the total revolving commitment. As of September 30, 2024, the Company was in compliance with all such covenants. In an effort to mitigate the interest rate risk associated with the Company’s variable rate credit facilities, the Company utilizes interest rate and cross currency swap derivative instruments. Refer to Note 10 “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perating Leases The Company is committed under various operating lease agreements for real estate and property used in operations. Certain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onsumer price index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the Company’s incremental borrowing rate commensurate with the term of the lease. The Company had total operating lease liabilities of $1.37 billion and $1.20 billion as of September 30, 2024 and December 31, 2023, respectively, and right of use assets of $1.26 billion and $1.16 billion as of September 30, 2024 and December 31, 2023, respectively, which were included in the condensed consolidated balance sheets. GLPI Leases As of September 30, 2024, the Company’s Bally’s Evansville, Bally’s Dover, Bally’s Quad Cities, Bally’s Black Hawk, Bally’s Tiverton and Hard Rock Biloxi properties are leased under the terms of a master lease agreement (the “Master Lease”) with GLPI. All GLPI leases are accounted for as operating leases within the provisions of ASC 842, Leases (“ASC 842”), over the lease term or until a re-assessment event occurs. The Master Lease has an initial term of 15 years and includes four, five-year options to renew and requires combined minimum annual payments of $100.5 million, subject to minimum 1% annual escalation or greater escalation dependent on CPI. The renewal options are not reasonably certain of exercise as of September 30, 2024. On January 3, 2023, the Company completed a transaction with GLP Capital, L.P (“GLP”)., an affiliate of GLPI, related to the land and real estate assets of Bally’s Tiverton and Hard Rock Biloxi for total consideration of $625.4 million. The transaction was structured as a tax-free capital contribution and a substantial portion of the proceeds was used to reduce the Company’s debt. These properties were added to the Master Lease, increasing minimum annual payments by $48.5 million. During the nine months ended September 30, 2023, the Company recorded a gain of $374.3 million representing the difference in the transaction price and the derecognition of assets. This gain is reflected as “Loss (gain) on sale-leaseback, net” in the condensed consolidated statements of operations. In addition to the properties under the Master Lease explained above, the Company leases land associated with Tropicana Las Vegas under a ground lease established with GLPI in 2022. This lease has an initial term of 50 years, with the possibility of extending up to 99 years through renewal options. Annual rent under the lease is $10.5 million, subject to minimum 1% annual escalation or greater escalation dependent on CPI. As of September 30, 2024, the renewal options are not considered reasonably certain to be exercised. During the third quarter, the Company modified the lease and GLPI paid $48.6 million to the Company to fund the demolition of the building at the Tropicana Las Vegas site in exchange for an increase in annual rent of $4.1 million, also subject to a minimum 1% annual increase or greater based on CPI. This lease modification did not change the lease classification. The cash received is treated as a lessor incentive, leading to an adjustment in the Right of Use asset for the total funding amount. Upon modification, the Lease Liability and Right of Use asset were adjusted to reflect the present value of the increased future lease payment. Components of lease expense, included within “General and administrative” in the condensed consolidated statements of operations, for operating leases during the three and nine months ended September 30, 2024 and 2023 are as follows: Three Months Ended Nine Months Ended (in thousands) 2024 2023 2024 2023 Operating leases: Operating lease cost $ 38,847 $ 37,695 $ 113,135 $ 111,470 Variable lease cost 3,216 2,668 8,825 7,503 Operating lease expense 42,063 40,363 121,960 118,973 Short-term lease expense 5,950 3,642 17,438 9,753 Total lease expense $ 48,013 $ 44,005 $ 139,398 $ 128,726 Supplemental cash flow and other information related to operating leases for the three and nine months ended September 30, 2024 and 2023 are as follows: Three Months Ended Nine Months Ended (in thousands) 2024 2023 2024 2023 Cash paid for amounts included in the lease liability - operating cash flows from operating leases $ 33,686 $ 32,552 $ 98,191 $ 97,544 Right of use assets obtained in exchange for operating lease liabilities $ 192,085 $ 1,748 $ 192,716 $ 405,407 Derecognition of financing obligation $ (200,000) $ — $ (200,000) $ — September 30, 2024 December 31, 2023 Weighted average remaining lease term 28.7 years 17.6 years Weighted average discount rate 8.3 % 7.5 % As of September 30, 2024, future minimum lease payments under noncancelable operating leases are as follows: (in thousands) September 30, 2024 Remaining 2024 $ 45,280 2025 163,500 2026 163,310 2027 157,982 2028 160,063 Thereafter 3,476,622 Total lease payments 4,166,757 Less: present value discount (2,798,523) Lease obligations $ 1,368,234 Future minimum lease payments disclosed in the table above include $87.7 million related to extension options that are reasonably certain of being exercised. The table above does not include $6.5 million of payments for leases signed but not yet commenced as of September 30, 2024. Financing Obligation Bally’s Chicago Operating Company, LLC., an indirect wholly-owned subsidiary of the Company, entered into a ground lease for the land on which Bally’s Chicago will be built, which was accounted for as a financing obligation in accordance with ASC 470, Debt, as the transaction did not qualify as a sale under ASC 842. The lease commenced November 18, 2022 and had a 99-year term followed by ten separate 20-year renewals at the Company’s option. The Company recorded land within “Property and equipment, net” of $200.0 million with a corresponding liability within “Long-term portion of financing obligation” of $200.0 million on its condensed consolidated balance sheets as of December 31, 2023. All lease payments were recorded as interest expense and there was no reduction to the financing obligation. Bally’s Chicago made cash payments, and recorded corresponding interest expense of $3.1 million and $4.3 million during the three months ended September 30, 2024 and 2023, respectively, and $12.4 million and $13.0 million during the nine months ended September 30, 2024 and 2023, respectively. In the third quarter of 2024, GLP acquired the real estate underlying the Bally’s Chicago project, for which the Company was subject to the financing obligation, and assumed the existing lease. The lease with GLP was amended in the third quarter, creating a lease modification event whereby the land components previously classified as a financing obligation were reassessed and now classified as an operating lease. This change was due to the transfer of control of the land asset from the Company to the lessor, which permitted sale recognition in accordance with ASC 842. As a result of this reassessment, the Company derecognized $350.0 million from “Property and equipment, net” related to the land asset and $200.0 million from the “Long-term portion of financing obligation” within our Condensed Consolidated Balance Sheets. As a result of the lease modification, a $150.0 million offset in “Loss (gain) on sale-leaseback, net” was recorded within the Condensed Consolidated Statements of Operations for the three and nine months ending September 30, 2024. Pending Lease Transactions On July 11, 2024, the Company entered into a Binding Term Sheet to form a strategic construction and financing arrangement with GLP, an affiliate of GLPI, which includes the funding to complete the construction of Bally’s Chicago’s permanent casino. GLP will amend the existing land lease through a new master lease agreement with Bally’s Chicago Operating Company, LLC (“Chicago MLA”). The Chicago MLA includes annual rent of $20 million, subject to customary escalation provisions. The Chicago MLA also provides up to $940 million in construction financing, subject to conditions and approvals. The Company will pay additional rent under the Chicago MLA based on a 8.5% capitalization rate on funded amounts. The initial lease term for the Chicago MLA is 15 years with renewal options to be agreed upon by the parties. The Company will also sell and lease back from GLP its properties in Kansas City and Shreveport for $395 million, with initial annual rent of $32.2 million, subject to escalation. In addition, the Company plans to sell and lease back its Bally’s Twin River property to GLP by the end of 2026 for $735 million, with initial annual rent of $58.8 million. GLP has the right to call this transaction starting October 2026. All such transactions are subject to required regulatory approvals. Lessor The Company leases its hotel rooms to patrons and records the corresponding lessor revenue in Non-gaming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apital Return Program The Company has a Board of Directors approved capital return program under which the Company may expend a total of up to $700 million for share repurchases and payment of dividends. Future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re is no fixed time period to complete share repurchases. As of September 30, 2024 and December 31, 2023, $95.5 million was available for use under the capital return program. There was no share repurchase activity during the three and nine months ended September 30, 2024 and the three months ended September 30, 2023. Total share repurchase activity during the nine months ended September 30, 2023 was as follows: (in thousands, except share and per share data) Nine Months Ended Number of common shares repurchased 1,774,845 Total cost $ 30,458 Average cost per share, including commissions $ 17.16 All shares repurchased during the nine months ended September 30, 2023 were transferred to treasury stock and 40,451 and 1,778,916 shares were retired during those same periods, respectively. The shares were returned to the status of authorized but unissued. As of September 30, 2024, there were no shares remaining in treasury. There were no cash dividends paid during the three and nine months ended September 30, 2024 and 2023. Common Stock Offering On April 20, 2021, the Company issued a total of 12,650,000 shares of Bally’s common stock in an underwritten public offering at a price to the public of $55.00 per share. Net proceeds from the offering were approximately $671.4 million, after deducting underwriting discounts, but before expenses. On April 20, 2021, the Company issued to affiliates of Sinclair a warrant to purchase 909,090 common shares for an aggregate purchase price of $50.0 million, or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Preferred Stock The Company has authorized the issuance of up to 10 million shares of $0.01 par value preferred stock. As of September 30, 2024 and December 31, 2023, no shares of preferred stock have been issued. Shares Outstanding As of September 30, 2024, the Company had 40,653,346 common shares issued and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2) 7,911,724 Sinclair Performance Warrants (Note 2) 3,279,337 Sinclair Options (1) (Note 2) 1,639,669 MKF penny warrants (Note 11) 44,128 Telescope contingent shares (Note 11) 8,626 Outstanding awards under Equity Incentive Plans 1,594,249 14,477,733 __________________________________ (1) Consists of four equal tranches to purchase shares with exercise prices ranging from $30.00 to $45.00 per share, exercisable over a seven-year period beginning on the fourth anniversary of the November 18, 2020 closing of the Framework Agreement. Accumulated Other Comprehensive Income (Loss) The following tables reflect the changes in accumulated other comprehensive loss by component for the nine months ended September 30, 2024 and 2023, respectively: (in thousands) Foreign Currency Translation Adjustment Benefit Plans Cash Flow Hedges (1) Net Investment Hedges Total Accumulated other comprehensive (loss) income at December 31, 2023 $ (177,203) $ 886 $ (11,246) $ (21,995) $ (209,558) Other comprehensive income (loss) before reclassifications 103,342 — (26,507) (16,153) 60,682 Reclassifications from accumulated other comprehensive income (loss) to earnings — — (9,678) (3,170) (12,848) Tax effect — — 8,805 12,674 21,479 Accumulated other comprehensive (loss) income at September 30, 2024 $ (73,861) $ 886 $ (38,626) $ (28,644) $ (140,245) __________________________________ (1) As of September 30, 2024, approximately $6.8 million of existing gains and losses are estimated to be reclassified into earnings within the next 12 months. (in thousands) Foreign Currency Translation Adjustment Benefit Plans Cash Flow Hedges Net Investment Hedges Total Accumulated other comprehensive (loss) income at December 31, 2022 $ (295,984) $ 344 $ — $ — $ (295,640) Other comprehensive income (loss) before reclassifications 1,532 — 3,970 675 6,177 Reclassifications from accumulated other comprehensive income (loss) to earnings — — (443) (388) (831) Tax effect — — (934) (76) (1,010) Accumulated other comprehensive (loss) income at September 30, 2023 $ (294,452) $ 344 $ 2,593 $ 211 $ (291,3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iamond commenced reorganization proceedings under Chapter 11 of the Bankruptcy Code in March 2023. In July 2023, Diamond commenced litigation against Sinclair, Bally’s and others as part of its bankruptcy proceedings, challenging a series of transactions between Sinclair and Diamond. One of the 19 counts in the complaint includes Bally’s as a defendant, alleging that the Commercial Agreement with Sinclair involved fraudulent transfers and unlawful distributions. In the first quarter of 2024, Diamond agreed to settle these claims against all defendants, including Bally’s. Under the settlement terms, Diamond would receive payments from Sinclair and would reject the Commercial Agreement. Bally’s would continue to have naming rights on Diamond’s RSNs through the 2024 major league baseball season at no cost to either party (unless Diamond agrees with a new counterparty that will pay for such naming rights). Bally’s, in turn, would receive a release of all claims Diamond may have against it. Bally’s obligation to pay Diamond for the naming rights terminated upon the bankruptcy court’s approval of the settlement terms, which the court approved on March 1, 2024, and the Company derecognized the rights fees liability against the non-cash liability established at December 31, 2023. Bally’s has recorded a $202.6 million non-cash liability to reflect the effect of the termination of naming rights on its remaining commercial rights intangible asset originally recorded at the time that the arrangement was agreed, which will occur in the fourth quarter of 2024. The Company is a party to other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densed consolidated financial statements. Further, no assurance can be given that the amount or scope of existing insurance coverage will be sufficient to cover losses arising from such matters. Capital Expenditure Commitments Bally’s Atlantic City - As part of the regulatory approval process with the State of New Jersey, the Company committed to spend $100 million in capital expenditures over a five year period to invest in and improve the property. The commitment calls for expenditures of no less than $85 million in aggregate by 2023. The remaining $15 million of committed capital must be spent over 2024 and 2025. From 2021 through 2025, no less than $35 million must be invested in the hotel and no less than $65 million must be invested in non-hotel projects. As of September 30, 2024, all investment requirements had been met and no commitment to invest in non-hotel projects remains. Bally’s Twin River - Pursuant to the terms of the Regulatory Agreement in Rhode Island, the Company is committed to invest $100 million in its Rhode Island properties over the term of the master contract through June 30, 2043, including an expansion and the addition of new amenities at Bally’s Twin River. As of September 30, 2024, approximately $48.2 million of the commitment remains. Bally’s Chicago - Pursuant to the Host Community Agreement with the City of Chicago, the Company’s indirect subsidiary is required to spend at least $1.34 billion on the design, construction and outfitting of the temporary casino and the permanent resort and casino. The actual cost of the development may exceed this minimum capital investment requirement. In addition, land acquisition costs and financing costs, among other types of costs, are not counted toward meeting this requirement. City of Chicago Guaranty In connection with the Host Community Agreement, entered into by Bally’s Chicago Operating Company, LLC (the “Developer”), a wholly-owned indirect subsidiary of the Company, the Company provided the City of Chicago with a performance guaranty whereby the Company agreed to have and maintain available financial resources in an amount reasonably sufficient to allow the Developer to complete its obligations under the host community agreement. In addition, upon notice from the City of Chicago that the Developer has failed to perform various obligations under the host community agreement, the Company has agreed to indemnify the City of Chicago against any and all liability, claim or reasonable and documented expense the City of Chicago may suffer or incur by reason of any nonperformance of any of the Developer’s obligations. Bally’s Chicago Casino Fees Under the Illinois Gambling Act, the Company will be responsible to pay the Illinois Gaming Board a reconciliation fee payment three years after the date operations commenced (in a temporary or permanent facility) in an amount equal to 75% of the adjusted gross receipt (“AGR”) for the most lucrative 12-month period of operations, minus the amount equal to the initial payment per gaming position paid. Sponsorship Commitments As of September 30, 2024, the Company has entered into multiple sponsorship agreements with various professional sports leagues and teams. These agreements commit a total of $129.8 million through 2037 and grant the Company rights to use official league marks for branding and promotions, among other benefits. Interactive Technology Commitments The Company has certain multi-year agreements with its various market access and content providers, as well as its online sports betting platform partners, that require the Company to pay variable fees based on revenue, with minimum annual guarantees. As of September 30, 2024, the cumulative minimum obligation committed in these agreements is approximately $54.7 million through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The Company has three operating and reportable segments: Casinos &amp; Resorts, International Interactive and North America Interactive. The “Other” category includes interest expense for the Company and certain unallocated corporate operating expenses and other adjustments, including eliminations of transactions among segments to reconcile to the Company’s consolidated results including, among other expenses, share-based compensation, acquisition and other transaction costs and certain non-recurring charges. The Company’s three reportable segments as of September 30, 2024 are: Casinos &amp; Resorts - Includes the Company’s 15 casino and resort properties, one horse racetrack and one golf course. International Interactive - Gamesys’ European and Asian operations. North America Interactive - A portfolio of sports betting, iGaming, and free-to-play gaming brands, and the North American operations of Gamesys. As of September 30, 2024, the Company’s operations were predominately in the US, Europe and Asia with a less substantive footprint in other countries world-wide. For geographical reporting purposes, revenue generated outside of the US has been aggregated into the International Interactive reporting segment, and consists primarily of revenue from the UK and Japan. Revenue generated from the UK and Japan represented approximately 28% and 6% of total revenue, respectively, for the three months ended September 30, 2024, approximately 25% and 11%, respectively, for the three months ended September 30, 2023, approximately 27% and 8%, respectively, for the nine months ended September 30, 2024, and approximately 25% and 11%, respectively, for the nine months ended September 30, 2023. The Company does not have any revenues from any individual customers that exceed 10% of total reported revenues. Beginning in the third quarter of 2023, the Company updated its measure of segment performance to Adjusted EBITDAR (defined below) from Adjusted EBITDA. The prior year results presented below were reclassified to conform to the new segment presentation. Management believes segment Adjusted EBITDAR is representative of its ongoing business operations including its ability to service debt and to fund capital expenditures, acquisitions and operations, in addition to it being a commonly used measure of performance in the gaming industry and used by industry analysts to evaluate operations and operating performance. The following table sets forth revenue and Adjusted EBITDAR for the Company’s three reportable segments and reconciles Adjusted EBITDAR on a consolidated basis to net (loss) income. The Other category is included in the following tables in order to reconcile the segment information to the Company’s condensed consolidated financial statements. Three Months Ended Nine Months Ended (in thousands) 2024 2023 2024 2023 Revenue Casinos &amp; Resorts $ 353,358 $ 359,026 $ 1,038,738 $ 1,020,974 International Interactive 230,937 243,884 695,016 737,230 North America Interactive 45,679 29,567 136,359 79,199 Total $ 629,974 $ 632,477 $ 1,870,113 $ 1,837,403 Adjusted EBITDAR (1) Casinos &amp; Resorts $ 100,442 $ 118,184 $ 289,661 $ 334,312 International Interactive 90,030 85,477 254,854 250,352 North America Interactive (10,976) (17,561) (27,891) (45,809) Other (13,163) (12,883) (40,377) (46,687) Total 166,333 173,217 476,247 492,168 Operating (expense) income Rent expense associated with triple net operating leases (2) (28,602) (31,594) (88,575) (94,152) Depreciation and amortization (77,800) (77,487) (316,328) (231,235) Transaction costs (19,788) (20,953) (39,123) (59,405) Restructuring 1,068 (411) (17,921) (20,673) Tropicana Las Vegas demolition costs (19,643) — (31,904) — Share-based compensation (4,099) (6,257) (11,629) (18,587) (Loss) gain on sale-leaseback, net (150,000) — (150,000) 374,321 Impairment charges — — (12,757) (9,653) Merger Agreement costs (3) (9,802) — (11,791) — Payment Service Provider write-off (4) (6,333) — (6,333) — Other (8,989) 721 (15,923) (12,834) Income (loss) from operations (157,655) 37,236 (226,037) 419,950 Other (expense) income Interest expense, net of interest income (73,975) (70,630) (221,306) (200,987) Other (49,854) 15,528 (38,370) 24,949 Total other expense, net (123,829) (55,102) (259,676) (176,038) (Loss) income before income taxes (281,484) (17,866) (485,713) 243,912 (Benefit) provision for income taxes 33,629 (43,936) 3,748 (153,029) Net (loss) income $ (247,855) $ (61,802) $ (481,965) $ 90,883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5 “ Leases (3) Costs incurred in connection with the Merger Agreement discussed in Note 1 “General Information.” (4) In the third quarter, the Company recorded a $6.3 million charge to reduce amounts due from payment service providers (“PSP”) due to a circumstance whereby the payment processer for certain online sports wagering deposits failed to capture and settle funds with patrons of the Company. The Company was not able to recover the full amount due from the payment service provider, resulting in a write down to the recoverable amount. In addition to amounts recovered, the Company received $5.1 million from the PSP as a signing bonus for entering into an extension agreement. Three Months Ended September 30, Nine Months Ended September 30, (in thousands) 2024 2023 2024 2023 Capital Expenditures Casinos &amp; Resorts $ 20,768 $ 40,206 $ 44,973 $ 99,908 International Interactive 86 457 444 2,114 North America Interactive 886 79 1,575 1,637 Other (1) 70,576 105,943 108,765 162,572 Total $ 92,316 $ 146,685 $ 155,757 $ 266,231 __________________________________ (1) Includes $70.3 million and $108.3 million related to our future Bally’s Chicago permanent facility during the three and nine months ended September 30, 2024, respectively. Total assets are not regularly reviewed for each operating segment when assessing segment performance or allocating resources and accordingly, are not presented. As of September 30, 2024 and December 31, 2023, carrying values of goodwill by reportable segment are as follows: (in thousands) September 30, 2024 December 31, 2023 Goodwill Casinos &amp; Resorts (1) $ 313,285 $ 313,493 International Interactive 1,644,774 1,586,590 North America Interactive (2) 35,750 35,720 Total (3) $ 1,993,809 $ 1,935,803 __________________________________ (1) Net of accumulated goodwill impairment charges of $5.4 million. (2) Net of accumulated goodwill impairment charges of $140.4 million (3) The effect of foreign exchange on the change in total goodwill from December 31, 2023 was $58.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Three Months Ended Nine Months Ended (in thousands, except per share data) 2024 2023 2024 2023 Net (loss) income applicable to common stockholders $ (247,855) $ (61,802) $ (481,965) $ 90,883 Weighted average common shares outstanding, basic 48,596 53,580 48,405 53,961 Weighted average effect of dilutive securities — — — 315 Weighted average common shares outstanding, diluted 48,596 53,580 48,405 54,276 Basic (loss) earnings per share $ (5.10) $ (1.15) $ (9.96) $ 1.68 Diluted (loss) earnings per share $ (5.10) $ (1.15) $ (9.96) $ 1.67 There were 4,927,900 and 5,152,994 share-based awards that were considered anti-dilutive for the three months ended September 30, 2024 and 2023, respectively, and 5,108,453 and 5,235,978 share-based awards that were considered anti-dilutive for the nine months ended September 30, 2024 and 2023, respectively. On November 18, 2020, the Company issued Penny Warrants, Performance Warrants and Options which participate in dividends with the Company’s common stock subject to certain contingencies. In the period in which the contingencies are met, those instruments are participating securities to which income will be allocated using the two-class method. The Performance Warrants and Options do not participate in net losses. The Penny Warrants were considered exercisable for little to no consideration and are therefore included in basic shares outstanding at their issuance date. For the three and nine months ended September 30, 2024 and 2023, the shares underlying the Performance Warrants were anti-dilutive as certain contingencies were not met. Refer to Note 2 “ Summary of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1, 2024, the Company entered into an agreement to carve-out components of its interactive business in Asia and certain other international markets in its International Interactive reportable segment (the “Carved-Out Business”) to a company (the “Buyer”) formed by members of the management of the Carved-Out Business. The Buyer is acquiring the net-assets, predominantly working capital, of the Carved-Out Business, in exchange for a seven-year term note in the principal amount of €30 million, subject to applicable interest. Certain intellectual property used in the Carved-Out Business has been placed in trust, with royalty licensing fees paid to the trust by the Buyer for a term of five years (subject to extension). All royalty licensing fees, net of trustee administrative expenses, are paid to the Company by the trust and are expected to be reported by the Company as licensing revenues. The Company will also provide the Carved-Out Business with certain transition services. In connection with the separation transaction, the Company will acquire penny warrants that represent a 19.9% fully-diluted interest in the Buyer, which is expected to result in the deconsolidation of the Carved-Out Business. Bally’s will have no role in the management or operational governance of the Carved-Out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47855</v>
      </c>
      <c r="C4" s="6" t="n">
        <v>-60196</v>
      </c>
      <c r="D4" s="6" t="n">
        <v>-173914</v>
      </c>
      <c r="E4" s="6" t="n">
        <v>-61802</v>
      </c>
      <c r="F4" s="6" t="n">
        <v>-25651</v>
      </c>
      <c r="G4" s="6" t="n">
        <v>178336</v>
      </c>
      <c r="H4" s="6" t="n">
        <v>-481965</v>
      </c>
      <c r="I4" s="6" t="n">
        <v>90883</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40653346</v>
      </c>
      <c r="C5" s="5" t="n">
        <v>39973202</v>
      </c>
    </row>
    <row r="6">
      <c r="A6" s="4" t="inlineStr">
        <is>
          <t>Common stock outstanding (in shares)</t>
        </is>
      </c>
      <c r="B6" s="5" t="n">
        <v>40653346</v>
      </c>
      <c r="C6" s="5" t="n">
        <v>39973202</v>
      </c>
    </row>
    <row r="7">
      <c r="A7" s="4" t="inlineStr">
        <is>
          <t>Preferred stock par value (in dollars per share)</t>
        </is>
      </c>
      <c r="B7" s="7" t="n">
        <v>0.01</v>
      </c>
      <c r="C7" s="4" t="inlineStr">
        <is>
          <t xml:space="preserve"> </t>
        </is>
      </c>
    </row>
    <row r="8">
      <c r="A8" s="4" t="inlineStr">
        <is>
          <t>Preferred stock authorized (in shares)</t>
        </is>
      </c>
      <c r="B8" s="5" t="n">
        <v>10000000</v>
      </c>
      <c r="C8" s="4" t="inlineStr">
        <is>
          <t xml:space="preserve"> </t>
        </is>
      </c>
    </row>
    <row r="9">
      <c r="A9" s="4" t="inlineStr">
        <is>
          <t>Preferred stock outstanding (in shares)</t>
        </is>
      </c>
      <c r="B9" s="5" t="n">
        <v>0</v>
      </c>
      <c r="C9" s="5" t="n">
        <v>0</v>
      </c>
    </row>
    <row r="10">
      <c r="A10" s="4" t="inlineStr">
        <is>
          <t>Treasury stock (in shares)</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and Cash Equivalents and Restricted Cash</t>
        </is>
      </c>
      <c r="B4" s="4" t="inlineStr">
        <is>
          <t>Cash and Cash Equivalents and Restricted Cash</t>
        </is>
      </c>
    </row>
    <row r="5">
      <c r="A5" s="4" t="inlineStr">
        <is>
          <t>Deferred Charges, Policy</t>
        </is>
      </c>
      <c r="B5" s="4" t="inlineStr">
        <is>
          <t>Deferred Payables In order to execute on its strategy of improving working capital efficiency, the Company will, from time to time, participate in trade finance or deferred payable initiatives, including programs that may securitize or accelerate liquidity realized from receivables, or alternatively extend trade terms with certain suppliers or vendors. In certain cases, where the Company is not able to extend payment terms directly with suppliers or vendors, the Company will consider deferred payable solutions that simulate such trade term extensions. These solutions generally involve entering into exchange agreements with intermediary institutions who will make payment to the supplier or vendor within the original terms on behalf of the Company, in exchange for a new bill with terms that conforms to the Company’s payment policy of net 90 days. The Company will then pay the new bill to the intermediary institutions, inclusive of any embedded premium, which the Company records as “Interest expense, net,” within three months or less.</t>
        </is>
      </c>
    </row>
    <row r="6">
      <c r="A6" s="4" t="inlineStr">
        <is>
          <t>Consolidation, Variable Interest Entity, Policy</t>
        </is>
      </c>
      <c r="B6" s="4" t="inlineStr">
        <is>
          <t>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t>
        </is>
      </c>
    </row>
    <row r="7">
      <c r="A7" s="4" t="inlineStr">
        <is>
          <t>Equity Method Investments, Policy</t>
        </is>
      </c>
      <c r="B7" s="4" t="inlineStr">
        <is>
          <t>Equity Method Investments On January 1, 2023, the Company and International Game Technology PLC (“IGT”) contributed certain tangible assets and leases to Rhode Island VLT Company, LLC (the “RI Joint Venture”) in exchange for equity interests of the RI Joint Venture. The Company contributed video lottery terminals (“VLTs”) and player tracking equipment to the joint venture for a 40% equity interest of the RI Joint Venture. The 40% ownership in the joint venture qualifies for equity method accounting. In addition to this joint venture, the Company also has other investments in unconsolidated subsidiaries, which are accounted for using equity method accounting. The Company records its share of net income or loss within “Other non-operating (expense) income, net” in the condensed consolidated statements of operations. For the three months ended September 30, 2024 and 2023, the Company recorded (loss) income from equity method investments of $(1.1) million and $2.3 million, respectively, and for the nine months ended September 30, 2024 and 2023, the Company recorded (loss) income from equity method investments of $(0.3) million and $5.3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Receivable</t>
        </is>
      </c>
      <c r="B4" s="4" t="inlineStr">
        <is>
          <t>Accounts receivable, net consists of the following: September 30, December 31, (in thousands) 2024 2023 Amounts due from Rhode Island and Delaware (1) $ 14,177 $ 13,028 Gaming receivables 20,810 26,127 Non-gaming receivables 32,263 37,221 Accounts receivable 67,250 76,376 Less: Allowance for credit losses (6,277) (6,048) Accounts receivable, net $ 60,973 $ 70,328 __________________________________ (1) Represents the Company’s share of VLT and table games revenue for Bally’s Twin River and Bally’s Tiverton due from the State of Rhode Island and for Bally’s Dover from the State of Delaw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General And Administrative Expense</t>
        </is>
      </c>
      <c r="B4" s="4" t="inlineStr">
        <is>
          <t>Amounts included in General and administrative for the three and nine months ended September 30, 2024 and 2023 were as follows: Three Months Ended Nine Months Ended (in thousands) 2024 2023 2024 2023 Advertising, general and administrative $ 267,342 $ 210,576 $ 725,754 $ 655,341 Acquisition and integration 7,319 19,595 18,016 46,480 Restructuring charges, net (1,068) 411 17,921 20,673 Impairment charges (1) — — 12,757 9,653 Total general and administrative $ 273,593 $ 230,582 $ 774,448 $ 732,147 __________________________________ (1) Includes impairment charges on long-lived assets within the International Interactive segment in the second quarter of 2024 and impairment charges related to assets held-for-sale within the North America Interactive segment in 2023.</t>
        </is>
      </c>
    </row>
    <row r="5">
      <c r="A5" s="4" t="inlineStr">
        <is>
          <t>Schedule of Other Nonoperating Expense</t>
        </is>
      </c>
      <c r="B5" s="4" t="inlineStr">
        <is>
          <t xml:space="preserve">Amounts included in Other non-operating (expense) income, net for the three and nine months ended September 30, 2024 and 2023 were as follows: Three Months Ended Nine Months Ended (in thousands) 2024 2023 2024 2023 Change in value of commercial rights liabilities $ (16,932) $ 4,676 $ (10,615) $ 11,967 Net (loss) income from equity method investments (1,073) 2,254 (284) 5,344 Gain on extinguishment of debt — — — 4,044 Foreign exchange (loss) gain (30,246) 8,459 (26,447) 2,512 Other, net (1,603) 139 (1,024) 1,082 Total other non-operating (expense) income, net $ (49,854) $ 15,528 $ (38,370) $ 24,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Net Revenue</t>
        </is>
      </c>
      <c r="B4" s="4" t="inlineStr">
        <is>
          <t xml:space="preserve">The estimated retail value related to goods and services provided to customers without charge or upon redemption under the Company’s player loyalty programs included in departmental revenues, and therefore reducing gaming revenues, are as follows for the three and nine months ended September 30, 2024 and 2023: Three Months Ended Nine Months Ended (in thousands) 2024 2023 2024 2023 Hotel $ 22,697 $ 26,367 $ 63,603 $ 72,925 Food and beverage 21,467 21,604 61,982 60,901 Retail, entertainment and other 2,517 3,185 7,387 8,196 $ 46,681 $ 51,156 $ 132,972 $ 142,022 The following tables provide a disaggregation of revenue by segment (in thousands): Three Months Ended September 30, 2024 Casinos &amp; Resorts International Interactive North America Interactive Total Gaming $ 256,234 $ 228,693 $ 38,979 $ 523,906 Non-gaming: Hotel 41,672 — — 41,672 Food and beverage 35,403 — — 35,403 Retail, entertainment and other 20,049 2,244 6,700 28,993 Total non-gaming revenue 97,124 2,244 6,700 106,068 Total revenue $ 353,358 $ 230,937 $ 45,679 $ 629,974 Three Months Ended September 30, 2023 Gaming $ 245,687 $ 240,577 $ 22,631 $ 508,895 Non-gaming: Hotel 56,728 — — 56,728 Food and beverage 39,438 — — 39,438 Retail, entertainment and other 17,173 3,307 6,936 27,416 Total non-gaming revenue 113,339 3,307 6,936 123,582 Total revenue $ 359,026 $ 243,884 $ 29,567 $ 632,477 Nine Months Ended September 30, 2024 Gaming $ 762,197 $ 687,109 $ 115,408 $ 1,564,714 Non-gaming: Hotel 118,026 — — 118,026 Food and beverage 103,478 — — 103,478 Retail, entertainment and other 55,037 7,907 20,951 83,895 Total non-gaming revenue 276,541 7,907 20,951 305,399 Total revenue $ 1,038,738 $ 695,016 $ 136,359 $ 1,870,113 Nine Months Ended September 30, 2023 Gaming $ 709,812 $ 720,925 $ 58,349 $ 1,489,086 Non-gaming: Hotel 155,451 — — 155,451 Food and beverage 108,270 — — 108,270 Retail, entertainment and other 47,441 16,305 20,850 84,596 Total non-gaming revenue 311,162 16,305 20,850 348,317 Total revenue $ 1,020,974 $ 737,230 $ 79,199 $ 1,837,403 </t>
        </is>
      </c>
    </row>
    <row r="5">
      <c r="A5" s="4" t="inlineStr">
        <is>
          <t>Contracts with Customers, Contract Liabilities</t>
        </is>
      </c>
      <c r="B5" s="4" t="inlineStr">
        <is>
          <t xml:space="preserve">Liabilities related to contracts with customers as of September 30, 2024 and December 31, 2023 were as follows: September 30, December 31, (in thousands) 2024 2023 Unpaid wagers $ 33,815 $ 20,481 Advanced deposits from customers 30,640 29,052 Loyalty programs 12,726 16,803 Total $ 77,181 $ 66,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consideration paid and the fair values of the assets acquired and liabilities assumed in connection with the Casinos &amp; Resorts acquisition as of September 30, 2024: Bally’s Golf Links (in thousands) Final (2) Total current assets $ 1,108 Property and equipment, net 505 Intangible assets, net (1) 6,500 Other assets 2,000 Goodwill 103,824 Total current liabilities (345) Total purchase price $ 113,592 __________________________________ (1) Bally’s Golf Links’ intangible assets include a concessionaire license of $6.5 million, which is being amortized over its estimated useful life of approximately 12 years. (2) The Company recorded adjustments to the preliminary purchase price allocation during the nine months ended September 30, 2024 which decreased Goodwill and the total purchase price by $0.2 million. The following table summarizes the consideration paid and the fair values of the assets acquired and liabilities assumed in connection with the International Interactive acquisition: (in thousands) Casino Secret Final (2) Total current assets $ 8,862 Property and equipment, net 50 Intangible assets, net (1) 29,471 Goodwill 18,422 Total current liabilities (6,371) Total purchase price $ 50,434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did not record adjustments to the preliminary purchase price allocation during the nine months ended September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As of September 30, 2024 and December 31, 2023, prepaid expenses and other current assets was comprised of the following: September 30, December 31, (in thousands) 2024 2023 Services and license agreements $ 44,145 $ 32,466 Gaming taxes and licenses 14,216 9,309 Prepaid marketing 12,306 8,685 Purse funds 9,416 6,404 Sales tax 6,375 7,565 Due from payment service providers 6,069 12,662 Short term derivative assets 5,161 9,530 Prepaid insurance 2,009 12,181 Other 7,544 9,294 Total prepaid expenses and other current assets $ 107,241 $ 108,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As of September 30, 2024 and December 31, 2023, property and equipment was comprised of the following: September 30, December 31, (in thousands) 2024 2023 Land and improvements $ 53,937 $ 401,208 Building and improvements 689,151 673,071 Equipment 289,405 264,398 Furniture and fixtures 69,808 68,746 Construction in process 134,102 73,810 Total property, plant and equipment 1,236,403 1,481,233 Less: Accumulated depreciation (440,912) (306,345) Property and equipment, net $ 795,491 $ 1,174,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hange in intangible assets, net for the nine months ended September 30, 2024 is as follows (in thousands): Intangible assets, net as of December 31, 2023 $ 1,871,428 Effect of foreign exchange 28,200 Internally developed software 36,283 Other intangibles acquired 2,127 Less: Amortization of intangible assets (177,777) Intangible assets, net as of September 30, 2024 $ 1,760,261 The Company’s identifiable intangible assets consist of the following: September 30, 2024 (in thousands) Gross Carrying Amount Accumulated Net Amortizable intangible assets: Commercial rights - Sinclair (1) $ 315,847 $ (113,275) $ 202,572 Trade names 38,047 (20,938) 17,109 Hard Rock license 8,000 (2,485) 5,515 Customer relationships 1,005,459 (432,885) 572,574 Developed technology 277,147 (118,756) 158,391 Internally developed software 98,864 (22,884) 75,980 Gaming licenses 46,771 (17,983) 28,788 Other 11,591 (4,904) 6,687 Total amortizable intangible assets 1,801,726 (734,110) 1,067,616 Intangible assets not subject to amortization: Gaming licenses 586,971 — 586,971 Trade names 104,341 — 104,341 Other 1,333 — 1,333 Total unamortizable intangible assets 692,645 — 692,645 Total intangible assets, net $ 2,494,371 $ (734,110) $ 1,760,261 __________________________________ (1) Commercial rights intangible asset in connection with the Framework Agreement. Refer to Note 2 “ Summary of Significant Accounting Policies December 31, 2023 (in thousands) Gross Carrying Amount Accumulated Net Amortizable intangible assets: Commercial rights - Sinclair (2) $ 315,847 $ (89,901) $ 225,946 Trade names 37,042 (18,125) 18,917 Hard Rock license 8,000 (2,303) 5,697 Customer relationships 974,286 (314,053) 660,233 Developed technology 267,927 (86,119) 181,808 Internally developed software 61,687 (13,091) 48,596 Gaming licenses 45,008 (11,964) 33,044 Other 11,505 (3,621) 7,884 Total amortizable intangible assets 1,721,302 (539,177) 1,182,125 Intangible assets not subject to amortization: Gaming licenses 586,971 — 586,971 Trade names 100,544 — 100,544 Other 1,788 — 1,788 Total unamortizable intangible assets 689,303 — 689,303 Total intangible assets, net $ 2,410,605 $ (539,177) $ 1,871,428 __________________________________ (2) See note (1) above. Amortization of intangible assets was approximately $58.5 million and $57.3 million for the three months ended September 30, 2024 and 2023, respectively, and $177.8 million and $173.4 million for the nine months ended September 30, 2024 and 2023, respectively. The following table reflects the remaining amortization expense associated with the finite-lived intangible assets as of September 30, 2024: (in thousands) Remaining 2024 $ 61,246 2025 243,082 2026 241,276 2027 240,385 2028 186,318 Thereafter 95,309 Total $ 1,067,616 </t>
        </is>
      </c>
    </row>
    <row r="5">
      <c r="A5" s="4" t="inlineStr">
        <is>
          <t>Schedule of Indefinite-Lived Intangible Assets</t>
        </is>
      </c>
      <c r="B5" s="4" t="inlineStr">
        <is>
          <t>The Company’s identifiable intangible assets consist of the following: September 30, 2024 (in thousands) Gross Carrying Amount Accumulated Net Amortizable intangible assets: Commercial rights - Sinclair (1) $ 315,847 $ (113,275) $ 202,572 Trade names 38,047 (20,938) 17,109 Hard Rock license 8,000 (2,485) 5,515 Customer relationships 1,005,459 (432,885) 572,574 Developed technology 277,147 (118,756) 158,391 Internally developed software 98,864 (22,884) 75,980 Gaming licenses 46,771 (17,983) 28,788 Other 11,591 (4,904) 6,687 Total amortizable intangible assets 1,801,726 (734,110) 1,067,616 Intangible assets not subject to amortization: Gaming licenses 586,971 — 586,971 Trade names 104,341 — 104,341 Other 1,333 — 1,333 Total unamortizable intangible assets 692,645 — 692,645 Total intangible assets, net $ 2,494,371 $ (734,110) $ 1,760,261 __________________________________ (1) Commercial rights intangible asset in connection with the Framework Agreement. Refer to Note 2 “ Summary of Significant Accounting Policies December 31, 2023 (in thousands) Gross Carrying Amount Accumulated Net Amortizable intangible assets: Commercial rights - Sinclair (2) $ 315,847 $ (89,901) $ 225,946 Trade names 37,042 (18,125) 18,917 Hard Rock license 8,000 (2,303) 5,697 Customer relationships 974,286 (314,053) 660,233 Developed technology 267,927 (86,119) 181,808 Internally developed software 61,687 (13,091) 48,596 Gaming licenses 45,008 (11,964) 33,044 Other 11,505 (3,621) 7,884 Total amortizable intangible assets 1,721,302 (539,177) 1,182,125 Intangible assets not subject to amortization: Gaming licenses 586,971 — 586,971 Trade names 100,544 — 100,544 Other 1,788 — 1,788 Total unamortizable intangible assets 689,303 — 689,303 Total intangible assets, net $ 2,410,605 $ (539,177) $ 1,871,428 __________________________________ (2) See note (1) above.</t>
        </is>
      </c>
    </row>
    <row r="6">
      <c r="A6" s="4" t="inlineStr">
        <is>
          <t>Schedule of Finite-Lived Intangible Assets, Future Amortization Expense</t>
        </is>
      </c>
      <c r="B6" s="4" t="inlineStr">
        <is>
          <t xml:space="preserve">The following table reflects the remaining amortization expense associated with the finite-lived intangible assets as of September 30, 2024: (in thousands) Remaining 2024 $ 61,246 2025 243,082 2026 241,276 2027 240,385 2028 186,318 Thereafter 95,309 Total $ 1,067,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summarize the Company’s net investment hedges as of September 30, 2024 and December 31, 2023 (in thousands): Net Investment Hedges Notional Sold Notional Purchased Cross currency swaps € 461,595 £ 387,531 Cross currency swaps £ 546,759 $ 700,000 The following table summarizes the Company’s cash flow hedges as of September 30, 2024 and December 31, 2023 (in thousands): September 30, 2024 December 31, 2023 Cash Flow Hedges Index Notional Amount Cap Floor Notional Amount Cap Floor (1) Interest rate contracts - swaps US - SOFR $ 1,500,000 — — $ 500,000 — — Interest rate contracts - collars US - SOFR $ — — — $ 500,000 4.25% 3.22% __________________________________ (1) Weighted average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29974</v>
      </c>
      <c r="C4" s="6" t="n">
        <v>632477</v>
      </c>
      <c r="D4" s="6" t="n">
        <v>1870113</v>
      </c>
      <c r="E4" s="6" t="n">
        <v>1837403</v>
      </c>
    </row>
    <row r="5">
      <c r="A5" s="3" t="inlineStr">
        <is>
          <t>Operating (income) 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73593</v>
      </c>
      <c r="C6" s="5" t="n">
        <v>230582</v>
      </c>
      <c r="D6" s="5" t="n">
        <v>774448</v>
      </c>
      <c r="E6" s="5" t="n">
        <v>732147</v>
      </c>
    </row>
    <row r="7">
      <c r="A7" s="4" t="inlineStr">
        <is>
          <t>Loss (gain) on sale-leaseback</t>
        </is>
      </c>
      <c r="B7" s="5" t="n">
        <v>150000</v>
      </c>
      <c r="C7" s="5" t="n">
        <v>0</v>
      </c>
      <c r="D7" s="5" t="n">
        <v>150000</v>
      </c>
      <c r="E7" s="5" t="n">
        <v>-374321</v>
      </c>
    </row>
    <row r="8">
      <c r="A8" s="4" t="inlineStr">
        <is>
          <t>Depreciation and amortization</t>
        </is>
      </c>
      <c r="B8" s="5" t="n">
        <v>77800</v>
      </c>
      <c r="C8" s="5" t="n">
        <v>77487</v>
      </c>
      <c r="D8" s="5" t="n">
        <v>316328</v>
      </c>
      <c r="E8" s="5" t="n">
        <v>231235</v>
      </c>
    </row>
    <row r="9">
      <c r="A9" s="4" t="inlineStr">
        <is>
          <t>Total operating costs and expenses</t>
        </is>
      </c>
      <c r="B9" s="5" t="n">
        <v>787629</v>
      </c>
      <c r="C9" s="5" t="n">
        <v>595241</v>
      </c>
      <c r="D9" s="5" t="n">
        <v>2096150</v>
      </c>
      <c r="E9" s="5" t="n">
        <v>1417453</v>
      </c>
    </row>
    <row r="10">
      <c r="A10" s="4" t="inlineStr">
        <is>
          <t>(Loss) income from operations</t>
        </is>
      </c>
      <c r="B10" s="5" t="n">
        <v>-157655</v>
      </c>
      <c r="C10" s="5" t="n">
        <v>37236</v>
      </c>
      <c r="D10" s="5" t="n">
        <v>-226037</v>
      </c>
      <c r="E10" s="5" t="n">
        <v>419950</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3975</v>
      </c>
      <c r="C12" s="5" t="n">
        <v>-70630</v>
      </c>
      <c r="D12" s="5" t="n">
        <v>-221306</v>
      </c>
      <c r="E12" s="5" t="n">
        <v>-200987</v>
      </c>
    </row>
    <row r="13">
      <c r="A13" s="4" t="inlineStr">
        <is>
          <t>Other non-operating (expense) income, net</t>
        </is>
      </c>
      <c r="B13" s="5" t="n">
        <v>-49854</v>
      </c>
      <c r="C13" s="5" t="n">
        <v>15528</v>
      </c>
      <c r="D13" s="5" t="n">
        <v>-38370</v>
      </c>
      <c r="E13" s="5" t="n">
        <v>24949</v>
      </c>
    </row>
    <row r="14">
      <c r="A14" s="4" t="inlineStr">
        <is>
          <t>Total other expense, net</t>
        </is>
      </c>
      <c r="B14" s="5" t="n">
        <v>-123829</v>
      </c>
      <c r="C14" s="5" t="n">
        <v>-55102</v>
      </c>
      <c r="D14" s="5" t="n">
        <v>-259676</v>
      </c>
      <c r="E14" s="5" t="n">
        <v>-176038</v>
      </c>
    </row>
    <row r="15">
      <c r="A15" s="4" t="inlineStr">
        <is>
          <t>(Loss) income before income taxes</t>
        </is>
      </c>
      <c r="B15" s="5" t="n">
        <v>-281484</v>
      </c>
      <c r="C15" s="5" t="n">
        <v>-17866</v>
      </c>
      <c r="D15" s="5" t="n">
        <v>-485713</v>
      </c>
      <c r="E15" s="5" t="n">
        <v>243912</v>
      </c>
    </row>
    <row r="16">
      <c r="A16" s="4" t="inlineStr">
        <is>
          <t>(Benefit) provision for income taxes</t>
        </is>
      </c>
      <c r="B16" s="5" t="n">
        <v>-33629</v>
      </c>
      <c r="C16" s="5" t="n">
        <v>43936</v>
      </c>
      <c r="D16" s="5" t="n">
        <v>-3748</v>
      </c>
      <c r="E16" s="5" t="n">
        <v>153029</v>
      </c>
    </row>
    <row r="17">
      <c r="A17" s="4" t="inlineStr">
        <is>
          <t>Net (loss) income</t>
        </is>
      </c>
      <c r="B17" s="6" t="n">
        <v>-247855</v>
      </c>
      <c r="C17" s="6" t="n">
        <v>-61802</v>
      </c>
      <c r="D17" s="6" t="n">
        <v>-481965</v>
      </c>
      <c r="E17" s="6" t="n">
        <v>90883</v>
      </c>
    </row>
    <row r="18">
      <c r="A18" s="4" t="inlineStr">
        <is>
          <t>Net income per share, basic (in dollars per share)</t>
        </is>
      </c>
      <c r="B18" s="7" t="n">
        <v>-5.1</v>
      </c>
      <c r="C18" s="7" t="n">
        <v>-1.15</v>
      </c>
      <c r="D18" s="7" t="n">
        <v>-9.960000000000001</v>
      </c>
      <c r="E18" s="7" t="n">
        <v>1.68</v>
      </c>
    </row>
    <row r="19">
      <c r="A19" s="4" t="inlineStr">
        <is>
          <t>Weighted average common shares outstanding, basic (in shares)</t>
        </is>
      </c>
      <c r="B19" s="5" t="n">
        <v>48596</v>
      </c>
      <c r="C19" s="5" t="n">
        <v>53580</v>
      </c>
      <c r="D19" s="5" t="n">
        <v>48405</v>
      </c>
      <c r="E19" s="5" t="n">
        <v>53961</v>
      </c>
    </row>
    <row r="20">
      <c r="A20" s="4" t="inlineStr">
        <is>
          <t>Net income per share, diluted (in dollars per share)</t>
        </is>
      </c>
      <c r="B20" s="7" t="n">
        <v>-5.1</v>
      </c>
      <c r="C20" s="7" t="n">
        <v>-1.15</v>
      </c>
      <c r="D20" s="7" t="n">
        <v>-9.960000000000001</v>
      </c>
      <c r="E20" s="7" t="n">
        <v>1.67</v>
      </c>
    </row>
    <row r="21">
      <c r="A21" s="4" t="inlineStr">
        <is>
          <t>Weighted average common shares outstanding, diluted (in shares)</t>
        </is>
      </c>
      <c r="B21" s="5" t="n">
        <v>48596</v>
      </c>
      <c r="C21" s="5" t="n">
        <v>53580</v>
      </c>
      <c r="D21" s="5" t="n">
        <v>48405</v>
      </c>
      <c r="E21" s="5" t="n">
        <v>54276</v>
      </c>
    </row>
    <row r="22">
      <c r="A22" s="4" t="inlineStr">
        <is>
          <t>Gaming</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523906</v>
      </c>
      <c r="C24" s="6" t="n">
        <v>508895</v>
      </c>
      <c r="D24" s="6" t="n">
        <v>1564714</v>
      </c>
      <c r="E24" s="6" t="n">
        <v>1489086</v>
      </c>
    </row>
    <row r="25">
      <c r="A25" s="3" t="inlineStr">
        <is>
          <t>Operating (income) costs and expenses:</t>
        </is>
      </c>
      <c r="B25" s="4" t="inlineStr">
        <is>
          <t xml:space="preserve"> </t>
        </is>
      </c>
      <c r="C25" s="4" t="inlineStr">
        <is>
          <t xml:space="preserve"> </t>
        </is>
      </c>
      <c r="D25" s="4" t="inlineStr">
        <is>
          <t xml:space="preserve"> </t>
        </is>
      </c>
      <c r="E25" s="4" t="inlineStr">
        <is>
          <t xml:space="preserve"> </t>
        </is>
      </c>
    </row>
    <row r="26">
      <c r="A26" s="4" t="inlineStr">
        <is>
          <t>Cost of net revenue</t>
        </is>
      </c>
      <c r="B26" s="5" t="n">
        <v>234908</v>
      </c>
      <c r="C26" s="5" t="n">
        <v>229131</v>
      </c>
      <c r="D26" s="5" t="n">
        <v>707222</v>
      </c>
      <c r="E26" s="5" t="n">
        <v>665731</v>
      </c>
    </row>
    <row r="27">
      <c r="A27" s="4" t="inlineStr">
        <is>
          <t>Non-Casino</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06068</v>
      </c>
      <c r="C29" s="5" t="n">
        <v>123582</v>
      </c>
      <c r="D29" s="5" t="n">
        <v>305399</v>
      </c>
      <c r="E29" s="5" t="n">
        <v>348317</v>
      </c>
    </row>
    <row r="30">
      <c r="A30" s="3" t="inlineStr">
        <is>
          <t>Operating (income) costs and expenses:</t>
        </is>
      </c>
      <c r="B30" s="4" t="inlineStr">
        <is>
          <t xml:space="preserve"> </t>
        </is>
      </c>
      <c r="C30" s="4" t="inlineStr">
        <is>
          <t xml:space="preserve"> </t>
        </is>
      </c>
      <c r="D30" s="4" t="inlineStr">
        <is>
          <t xml:space="preserve"> </t>
        </is>
      </c>
      <c r="E30" s="4" t="inlineStr">
        <is>
          <t xml:space="preserve"> </t>
        </is>
      </c>
    </row>
    <row r="31">
      <c r="A31" s="4" t="inlineStr">
        <is>
          <t>Cost of net revenue</t>
        </is>
      </c>
      <c r="B31" s="6" t="n">
        <v>51328</v>
      </c>
      <c r="C31" s="6" t="n">
        <v>58041</v>
      </c>
      <c r="D31" s="6" t="n">
        <v>148152</v>
      </c>
      <c r="E31" s="6" t="n">
        <v>162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September 30, 2024 (in thousands) Balance Sheet Location Level 1 Level 2 Level 3 Assets: Cash and cash equivalents Cash and cash equivalents $ 190,975 $ — $ — Restricted cash Restricted cash 89,564 — — Convertible loans Other assets — — 4,321 Investments in equity securities Other assets 2,440 — — Investment in GLPI partnership Other assets — 14,748 — Derivative assets designated as hedging instruments: Interest rate contracts Prepaid expenses and other current assets — 95 — Interest rate contracts Other assets — — — Cross currency swaps Prepaid expenses and other current assets — 5,066 — Cross currency swaps Other assets — 3,906 — Total derivative assets at fair value — 9,067 — Total assets $ 282,979 $ 23,815 $ 4,321 Liabilities: Contingent consideration Other long-term liabilities $ — $ — $ 58,844 Derivative liabilities not designated as hedging instruments: Sinclair Performance Warrants Commercial rights liabilities — — 55,318 Derivative liabilities designated as hedging instruments: Interest rate contracts Accrued and other current liabilities — 3,570 — Interest rate contracts Other long-term liabilities — 52,452 — Cross currency swaps Accrued and other current liabilities — 4,005 — Cross currency swaps Other long-term liabilities — 44,429 — Total derivative liabilities at fair value — 104,456 55,318 Total liabilities $ — $ 104,456 $ 114,162 December 31, 2023 (in thousands) Balance Sheet Location Level 1 Level 2 Level 3 Assets: Cash and cash equivalents Cash and cash equivalents $ 163,194 $ — $ — Restricted cash Restricted cash 152,068 — — Convertible loans Other assets — — 4,115 Investments in equity securities Other assets 3,409 — — Investment in GLPI partnership Other assets — 14,146 — Derivative assets designated as hedging instruments: Interest rate contracts Prepaid expenses and other current assets — 5,356 — Cross currency swaps Prepaid expenses and other current assets — 4,174 — Cross currency swaps Other assets — 6,477 — Total derivative assets at fair value — 16,007 — Total assets $ 318,671 $ 30,153 $ 4,115 Liabilities: Contingent consideration Other long-term liabilities $ — $ — $ 58,580 Derivatives not designated as hedging instruments Sinclair Performance Warrants Commercial rights liabilities — — 44,703 Derivative liabilities designated as hedging instruments: Interest rate contracts Other long-term liabilities — 21,492 — Cross currency swaps Accrued and other current liabilities — 1,225 — Cross currency swaps Other long-term liabilities — 29,376 — Total derivative liabilities at fair value — 52,093 44,703 Total liabilities $ — $ 52,093 $ 103,283 </t>
        </is>
      </c>
    </row>
    <row r="5">
      <c r="A5" s="4" t="inlineStr">
        <is>
          <t>Fair Value, Liabilities Measured on Recurring Basis, Unobservable Input Reconciliation</t>
        </is>
      </c>
      <c r="B5" s="4" t="inlineStr">
        <is>
          <t xml:space="preserve">The following tables summarize the changes in fair value of the Company’s Level 3 assets and liabilities: (in thousands) Sinclair Performance Warrants Contingent Consideration Convertible Loans Beginning as of December 31, 2023 $ 44,703 $ 58,580 $ 4,115 Change in fair value — (1,835) (33) Ending as of March 31, 2024 $ 44,703 $ 56,745 $ 4,082 Change in fair value (6,317) 1,040 4 Ending as of June 30, 2024 $ 38,386 $ 57,785 $ 4,086 Change in fair value 16,932 1,059 235 Ending as of September 30, 2024 $ 55,318 $ 58,844 $ 4,321 (in thousands) Sinclair Performance Warrants Contingent Consideration Convertible Loans Beginning as of December 31, 2022 $ 36,987 $ 8,220 $ 10,212 Additions in the period (acquisition fair value) — — 500 Change in fair value 267 1,241 126 Ending as of March 31, 2023 $ 37,254 $ 9,461 $ 10,838 Additions in the period (acquisition fair value) — — 500 Reductions in the period — (9,292) — Change in fair value (7,558) (169) 136 Ending as of June 30, 2023 $ 29,696 $ — $ 11,474 Additions in the period (acquisition fair value) — 58,580 500 Change in fair value (4,676) — (1,289) Ending as of September 30, 2023 $ 25,020 $ 58,580 $ 10,685 </t>
        </is>
      </c>
    </row>
    <row r="6">
      <c r="A6" s="4" t="inlineStr">
        <is>
          <t>Derivative Instruments, Gain (Loss)</t>
        </is>
      </c>
      <c r="B6" s="4" t="inlineStr">
        <is>
          <t>The gains (losses) recognized in the condensed consolidated statements of operations for derivative instruments during the three and nine months ended September 30, 2024 and 2023 are as follows: Condensed Consolidated Statements of Operations Location Three Months Ended Nine Months Ended (in thousands) 2024 2023 2024 2023 Derivatives not designated as hedging instruments Sinclair Performance Warrants Other non-operating (expense) income, net $ (16,932) $ 4,676 $ (10,615) $ 11,967 Derivatives designated as hedging instruments Interest rate contracts Interest expense, net $ (3,983) $ (443) $ (9,678) $ (443) Cross currency swaps Interest expense, net (634) (388) (3,170) (388)</t>
        </is>
      </c>
    </row>
    <row r="7">
      <c r="A7" s="4" t="inlineStr">
        <is>
          <t>Schedule of Carrying Values and Estimated Fair Values of Debt Instruments</t>
        </is>
      </c>
      <c r="B7" s="4" t="inlineStr">
        <is>
          <t xml:space="preserve">In the table below, the carrying amounts of the Company’s long-term debt are net of debt issuance costs and debt discounts. Refer to Note 14 “ Long-Term Debt September 30, 2024 December 31, 2023 (in thousands) Carrying Amount Fair Value Carrying Amount Fair Value Term Loan Facility $ 1,861,903 $ 1,809,739 $ 1,871,330 $ 1,888,100 5.625% Senior Notes due 2029 737,988 559,687 736,447 596,250 5.875% Senior Notes due 2031 721,047 504,394 719,858 570,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As of September 30, 2024 and December 31, 2023, accrued and other current liabilities consisted of the following: (in thousands) September 30, December 31, Diamond Sports Group non-cash liability (1) $ 202,572 $ 144,883 Gaming liabilities 198,592 177,557 Compensation 74,828 83,112 Interest payable 45,608 66,587 Bally’s Chicago - land development liability — 47,739 Other 190,305 131,841 Total accrued and other current liabilities $ 711,905 $ 651,719 __________________________________ (1) Refer to Note 17 “ Commitments and Conting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The components of restructuring charges by segment for the three and nine months ended September 30, 2024 and 2023 are summarized as follows (in thousands): Three Months Ended Nine Months Ended 2024 2023 2024 2023 Severance and employee related benefits (1) Casinos &amp; Resorts $ 34 $ — $ 20,037 — International Interactive (849) 325 (794) 11,252 North America Interactive (253) 86 (1,732) 7,733 Other — — 410 1,688 Total severance and employee related benefits (1,068) 411 17,921 20,673 Accelerated depreciation expense (2) — — 80,117 — Total restructuring charges $ (1,068) 411 98,038 20,673 __________________________________ (1) Included within “General and administrative” of the condensed consolidated statements of operations. (2) Included within “Depreciation and amortization” of the Casinos &amp; Resorts reportable segment within the condensed consolidated statements of operations.</t>
        </is>
      </c>
    </row>
    <row r="5">
      <c r="A5" s="4" t="inlineStr">
        <is>
          <t>Restructuring Reserve</t>
        </is>
      </c>
      <c r="B5" s="4" t="inlineStr">
        <is>
          <t xml:space="preserve">The changes in the Company’s restructuring related liabilities for the nine months ended September 30, 2024 is as follows: (in thousands) Balance as of December 31, 2023 $ 5,291 Charges, net 17,921 Payments (22,370) Effect of foreign exchange (842) Balance as of September 30,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As of September 30, 2024 and December 31, 2023, long-term debt consisted of the following: (in thousands) September 30, December 31, Term Loan Facility (1) $ 1,891,513 $ 1,906,100 Revolving Credit Facility 350,000 335,000 5.625% Senior Notes due 2029 750,000 750,000 5.875% Senior Notes due 2031 735,000 735,000 Less: Unamortized original issue discount (20,778) (23,756) Less: Unamortized deferred financing fees (34,797) (39,709) Long-term debt, including current portion 3,670,938 3,662,635 Less: Current portion of Term Loan and Revolving Credit Facility (19,450) (19,450) Long-term debt, net of discount and deferred financing fees, excluding current portion $ 3,651,488 $ 3,643,185 __________________________________ Derivative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Quantitative Information of Operating Leases</t>
        </is>
      </c>
      <c r="B4" s="4" t="inlineStr">
        <is>
          <t>Components of lease expense, included within “General and administrative” in the condensed consolidated statements of operations, for operating leases during the three and nine months ended September 30, 2024 and 2023 are as follows: Three Months Ended Nine Months Ended (in thousands) 2024 2023 2024 2023 Operating leases: Operating lease cost $ 38,847 $ 37,695 $ 113,135 $ 111,470 Variable lease cost 3,216 2,668 8,825 7,503 Operating lease expense 42,063 40,363 121,960 118,973 Short-term lease expense 5,950 3,642 17,438 9,753 Total lease expense $ 48,013 $ 44,005 $ 139,398 $ 128,726 Supplemental cash flow and other information related to operating leases for the three and nine months ended September 30, 2024 and 2023 are as follows: Three Months Ended Nine Months Ended (in thousands) 2024 2023 2024 2023 Cash paid for amounts included in the lease liability - operating cash flows from operating leases $ 33,686 $ 32,552 $ 98,191 $ 97,544 Right of use assets obtained in exchange for operating lease liabilities $ 192,085 $ 1,748 $ 192,716 $ 405,407 Derecognition of financing obligation $ (200,000) $ — $ (200,000) $ — September 30, 2024 December 31, 2023 Weighted average remaining lease term 28.7 years 17.6 years Weighted average discount rate 8.3 % 7.5 %</t>
        </is>
      </c>
    </row>
    <row r="5">
      <c r="A5" s="4" t="inlineStr">
        <is>
          <t>Schedule of Future Minimum Rental Commitments</t>
        </is>
      </c>
      <c r="B5" s="4" t="inlineStr">
        <is>
          <t xml:space="preserve">As of September 30, 2024, future minimum lease payments under noncancelable operating leases are as follows: (in thousands) September 30, 2024 Remaining 2024 $ 45,280 2025 163,500 2026 163,310 2027 157,982 2028 160,063 Thereafter 3,476,622 Total lease payments 4,166,757 Less: present value discount (2,798,523) Lease obligations $ 1,368,2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 Repurchase Activity</t>
        </is>
      </c>
      <c r="B4" s="4" t="inlineStr">
        <is>
          <t xml:space="preserve">There was no share repurchase activity during the three and nine months ended September 30, 2024 and the three months ended September 30, 2023. Total share repurchase activity during the nine months ended September 30, 2023 was as follows: (in thousands, except share and per share data) Nine Months Ended Number of common shares repurchased 1,774,845 Total cost $ 30,458 Average cost per share, including commissions $ 17.16 </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2) 7,911,724 Sinclair Performance Warrants (Note 2) 3,279,337 Sinclair Options (1) (Note 2) 1,639,669 MKF penny warrants (Note 11) 44,128 Telescope contingent shares (Note 11) 8,626 Outstanding awards under Equity Incentive Plans 1,594,249 14,477,733 __________________________________ (1) Consists of four equal tranches to purchase shares with exercise prices ranging from $30.00 to $45.00 per share, exercisable over a seven-year period beginning on the fourth anniversary of the November 18, 2020 closing of the Framework Agreement.</t>
        </is>
      </c>
    </row>
    <row r="6">
      <c r="A6" s="4" t="inlineStr">
        <is>
          <t>Schedule of Accumulated Other Comprehensive Income (Loss)</t>
        </is>
      </c>
      <c r="B6" s="4" t="inlineStr">
        <is>
          <t>The following tables reflect the changes in accumulated other comprehensive loss by component for the nine months ended September 30, 2024 and 2023, respectively: (in thousands) Foreign Currency Translation Adjustment Benefit Plans Cash Flow Hedges (1) Net Investment Hedges Total Accumulated other comprehensive (loss) income at December 31, 2023 $ (177,203) $ 886 $ (11,246) $ (21,995) $ (209,558) Other comprehensive income (loss) before reclassifications 103,342 — (26,507) (16,153) 60,682 Reclassifications from accumulated other comprehensive income (loss) to earnings — — (9,678) (3,170) (12,848) Tax effect — — 8,805 12,674 21,479 Accumulated other comprehensive (loss) income at September 30, 2024 $ (73,861) $ 886 $ (38,626) $ (28,644) $ (140,245) __________________________________ (1) As of September 30, 2024, approximately $6.8 million of existing gains and losses are estimated to be reclassified into earnings within the next 12 months. (in thousands) Foreign Currency Translation Adjustment Benefit Plans Cash Flow Hedges Net Investment Hedges Total Accumulated other comprehensive (loss) income at December 31, 2022 $ (295,984) $ 344 $ — $ — $ (295,640) Other comprehensive income (loss) before reclassifications 1,532 — 3,970 675 6,177 Reclassifications from accumulated other comprehensive income (loss) to earnings — — (443) (388) (831) Tax effect — — (934) (76) (1,010) Accumulated other comprehensive (loss) income at September 30, 2023 $ (294,452) $ 344 $ 2,593 $ 211 $ (291,3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 Information</t>
        </is>
      </c>
      <c r="B4" s="4" t="inlineStr">
        <is>
          <t>The following table sets forth revenue and Adjusted EBITDAR for the Company’s three reportable segments and reconciles Adjusted EBITDAR on a consolidated basis to net (loss) income. The Other category is included in the following tables in order to reconcile the segment information to the Company’s condensed consolidated financial statements. Three Months Ended Nine Months Ended (in thousands) 2024 2023 2024 2023 Revenue Casinos &amp; Resorts $ 353,358 $ 359,026 $ 1,038,738 $ 1,020,974 International Interactive 230,937 243,884 695,016 737,230 North America Interactive 45,679 29,567 136,359 79,199 Total $ 629,974 $ 632,477 $ 1,870,113 $ 1,837,403 Adjusted EBITDAR (1) Casinos &amp; Resorts $ 100,442 $ 118,184 $ 289,661 $ 334,312 International Interactive 90,030 85,477 254,854 250,352 North America Interactive (10,976) (17,561) (27,891) (45,809) Other (13,163) (12,883) (40,377) (46,687) Total 166,333 173,217 476,247 492,168 Operating (expense) income Rent expense associated with triple net operating leases (2) (28,602) (31,594) (88,575) (94,152) Depreciation and amortization (77,800) (77,487) (316,328) (231,235) Transaction costs (19,788) (20,953) (39,123) (59,405) Restructuring 1,068 (411) (17,921) (20,673) Tropicana Las Vegas demolition costs (19,643) — (31,904) — Share-based compensation (4,099) (6,257) (11,629) (18,587) (Loss) gain on sale-leaseback, net (150,000) — (150,000) 374,321 Impairment charges — — (12,757) (9,653) Merger Agreement costs (3) (9,802) — (11,791) — Payment Service Provider write-off (4) (6,333) — (6,333) — Other (8,989) 721 (15,923) (12,834) Income (loss) from operations (157,655) 37,236 (226,037) 419,950 Other (expense) income Interest expense, net of interest income (73,975) (70,630) (221,306) (200,987) Other (49,854) 15,528 (38,370) 24,949 Total other expense, net (123,829) (55,102) (259,676) (176,038) (Loss) income before income taxes (281,484) (17,866) (485,713) 243,912 (Benefit) provision for income taxes 33,629 (43,936) 3,748 (153,029) Net (loss) income $ (247,855) $ (61,802) $ (481,965) $ 90,883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5 “ Leases (3) Costs incurred in connection with the Merger Agreement discussed in Note 1 “General Information.” (4) In the third quarter, the Company recorded a $6.3 million charge to reduce amounts due from payment service providers (“PSP”) due to a circumstance whereby the payment processer for certain online sports wagering deposits failed to capture and settle funds with patrons of the Company. The Company was not able to recover the full amount due from the payment service provider, resulting in a write down to the recoverable amount. In addition to amounts recovered, the Company received $5.1 million from the PSP as a signing bonus for entering into an extension agreement. Three Months Ended September 30, Nine Months Ended September 30, (in thousands) 2024 2023 2024 2023 Capital Expenditures Casinos &amp; Resorts $ 20,768 $ 40,206 $ 44,973 $ 99,908 International Interactive 86 457 444 2,114 North America Interactive 886 79 1,575 1,637 Other (1) 70,576 105,943 108,765 162,572 Total $ 92,316 $ 146,685 $ 155,757 $ 266,231 __________________________________ (1) Includes $70.3 million and $108.3 million related to our future Bally’s Chicago permanent facility during the three and nine months ended September 30, 2024, respectively. As of September 30, 2024 and December 31, 2023, carrying values of goodwill by reportable segment are as follows: (in thousands) September 30, 2024 December 31, 2023 Goodwill Casinos &amp; Resorts (1) $ 313,285 $ 313,493 International Interactive 1,644,774 1,586,590 North America Interactive (2) 35,750 35,720 Total (3) $ 1,993,809 $ 1,935,803 __________________________________ (1) Net of accumulated goodwill impairment charges of $5.4 million. (2) Net of accumulated goodwill impairment charges of $140.4 million (3) The effect of foreign exchange on the change in total goodwill from December 31, 2023 was $58.2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and Diluted EPS</t>
        </is>
      </c>
      <c r="B4" s="4" t="inlineStr">
        <is>
          <t xml:space="preserve"> Three Months Ended Nine Months Ended (in thousands, except per share data) 2024 2023 2024 2023 Net (loss) income applicable to common stockholders $ (247,855) $ (61,802) $ (481,965) $ 90,883 Weighted average common shares outstanding, basic 48,596 53,580 48,405 53,961 Weighted average effect of dilutive securities — — — 315 Weighted average common shares outstanding, diluted 48,596 53,580 48,405 54,276 Basic (loss) earnings per share $ (5.10) $ (1.15) $ (9.96) $ 1.68 Diluted (loss) earnings per share $ (5.10) $ (1.15) $ (9.96) $ 1.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GENERAL INFORMATION - Additional Information (Details) $ / shares in Units, $ in Thousands</t>
        </is>
      </c>
      <c r="B1" s="2" t="inlineStr">
        <is>
          <t>Jul. 25, 2024 USD ($) $ / shares shares</t>
        </is>
      </c>
      <c r="C1" s="2" t="inlineStr">
        <is>
          <t>Apr. 20, 2021 shares</t>
        </is>
      </c>
    </row>
    <row r="2">
      <c r="A2" s="3" t="inlineStr">
        <is>
          <t>Business Acquisition [Line Items]</t>
        </is>
      </c>
      <c r="B2" s="4" t="inlineStr">
        <is>
          <t xml:space="preserve"> </t>
        </is>
      </c>
      <c r="C2" s="4" t="inlineStr">
        <is>
          <t xml:space="preserve"> </t>
        </is>
      </c>
    </row>
    <row r="3">
      <c r="A3" s="4" t="inlineStr">
        <is>
          <t>Number of common shares called by warrant (in shares)</t>
        </is>
      </c>
      <c r="B3" s="4" t="inlineStr">
        <is>
          <t xml:space="preserve"> </t>
        </is>
      </c>
      <c r="C3" s="5" t="n">
        <v>909090</v>
      </c>
    </row>
    <row r="4">
      <c r="A4" s="4" t="inlineStr">
        <is>
          <t>Merger Agreemen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hare exchange, conversion ratio</t>
        </is>
      </c>
      <c r="B6" s="8" t="n">
        <v>2.4536890595</v>
      </c>
      <c r="C6" s="4" t="inlineStr">
        <is>
          <t xml:space="preserve"> </t>
        </is>
      </c>
    </row>
    <row r="7">
      <c r="A7" s="4" t="inlineStr">
        <is>
          <t>Cash right per common share | $ / shares</t>
        </is>
      </c>
      <c r="B7" s="7" t="n">
        <v>18.25</v>
      </c>
      <c r="C7" s="4" t="inlineStr">
        <is>
          <t xml:space="preserve"> </t>
        </is>
      </c>
    </row>
    <row r="8">
      <c r="A8" s="4" t="inlineStr">
        <is>
          <t>Termination fee, company | $</t>
        </is>
      </c>
      <c r="B8" s="6" t="n">
        <v>11100</v>
      </c>
      <c r="C8" s="4" t="inlineStr">
        <is>
          <t xml:space="preserve"> </t>
        </is>
      </c>
    </row>
    <row r="9">
      <c r="A9" s="4" t="inlineStr">
        <is>
          <t>Termination fee, parent | $</t>
        </is>
      </c>
      <c r="B9" s="6" t="n">
        <v>22200</v>
      </c>
      <c r="C9" s="4" t="inlineStr">
        <is>
          <t xml:space="preserve"> </t>
        </is>
      </c>
    </row>
    <row r="10">
      <c r="A10" s="4" t="inlineStr">
        <is>
          <t>Number of common shares called by warrant (in shares)</t>
        </is>
      </c>
      <c r="B10" s="5" t="n">
        <v>384536</v>
      </c>
      <c r="C10" s="4" t="inlineStr">
        <is>
          <t xml:space="preserve"> </t>
        </is>
      </c>
    </row>
    <row r="11">
      <c r="A11" s="4" t="inlineStr">
        <is>
          <t>Merger Agreement | Stock Optio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Options, forfeitures in period (in shares)</t>
        </is>
      </c>
      <c r="B13" s="5" t="n">
        <v>1639669</v>
      </c>
      <c r="C13" s="4" t="inlineStr">
        <is>
          <t xml:space="preserve"> </t>
        </is>
      </c>
    </row>
    <row r="14">
      <c r="A14" s="4" t="inlineStr">
        <is>
          <t>Merger Agreement | Stock Option | Minimum</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ptions, forfeitures in period, weighted average exercise price (in dollars per share) | $ / shares</t>
        </is>
      </c>
      <c r="B16" s="6" t="n">
        <v>30</v>
      </c>
      <c r="C16" s="4" t="inlineStr">
        <is>
          <t xml:space="preserve"> </t>
        </is>
      </c>
    </row>
    <row r="17">
      <c r="A17" s="4" t="inlineStr">
        <is>
          <t>Merger Agreement | Stock Option | Max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Options, forfeitures in period, weighted average exercise price (in dollars per share) | $ / shares</t>
        </is>
      </c>
      <c r="B19" s="6" t="n">
        <v>45</v>
      </c>
      <c r="C19" s="4" t="inlineStr">
        <is>
          <t xml:space="preserve"> </t>
        </is>
      </c>
    </row>
    <row r="20">
      <c r="A20" s="4" t="inlineStr">
        <is>
          <t>SG Gaming</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Equity Interest Issued or Issuable, Number of Shares</t>
        </is>
      </c>
      <c r="B22" s="5" t="n">
        <v>26909895</v>
      </c>
      <c r="C22" s="4" t="inlineStr">
        <is>
          <t xml:space="preserve"> </t>
        </is>
      </c>
    </row>
    <row r="23">
      <c r="A23" s="4" t="inlineStr">
        <is>
          <t>Queen</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Share exchange, conversion ratio</t>
        </is>
      </c>
      <c r="B25" s="5" t="n">
        <v>3542205</v>
      </c>
      <c r="C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6" t="n">
        <v>67250</v>
      </c>
      <c r="C3" s="6" t="n">
        <v>76376</v>
      </c>
    </row>
    <row r="4">
      <c r="A4" s="4" t="inlineStr">
        <is>
          <t>Less: Allowance for credit losses</t>
        </is>
      </c>
      <c r="B4" s="5" t="n">
        <v>-6277</v>
      </c>
      <c r="C4" s="5" t="n">
        <v>-6048</v>
      </c>
    </row>
    <row r="5">
      <c r="A5" s="4" t="inlineStr">
        <is>
          <t>Accounts receivable, net</t>
        </is>
      </c>
      <c r="B5" s="5" t="n">
        <v>60973</v>
      </c>
      <c r="C5" s="5" t="n">
        <v>70328</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14177</v>
      </c>
      <c r="C8" s="5" t="n">
        <v>13028</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20810</v>
      </c>
      <c r="C11" s="5" t="n">
        <v>26127</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6" t="n">
        <v>32263</v>
      </c>
      <c r="C14" s="6" t="n">
        <v>37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7855</v>
      </c>
      <c r="C4" s="6" t="n">
        <v>-61802</v>
      </c>
      <c r="D4" s="6" t="n">
        <v>-481965</v>
      </c>
      <c r="E4" s="6" t="n">
        <v>90883</v>
      </c>
    </row>
    <row r="5">
      <c r="A5" s="4" t="inlineStr">
        <is>
          <t>Foreign currency translation adjustments</t>
        </is>
      </c>
      <c r="B5" s="5" t="n">
        <v>150021</v>
      </c>
      <c r="C5" s="5" t="n">
        <v>-89166</v>
      </c>
      <c r="D5" s="5" t="n">
        <v>103342</v>
      </c>
      <c r="E5" s="5" t="n">
        <v>1532</v>
      </c>
    </row>
    <row r="6">
      <c r="A6" s="4" t="inlineStr">
        <is>
          <t>Net unrealized derivative (loss) gain on cash flow hedges, net of tax</t>
        </is>
      </c>
      <c r="B6" s="5" t="n">
        <v>-41967</v>
      </c>
      <c r="C6" s="5" t="n">
        <v>2593</v>
      </c>
      <c r="D6" s="5" t="n">
        <v>-27380</v>
      </c>
      <c r="E6" s="5" t="n">
        <v>2593</v>
      </c>
    </row>
    <row r="7">
      <c r="A7" s="4" t="inlineStr">
        <is>
          <t>Net unrealized derivative (loss) gain on net investment hedges, net of tax</t>
        </is>
      </c>
      <c r="B7" s="5" t="n">
        <v>-23903</v>
      </c>
      <c r="C7" s="5" t="n">
        <v>211</v>
      </c>
      <c r="D7" s="5" t="n">
        <v>-6649</v>
      </c>
      <c r="E7" s="5" t="n">
        <v>211</v>
      </c>
    </row>
    <row r="8">
      <c r="A8" s="4" t="inlineStr">
        <is>
          <t>Other Comprehensive Income (Loss)</t>
        </is>
      </c>
      <c r="B8" s="5" t="n">
        <v>84151</v>
      </c>
      <c r="C8" s="5" t="n">
        <v>-86362</v>
      </c>
      <c r="D8" s="5" t="n">
        <v>69313</v>
      </c>
      <c r="E8" s="5" t="n">
        <v>4336</v>
      </c>
    </row>
    <row r="9">
      <c r="A9" s="4" t="inlineStr">
        <is>
          <t>Net (loss) income</t>
        </is>
      </c>
      <c r="B9" s="6" t="n">
        <v>-163704</v>
      </c>
      <c r="C9" s="6" t="n">
        <v>-148164</v>
      </c>
      <c r="D9" s="6" t="n">
        <v>-412652</v>
      </c>
      <c r="E9" s="6" t="n">
        <v>952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 width="32" customWidth="1" min="9" max="9"/>
  </cols>
  <sheetData>
    <row r="1">
      <c r="A1" s="1" t="inlineStr">
        <is>
          <t>SUMMARY OF SIGNIFICANT ACCOUNTING POLICIES - Additional Information (Details) $ / shares in Units, $ in Thousands</t>
        </is>
      </c>
      <c r="C1" s="2" t="inlineStr">
        <is>
          <t>3 Months Ended</t>
        </is>
      </c>
      <c r="E1" s="2" t="inlineStr">
        <is>
          <t>9 Months Ended</t>
        </is>
      </c>
    </row>
    <row r="2">
      <c r="B2" s="2" t="inlineStr">
        <is>
          <t>Jun. 01, 2021 USD ($)</t>
        </is>
      </c>
      <c r="C2" s="2" t="inlineStr">
        <is>
          <t>Sep. 30, 2024 USD ($)</t>
        </is>
      </c>
      <c r="D2" s="2" t="inlineStr">
        <is>
          <t>Sep. 30, 2023 USD ($)</t>
        </is>
      </c>
      <c r="E2" s="2" t="inlineStr">
        <is>
          <t>Sep. 30, 2024 USD ($)</t>
        </is>
      </c>
      <c r="F2" s="2" t="inlineStr">
        <is>
          <t>Sep. 30, 2023 USD ($)</t>
        </is>
      </c>
      <c r="G2" s="2" t="inlineStr">
        <is>
          <t>Dec. 31, 2023 USD ($)</t>
        </is>
      </c>
      <c r="H2" s="2" t="inlineStr">
        <is>
          <t>Apr. 20, 2021 $ / shares shares</t>
        </is>
      </c>
      <c r="I2" s="2" t="inlineStr">
        <is>
          <t>Nov. 18, 2020 $ / shares shares</t>
        </is>
      </c>
    </row>
    <row r="3">
      <c r="A3" s="3" t="inlineStr">
        <is>
          <t>Summary of Significant Accounting Policies - Addition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from equity method investments</t>
        </is>
      </c>
      <c r="B4" s="4" t="inlineStr">
        <is>
          <t xml:space="preserve"> </t>
        </is>
      </c>
      <c r="C4" s="6" t="n">
        <v>-1073</v>
      </c>
      <c r="D4" s="6" t="n">
        <v>2254</v>
      </c>
      <c r="E4" s="6" t="n">
        <v>-284</v>
      </c>
      <c r="F4" s="6" t="n">
        <v>5344</v>
      </c>
      <c r="G4" s="4" t="inlineStr">
        <is>
          <t xml:space="preserve"> </t>
        </is>
      </c>
      <c r="H4" s="4" t="inlineStr">
        <is>
          <t xml:space="preserve"> </t>
        </is>
      </c>
      <c r="I4" s="4" t="inlineStr">
        <is>
          <t xml:space="preserve"> </t>
        </is>
      </c>
    </row>
    <row r="5">
      <c r="A5" s="4" t="inlineStr">
        <is>
          <t>Assets</t>
        </is>
      </c>
      <c r="B5" s="4" t="inlineStr">
        <is>
          <t xml:space="preserve"> </t>
        </is>
      </c>
      <c r="C5" s="5" t="n">
        <v>6405911</v>
      </c>
      <c r="D5" s="4" t="inlineStr">
        <is>
          <t xml:space="preserve"> </t>
        </is>
      </c>
      <c r="E5" s="5" t="n">
        <v>6405911</v>
      </c>
      <c r="F5" s="4" t="inlineStr">
        <is>
          <t xml:space="preserve"> </t>
        </is>
      </c>
      <c r="G5" s="6" t="n">
        <v>6861103</v>
      </c>
      <c r="H5" s="4" t="inlineStr">
        <is>
          <t xml:space="preserve"> </t>
        </is>
      </c>
      <c r="I5" s="4" t="inlineStr">
        <is>
          <t xml:space="preserve"> </t>
        </is>
      </c>
    </row>
    <row r="6">
      <c r="A6" s="4" t="inlineStr">
        <is>
          <t>Liabilities</t>
        </is>
      </c>
      <c r="B6" s="4" t="inlineStr">
        <is>
          <t xml:space="preserve"> </t>
        </is>
      </c>
      <c r="C6" s="5" t="n">
        <v>6172068</v>
      </c>
      <c r="D6" s="4" t="inlineStr">
        <is>
          <t xml:space="preserve"> </t>
        </is>
      </c>
      <c r="E6" s="5" t="n">
        <v>6172068</v>
      </c>
      <c r="F6" s="4" t="inlineStr">
        <is>
          <t xml:space="preserve"> </t>
        </is>
      </c>
      <c r="G6" s="5" t="n">
        <v>6225249</v>
      </c>
      <c r="H6" s="4" t="inlineStr">
        <is>
          <t xml:space="preserve"> </t>
        </is>
      </c>
      <c r="I6" s="4" t="inlineStr">
        <is>
          <t xml:space="preserve"> </t>
        </is>
      </c>
    </row>
    <row r="7">
      <c r="A7" s="4" t="inlineStr">
        <is>
          <t>Revenue</t>
        </is>
      </c>
      <c r="B7" s="4" t="inlineStr">
        <is>
          <t xml:space="preserve"> </t>
        </is>
      </c>
      <c r="C7" s="5" t="n">
        <v>629974</v>
      </c>
      <c r="D7" s="5" t="n">
        <v>632477</v>
      </c>
      <c r="E7" s="5" t="n">
        <v>1870113</v>
      </c>
      <c r="F7" s="5" t="n">
        <v>1837403</v>
      </c>
      <c r="G7" s="4" t="inlineStr">
        <is>
          <t xml:space="preserve"> </t>
        </is>
      </c>
      <c r="H7" s="4" t="inlineStr">
        <is>
          <t xml:space="preserve"> </t>
        </is>
      </c>
      <c r="I7" s="4" t="inlineStr">
        <is>
          <t xml:space="preserve"> </t>
        </is>
      </c>
    </row>
    <row r="8">
      <c r="A8" s="4" t="inlineStr">
        <is>
          <t>Supplier finance program, obligation, addition</t>
        </is>
      </c>
      <c r="B8" s="4" t="inlineStr">
        <is>
          <t xml:space="preserve"> </t>
        </is>
      </c>
      <c r="C8" s="5" t="n">
        <v>82500</v>
      </c>
      <c r="D8" s="4" t="inlineStr">
        <is>
          <t xml:space="preserve"> </t>
        </is>
      </c>
      <c r="E8" s="5" t="n">
        <v>184800</v>
      </c>
      <c r="F8" s="4" t="inlineStr">
        <is>
          <t xml:space="preserve"> </t>
        </is>
      </c>
      <c r="G8" s="4" t="inlineStr">
        <is>
          <t xml:space="preserve"> </t>
        </is>
      </c>
      <c r="H8" s="4" t="inlineStr">
        <is>
          <t xml:space="preserve"> </t>
        </is>
      </c>
      <c r="I8" s="4" t="inlineStr">
        <is>
          <t xml:space="preserve"> </t>
        </is>
      </c>
    </row>
    <row r="9">
      <c r="A9" s="4" t="inlineStr">
        <is>
          <t>Supplier finance program, obligation, settlement</t>
        </is>
      </c>
      <c r="B9" s="4" t="inlineStr">
        <is>
          <t xml:space="preserve"> </t>
        </is>
      </c>
      <c r="C9" s="5" t="n">
        <v>61700</v>
      </c>
      <c r="D9" s="4" t="inlineStr">
        <is>
          <t xml:space="preserve"> </t>
        </is>
      </c>
      <c r="E9" s="5" t="n">
        <v>103100</v>
      </c>
      <c r="F9" s="4" t="inlineStr">
        <is>
          <t xml:space="preserve"> </t>
        </is>
      </c>
      <c r="G9" s="4" t="inlineStr">
        <is>
          <t xml:space="preserve"> </t>
        </is>
      </c>
      <c r="H9" s="4" t="inlineStr">
        <is>
          <t xml:space="preserve"> </t>
        </is>
      </c>
      <c r="I9" s="4" t="inlineStr">
        <is>
          <t xml:space="preserve"> </t>
        </is>
      </c>
    </row>
    <row r="10">
      <c r="A10" s="4" t="inlineStr">
        <is>
          <t>Supplier finance program, obligation, current</t>
        </is>
      </c>
      <c r="B10" s="4" t="inlineStr">
        <is>
          <t xml:space="preserve"> </t>
        </is>
      </c>
      <c r="C10" s="5" t="n">
        <v>84100</v>
      </c>
      <c r="D10" s="4" t="inlineStr">
        <is>
          <t xml:space="preserve"> </t>
        </is>
      </c>
      <c r="E10" s="5" t="n">
        <v>84100</v>
      </c>
      <c r="F10" s="4" t="inlineStr">
        <is>
          <t xml:space="preserve"> </t>
        </is>
      </c>
      <c r="G10" s="4" t="inlineStr">
        <is>
          <t xml:space="preserve"> </t>
        </is>
      </c>
      <c r="H10" s="4" t="inlineStr">
        <is>
          <t xml:space="preserve"> </t>
        </is>
      </c>
      <c r="I10" s="4" t="inlineStr">
        <is>
          <t xml:space="preserve"> </t>
        </is>
      </c>
    </row>
    <row r="11">
      <c r="A11" s="4" t="inlineStr">
        <is>
          <t>Advertising Expense</t>
        </is>
      </c>
      <c r="B11" s="4" t="inlineStr">
        <is>
          <t xml:space="preserve"> </t>
        </is>
      </c>
      <c r="C11" s="5" t="n">
        <v>3500</v>
      </c>
      <c r="D11" s="5" t="n">
        <v>5600</v>
      </c>
      <c r="E11" s="5" t="n">
        <v>13200</v>
      </c>
      <c r="F11" s="5" t="n">
        <v>14200</v>
      </c>
      <c r="G11" s="4" t="inlineStr">
        <is>
          <t xml:space="preserve"> </t>
        </is>
      </c>
      <c r="H11" s="4" t="inlineStr">
        <is>
          <t xml:space="preserve"> </t>
        </is>
      </c>
      <c r="I11" s="4" t="inlineStr">
        <is>
          <t xml:space="preserve"> </t>
        </is>
      </c>
    </row>
    <row r="12">
      <c r="A12" s="4" t="inlineStr">
        <is>
          <t>Share based compensation expense</t>
        </is>
      </c>
      <c r="B12" s="4" t="inlineStr">
        <is>
          <t xml:space="preserve"> </t>
        </is>
      </c>
      <c r="C12" s="5" t="n">
        <v>4099</v>
      </c>
      <c r="D12" s="5" t="n">
        <v>6257</v>
      </c>
      <c r="E12" s="5" t="n">
        <v>11629</v>
      </c>
      <c r="F12" s="5" t="n">
        <v>18587</v>
      </c>
      <c r="G12" s="4" t="inlineStr">
        <is>
          <t xml:space="preserve"> </t>
        </is>
      </c>
      <c r="H12" s="4" t="inlineStr">
        <is>
          <t xml:space="preserve"> </t>
        </is>
      </c>
      <c r="I12" s="4" t="inlineStr">
        <is>
          <t xml:space="preserve"> </t>
        </is>
      </c>
    </row>
    <row r="13">
      <c r="A13" s="4" t="inlineStr">
        <is>
          <t>Share based income tax benefit (expense)</t>
        </is>
      </c>
      <c r="B13" s="4" t="inlineStr">
        <is>
          <t xml:space="preserve"> </t>
        </is>
      </c>
      <c r="C13" s="5" t="n">
        <v>1100</v>
      </c>
      <c r="D13" s="5" t="n">
        <v>1700</v>
      </c>
      <c r="E13" s="5" t="n">
        <v>3000</v>
      </c>
      <c r="F13" s="5" t="n">
        <v>4900</v>
      </c>
      <c r="G13" s="4" t="inlineStr">
        <is>
          <t xml:space="preserve"> </t>
        </is>
      </c>
      <c r="H13" s="4" t="inlineStr">
        <is>
          <t xml:space="preserve"> </t>
        </is>
      </c>
      <c r="I13" s="4" t="inlineStr">
        <is>
          <t xml:space="preserve"> </t>
        </is>
      </c>
    </row>
    <row r="14">
      <c r="A14" s="4" t="inlineStr">
        <is>
          <t>Amortization of intangible assets</t>
        </is>
      </c>
      <c r="B14" s="4" t="inlineStr">
        <is>
          <t xml:space="preserve"> </t>
        </is>
      </c>
      <c r="C14" s="5" t="n">
        <v>58500</v>
      </c>
      <c r="D14" s="5" t="n">
        <v>57300</v>
      </c>
      <c r="E14" s="5" t="n">
        <v>177777</v>
      </c>
      <c r="F14" s="5" t="n">
        <v>173400</v>
      </c>
      <c r="G14" s="4" t="inlineStr">
        <is>
          <t xml:space="preserve"> </t>
        </is>
      </c>
      <c r="H14" s="4" t="inlineStr">
        <is>
          <t xml:space="preserve"> </t>
        </is>
      </c>
      <c r="I14" s="4" t="inlineStr">
        <is>
          <t xml:space="preserve"> </t>
        </is>
      </c>
    </row>
    <row r="15">
      <c r="A15" s="4" t="inlineStr">
        <is>
          <t>Commercial rights liability</t>
        </is>
      </c>
      <c r="B15" s="4" t="inlineStr">
        <is>
          <t xml:space="preserve"> </t>
        </is>
      </c>
      <c r="C15" s="5" t="n">
        <v>74132</v>
      </c>
      <c r="D15" s="4" t="inlineStr">
        <is>
          <t xml:space="preserve"> </t>
        </is>
      </c>
      <c r="E15" s="5" t="n">
        <v>74132</v>
      </c>
      <c r="F15" s="4" t="inlineStr">
        <is>
          <t xml:space="preserve"> </t>
        </is>
      </c>
      <c r="G15" s="5" t="n">
        <v>113626</v>
      </c>
      <c r="H15" s="4" t="inlineStr">
        <is>
          <t xml:space="preserve"> </t>
        </is>
      </c>
      <c r="I15" s="4" t="inlineStr">
        <is>
          <t xml:space="preserve"> </t>
        </is>
      </c>
    </row>
    <row r="16">
      <c r="A16" s="4" t="inlineStr">
        <is>
          <t>Number of common shares called by warran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09090</v>
      </c>
      <c r="I16" s="4" t="inlineStr">
        <is>
          <t xml:space="preserve"> </t>
        </is>
      </c>
    </row>
    <row r="17">
      <c r="A17" s="4" t="inlineStr">
        <is>
          <t>Exercise price of warran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v>
      </c>
      <c r="I17" s="4" t="inlineStr">
        <is>
          <t xml:space="preserve"> </t>
        </is>
      </c>
    </row>
    <row r="18">
      <c r="A18" s="4" t="inlineStr">
        <is>
          <t>(Benefit) provision for income taxes</t>
        </is>
      </c>
      <c r="B18" s="4" t="inlineStr">
        <is>
          <t xml:space="preserve"> </t>
        </is>
      </c>
      <c r="C18" s="5" t="n">
        <v>-33629</v>
      </c>
      <c r="D18" s="5" t="n">
        <v>43936</v>
      </c>
      <c r="E18" s="6" t="n">
        <v>-3748</v>
      </c>
      <c r="F18" s="6" t="n">
        <v>153029</v>
      </c>
      <c r="G18" s="4" t="inlineStr">
        <is>
          <t xml:space="preserve"> </t>
        </is>
      </c>
      <c r="H18" s="4" t="inlineStr">
        <is>
          <t xml:space="preserve"> </t>
        </is>
      </c>
      <c r="I18" s="4" t="inlineStr">
        <is>
          <t xml:space="preserve"> </t>
        </is>
      </c>
    </row>
    <row r="19">
      <c r="A19" s="4" t="inlineStr">
        <is>
          <t>Effective Income Tax Rate Reconciliation, Percent</t>
        </is>
      </c>
      <c r="B19" s="4" t="inlineStr">
        <is>
          <t xml:space="preserve"> </t>
        </is>
      </c>
      <c r="C19" s="4" t="inlineStr">
        <is>
          <t xml:space="preserve"> </t>
        </is>
      </c>
      <c r="D19" s="4" t="inlineStr">
        <is>
          <t xml:space="preserve"> </t>
        </is>
      </c>
      <c r="E19" s="9" t="n">
        <v>0.008</v>
      </c>
      <c r="F19" s="9" t="n">
        <v>0.627</v>
      </c>
      <c r="G19" s="4" t="inlineStr">
        <is>
          <t xml:space="preserve"> </t>
        </is>
      </c>
      <c r="H19" s="4" t="inlineStr">
        <is>
          <t xml:space="preserve"> </t>
        </is>
      </c>
      <c r="I19" s="4" t="inlineStr">
        <is>
          <t xml:space="preserve"> </t>
        </is>
      </c>
    </row>
    <row r="20">
      <c r="A20" s="4" t="inlineStr">
        <is>
          <t>Deferred Pay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 Additional Inform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 Operating and Nonoperating</t>
        </is>
      </c>
      <c r="B22" s="4" t="inlineStr">
        <is>
          <t xml:space="preserve"> </t>
        </is>
      </c>
      <c r="C22" s="6" t="n">
        <v>1700</v>
      </c>
      <c r="D22" s="4" t="inlineStr">
        <is>
          <t xml:space="preserve"> </t>
        </is>
      </c>
      <c r="E22" s="6" t="n">
        <v>3900</v>
      </c>
      <c r="F22" s="4" t="inlineStr">
        <is>
          <t xml:space="preserve"> </t>
        </is>
      </c>
      <c r="G22" s="4" t="inlineStr">
        <is>
          <t xml:space="preserve"> </t>
        </is>
      </c>
      <c r="H22" s="4" t="inlineStr">
        <is>
          <t xml:space="preserve"> </t>
        </is>
      </c>
      <c r="I22" s="4" t="inlineStr">
        <is>
          <t xml:space="preserve"> </t>
        </is>
      </c>
    </row>
    <row r="23">
      <c r="A23" s="4" t="inlineStr">
        <is>
          <t>Rhode Island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 Additional Inform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4" t="inlineStr">
        <is>
          <t xml:space="preserve"> </t>
        </is>
      </c>
      <c r="C25" s="10" t="n">
        <v>0.4</v>
      </c>
      <c r="D25" s="4" t="inlineStr">
        <is>
          <t xml:space="preserve"> </t>
        </is>
      </c>
      <c r="E25" s="10" t="n">
        <v>0.4</v>
      </c>
      <c r="F25" s="4" t="inlineStr">
        <is>
          <t xml:space="preserve"> </t>
        </is>
      </c>
      <c r="G25" s="4" t="inlineStr">
        <is>
          <t xml:space="preserve"> </t>
        </is>
      </c>
      <c r="H25" s="4" t="inlineStr">
        <is>
          <t xml:space="preserve"> </t>
        </is>
      </c>
      <c r="I25" s="4" t="inlineStr">
        <is>
          <t xml:space="preserve"> </t>
        </is>
      </c>
    </row>
    <row r="26">
      <c r="A26" s="4" t="inlineStr">
        <is>
          <t>North America Interactive &amp; International Interactive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 Additional Inform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vertising Expense</t>
        </is>
      </c>
      <c r="B28" s="4" t="inlineStr">
        <is>
          <t xml:space="preserve"> </t>
        </is>
      </c>
      <c r="C28" s="6" t="n">
        <v>39400</v>
      </c>
      <c r="D28" s="5" t="n">
        <v>43600</v>
      </c>
      <c r="E28" s="6" t="n">
        <v>132600</v>
      </c>
      <c r="F28" s="6" t="n">
        <v>137300</v>
      </c>
      <c r="G28" s="4" t="inlineStr">
        <is>
          <t xml:space="preserve"> </t>
        </is>
      </c>
      <c r="H28" s="4" t="inlineStr">
        <is>
          <t xml:space="preserve"> </t>
        </is>
      </c>
      <c r="I28" s="4" t="inlineStr">
        <is>
          <t xml:space="preserve"> </t>
        </is>
      </c>
    </row>
    <row r="29">
      <c r="A29" s="4" t="inlineStr">
        <is>
          <t>Variable Interest Entity, Primary Beneficiary | Breckenridge Curacao B.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 Additional Inform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s</t>
        </is>
      </c>
      <c r="B31" s="4" t="inlineStr">
        <is>
          <t xml:space="preserve"> </t>
        </is>
      </c>
      <c r="C31" s="5" t="n">
        <v>166600</v>
      </c>
      <c r="D31" s="4" t="inlineStr">
        <is>
          <t xml:space="preserve"> </t>
        </is>
      </c>
      <c r="E31" s="5" t="n">
        <v>166600</v>
      </c>
      <c r="F31" s="4" t="inlineStr">
        <is>
          <t xml:space="preserve"> </t>
        </is>
      </c>
      <c r="G31" s="5" t="n">
        <v>161300</v>
      </c>
      <c r="H31" s="4" t="inlineStr">
        <is>
          <t xml:space="preserve"> </t>
        </is>
      </c>
      <c r="I31" s="4" t="inlineStr">
        <is>
          <t xml:space="preserve"> </t>
        </is>
      </c>
    </row>
    <row r="32">
      <c r="A32" s="4" t="inlineStr">
        <is>
          <t>Liabilities</t>
        </is>
      </c>
      <c r="B32" s="4" t="inlineStr">
        <is>
          <t xml:space="preserve"> </t>
        </is>
      </c>
      <c r="C32" s="5" t="n">
        <v>96800</v>
      </c>
      <c r="D32" s="4" t="inlineStr">
        <is>
          <t xml:space="preserve"> </t>
        </is>
      </c>
      <c r="E32" s="5" t="n">
        <v>96800</v>
      </c>
      <c r="F32" s="4" t="inlineStr">
        <is>
          <t xml:space="preserve"> </t>
        </is>
      </c>
      <c r="G32" s="5" t="n">
        <v>87700</v>
      </c>
      <c r="H32" s="4" t="inlineStr">
        <is>
          <t xml:space="preserve"> </t>
        </is>
      </c>
      <c r="I32" s="4" t="inlineStr">
        <is>
          <t xml:space="preserve"> </t>
        </is>
      </c>
    </row>
    <row r="33">
      <c r="A33" s="4" t="inlineStr">
        <is>
          <t>Revenue</t>
        </is>
      </c>
      <c r="B33" s="4" t="inlineStr">
        <is>
          <t xml:space="preserve"> </t>
        </is>
      </c>
      <c r="C33" s="5" t="n">
        <v>40900</v>
      </c>
      <c r="D33" s="5" t="n">
        <v>71500</v>
      </c>
      <c r="E33" s="5" t="n">
        <v>149400</v>
      </c>
      <c r="F33" s="5" t="n">
        <v>232000</v>
      </c>
      <c r="G33" s="4" t="inlineStr">
        <is>
          <t xml:space="preserve"> </t>
        </is>
      </c>
      <c r="H33" s="4" t="inlineStr">
        <is>
          <t xml:space="preserve"> </t>
        </is>
      </c>
      <c r="I33" s="4" t="inlineStr">
        <is>
          <t xml:space="preserve"> </t>
        </is>
      </c>
    </row>
    <row r="34">
      <c r="A34" s="4" t="inlineStr">
        <is>
          <t>Penny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 Additional Inform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hares called by warran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915726</v>
      </c>
    </row>
    <row r="37">
      <c r="A37" s="4" t="inlineStr">
        <is>
          <t>Exercise price of warran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1</v>
      </c>
    </row>
    <row r="38">
      <c r="A38" s="4" t="inlineStr">
        <is>
          <t>Fair value of underlying shares</t>
        </is>
      </c>
      <c r="B38" s="6" t="n">
        <v>150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 Additional Inform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of warrants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1</v>
      </c>
    </row>
    <row r="42">
      <c r="A42" s="4" t="inlineStr">
        <is>
          <t>Performance Warra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 Additional Inform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hares called by warrant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279337</v>
      </c>
    </row>
    <row r="45">
      <c r="A45" s="4" t="inlineStr">
        <is>
          <t>Option on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 Additional Inform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hares called by warrant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39669</v>
      </c>
    </row>
    <row r="48">
      <c r="A48" s="4" t="inlineStr">
        <is>
          <t>Option on Securiti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 Additional Inform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of warrant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5</v>
      </c>
    </row>
    <row r="51">
      <c r="A51" s="4" t="inlineStr">
        <is>
          <t>Option on Securiti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 - Additional Inform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of warrants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v>
      </c>
    </row>
    <row r="54">
      <c r="A54" s="4" t="inlineStr">
        <is>
          <t>Commercial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 - Additional Inform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rtization of intangible assets</t>
        </is>
      </c>
      <c r="B56" s="4" t="inlineStr">
        <is>
          <t xml:space="preserve"> </t>
        </is>
      </c>
      <c r="C56" s="5" t="n">
        <v>-7800</v>
      </c>
      <c r="D56" s="5" t="n">
        <v>-7700</v>
      </c>
      <c r="E56" s="5" t="n">
        <v>-23400</v>
      </c>
      <c r="F56" s="5" t="n">
        <v>-23200</v>
      </c>
      <c r="G56" s="4" t="inlineStr">
        <is>
          <t xml:space="preserve"> </t>
        </is>
      </c>
      <c r="H56" s="4" t="inlineStr">
        <is>
          <t xml:space="preserve"> </t>
        </is>
      </c>
      <c r="I56" s="4" t="inlineStr">
        <is>
          <t xml:space="preserve"> </t>
        </is>
      </c>
    </row>
    <row r="57">
      <c r="A57" s="4" t="inlineStr">
        <is>
          <t>Sinclair Commercial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 - Additional Inform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ercial rights liability</t>
        </is>
      </c>
      <c r="B59" s="4" t="inlineStr">
        <is>
          <t xml:space="preserve"> </t>
        </is>
      </c>
      <c r="C59" s="4" t="inlineStr">
        <is>
          <t xml:space="preserve"> </t>
        </is>
      </c>
      <c r="D59" s="4" t="inlineStr">
        <is>
          <t xml:space="preserve"> </t>
        </is>
      </c>
      <c r="E59" s="4" t="inlineStr">
        <is>
          <t xml:space="preserve"> </t>
        </is>
      </c>
      <c r="F59" s="4" t="inlineStr">
        <is>
          <t xml:space="preserve"> </t>
        </is>
      </c>
      <c r="G59" s="5" t="n">
        <v>57700</v>
      </c>
      <c r="H59" s="4" t="inlineStr">
        <is>
          <t xml:space="preserve"> </t>
        </is>
      </c>
      <c r="I59" s="4" t="inlineStr">
        <is>
          <t xml:space="preserve"> </t>
        </is>
      </c>
    </row>
    <row r="60">
      <c r="A60" s="4" t="inlineStr">
        <is>
          <t>Accretion expense</t>
        </is>
      </c>
      <c r="B60" s="4" t="inlineStr">
        <is>
          <t xml:space="preserve"> </t>
        </is>
      </c>
      <c r="C60" s="4" t="inlineStr">
        <is>
          <t xml:space="preserve"> </t>
        </is>
      </c>
      <c r="D60" s="6" t="n">
        <v>1100</v>
      </c>
      <c r="E60" s="4" t="inlineStr">
        <is>
          <t xml:space="preserve"> </t>
        </is>
      </c>
      <c r="F60" s="6" t="n">
        <v>3300</v>
      </c>
      <c r="G60" s="4" t="inlineStr">
        <is>
          <t xml:space="preserve"> </t>
        </is>
      </c>
      <c r="H60" s="4" t="inlineStr">
        <is>
          <t xml:space="preserve"> </t>
        </is>
      </c>
      <c r="I60" s="4" t="inlineStr">
        <is>
          <t xml:space="preserve"> </t>
        </is>
      </c>
    </row>
    <row r="61">
      <c r="A61" s="4" t="inlineStr">
        <is>
          <t>Tax benefit shared, in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6</v>
      </c>
    </row>
    <row r="62">
      <c r="A62" s="4" t="inlineStr">
        <is>
          <t>Estimate in tax receivable agreement liability</t>
        </is>
      </c>
      <c r="B62" s="4" t="inlineStr">
        <is>
          <t xml:space="preserve"> </t>
        </is>
      </c>
      <c r="C62" s="5" t="n">
        <v>18800</v>
      </c>
      <c r="D62" s="4" t="inlineStr">
        <is>
          <t xml:space="preserve"> </t>
        </is>
      </c>
      <c r="E62" s="5" t="n">
        <v>18800</v>
      </c>
      <c r="F62" s="4" t="inlineStr">
        <is>
          <t xml:space="preserve"> </t>
        </is>
      </c>
      <c r="G62" s="5" t="n">
        <v>19100</v>
      </c>
      <c r="H62" s="4" t="inlineStr">
        <is>
          <t xml:space="preserve"> </t>
        </is>
      </c>
      <c r="I62" s="4" t="inlineStr">
        <is>
          <t xml:space="preserve"> </t>
        </is>
      </c>
    </row>
    <row r="63">
      <c r="A63" s="4" t="inlineStr">
        <is>
          <t>Sinclair Commercial Agreement | Accrue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 - Additional Inform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ort-term portion of liability</t>
        </is>
      </c>
      <c r="B65" s="4" t="inlineStr">
        <is>
          <t xml:space="preserve"> </t>
        </is>
      </c>
      <c r="C65" s="4" t="inlineStr">
        <is>
          <t xml:space="preserve"> </t>
        </is>
      </c>
      <c r="D65" s="4" t="inlineStr">
        <is>
          <t xml:space="preserve"> </t>
        </is>
      </c>
      <c r="E65" s="4" t="inlineStr">
        <is>
          <t xml:space="preserve"> </t>
        </is>
      </c>
      <c r="F65" s="4" t="inlineStr">
        <is>
          <t xml:space="preserve"> </t>
        </is>
      </c>
      <c r="G65" s="5" t="n">
        <v>8000</v>
      </c>
      <c r="H65" s="4" t="inlineStr">
        <is>
          <t xml:space="preserve"> </t>
        </is>
      </c>
      <c r="I65" s="4" t="inlineStr">
        <is>
          <t xml:space="preserve"> </t>
        </is>
      </c>
    </row>
    <row r="66">
      <c r="A66" s="4" t="inlineStr">
        <is>
          <t>Sinclair Commercial Agreement | Commercial Rights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mmary of Significant Accounting Policies - Additional Inform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term portion of liability</t>
        </is>
      </c>
      <c r="B68" s="4" t="inlineStr">
        <is>
          <t xml:space="preserve"> </t>
        </is>
      </c>
      <c r="C68" s="4" t="inlineStr">
        <is>
          <t xml:space="preserve"> </t>
        </is>
      </c>
      <c r="D68" s="4" t="inlineStr">
        <is>
          <t xml:space="preserve"> </t>
        </is>
      </c>
      <c r="E68" s="4" t="inlineStr">
        <is>
          <t xml:space="preserve"> </t>
        </is>
      </c>
      <c r="F68" s="4" t="inlineStr">
        <is>
          <t xml:space="preserve"> </t>
        </is>
      </c>
      <c r="G68" s="5" t="n">
        <v>49700</v>
      </c>
      <c r="H68" s="4" t="inlineStr">
        <is>
          <t xml:space="preserve"> </t>
        </is>
      </c>
      <c r="I68" s="4" t="inlineStr">
        <is>
          <t xml:space="preserve"> </t>
        </is>
      </c>
    </row>
    <row r="69">
      <c r="A69" s="4" t="inlineStr">
        <is>
          <t>Sinclair Commercial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mmary of Significant Accounting Policies - Additional Inform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ercial rights, intangible assets</t>
        </is>
      </c>
      <c r="B71" s="4" t="inlineStr">
        <is>
          <t xml:space="preserve"> </t>
        </is>
      </c>
      <c r="C71" s="6" t="n">
        <v>202600</v>
      </c>
      <c r="D71" s="4" t="inlineStr">
        <is>
          <t xml:space="preserve"> </t>
        </is>
      </c>
      <c r="E71" s="6" t="n">
        <v>202600</v>
      </c>
      <c r="F71" s="4" t="inlineStr">
        <is>
          <t xml:space="preserve"> </t>
        </is>
      </c>
      <c r="G71" s="6" t="n">
        <v>225900</v>
      </c>
      <c r="H71" s="4" t="inlineStr">
        <is>
          <t xml:space="preserve"> </t>
        </is>
      </c>
      <c r="I7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INFORMATION - Schedule of General and Administ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dvertising, general and administrative</t>
        </is>
      </c>
      <c r="B4" s="6" t="n">
        <v>267342</v>
      </c>
      <c r="C4" s="6" t="n">
        <v>210576</v>
      </c>
      <c r="D4" s="6" t="n">
        <v>725754</v>
      </c>
      <c r="E4" s="6" t="n">
        <v>655341</v>
      </c>
    </row>
    <row r="5">
      <c r="A5" s="4" t="inlineStr">
        <is>
          <t>Acquisition and integration</t>
        </is>
      </c>
      <c r="B5" s="5" t="n">
        <v>7319</v>
      </c>
      <c r="C5" s="5" t="n">
        <v>19595</v>
      </c>
      <c r="D5" s="5" t="n">
        <v>18016</v>
      </c>
      <c r="E5" s="5" t="n">
        <v>46480</v>
      </c>
    </row>
    <row r="6">
      <c r="A6" s="4" t="inlineStr">
        <is>
          <t>Restructuring charges, net</t>
        </is>
      </c>
      <c r="B6" s="5" t="n">
        <v>-1068</v>
      </c>
      <c r="C6" s="5" t="n">
        <v>411</v>
      </c>
      <c r="D6" s="5" t="n">
        <v>17921</v>
      </c>
      <c r="E6" s="5" t="n">
        <v>20673</v>
      </c>
    </row>
    <row r="7">
      <c r="A7" s="4" t="inlineStr">
        <is>
          <t>Impairment charges</t>
        </is>
      </c>
      <c r="B7" s="5" t="n">
        <v>0</v>
      </c>
      <c r="C7" s="5" t="n">
        <v>0</v>
      </c>
      <c r="D7" s="5" t="n">
        <v>12757</v>
      </c>
      <c r="E7" s="5" t="n">
        <v>9653</v>
      </c>
    </row>
    <row r="8">
      <c r="A8" s="4" t="inlineStr">
        <is>
          <t>Total general and administrative</t>
        </is>
      </c>
      <c r="B8" s="6" t="n">
        <v>273593</v>
      </c>
      <c r="C8" s="6" t="n">
        <v>230582</v>
      </c>
      <c r="D8" s="6" t="n">
        <v>774448</v>
      </c>
      <c r="E8" s="6" t="n">
        <v>7321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INFORMATION - Other Non-Operating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hange in Value of Commercial Rights Liabilities</t>
        </is>
      </c>
      <c r="B4" s="6" t="n">
        <v>-16932</v>
      </c>
      <c r="C4" s="6" t="n">
        <v>4676</v>
      </c>
      <c r="D4" s="6" t="n">
        <v>-10615</v>
      </c>
      <c r="E4" s="6" t="n">
        <v>11967</v>
      </c>
    </row>
    <row r="5">
      <c r="A5" s="4" t="inlineStr">
        <is>
          <t>Net (loss) income from equity method investments</t>
        </is>
      </c>
      <c r="B5" s="5" t="n">
        <v>-1073</v>
      </c>
      <c r="C5" s="5" t="n">
        <v>2254</v>
      </c>
      <c r="D5" s="5" t="n">
        <v>-284</v>
      </c>
      <c r="E5" s="5" t="n">
        <v>5344</v>
      </c>
    </row>
    <row r="6">
      <c r="A6" s="4" t="inlineStr">
        <is>
          <t>Gain (Loss) on Extinguishment of Debt</t>
        </is>
      </c>
      <c r="B6" s="5" t="n">
        <v>0</v>
      </c>
      <c r="C6" s="5" t="n">
        <v>0</v>
      </c>
      <c r="D6" s="5" t="n">
        <v>0</v>
      </c>
      <c r="E6" s="5" t="n">
        <v>4044</v>
      </c>
    </row>
    <row r="7">
      <c r="A7" s="4" t="inlineStr">
        <is>
          <t>Foreign Currency Transaction Gain (Loss), before Tax</t>
        </is>
      </c>
      <c r="B7" s="5" t="n">
        <v>-30246</v>
      </c>
      <c r="C7" s="5" t="n">
        <v>8459</v>
      </c>
      <c r="D7" s="5" t="n">
        <v>-26447</v>
      </c>
      <c r="E7" s="5" t="n">
        <v>2512</v>
      </c>
    </row>
    <row r="8">
      <c r="A8" s="4" t="inlineStr">
        <is>
          <t>Other, net</t>
        </is>
      </c>
      <c r="B8" s="5" t="n">
        <v>-1603</v>
      </c>
      <c r="C8" s="5" t="n">
        <v>139</v>
      </c>
      <c r="D8" s="5" t="n">
        <v>-1024</v>
      </c>
      <c r="E8" s="5" t="n">
        <v>1082</v>
      </c>
    </row>
    <row r="9">
      <c r="A9" s="4" t="inlineStr">
        <is>
          <t>Total other non-operating (expense) income, net</t>
        </is>
      </c>
      <c r="B9" s="6" t="n">
        <v>-49854</v>
      </c>
      <c r="C9" s="6" t="n">
        <v>15528</v>
      </c>
      <c r="D9" s="6" t="n">
        <v>-38370</v>
      </c>
      <c r="E9" s="6" t="n">
        <v>249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 (Detail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Standards to Be Implemented In October 2023, the FASB issued ASU No. 2023-06, Disclosure Improvements - Codification Amendments in Response to the SEC’s Disclosure Update and Simplification Initiative . The amendments in this update align the requirements in the ASC to the SEC’s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densed consolidated financial statements and related disclosures. In November 2023, the FASB issued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is currently in the process of evaluating the impact of this amendment on its condensed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densed consolidated financial statements and related disclosures. In March 2024, the FASB issued ASU 2024-02, Codification Improvements - Amendments to Remove References to the Concepts Statements . This amendment to the Codification removes references to various Concepts Statements. This update will be effective for public business entities for fiscal years beginning after December 15, 2024, with early adoption permitted if adopted as of the beginning of the fiscal year that includes that interim period. The Company is currently in the process of evaluating the impact of this amendment on its condensed consolidated financial statements and related disclosur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s with customers receivables</t>
        </is>
      </c>
      <c r="B4" s="6" t="n">
        <v>30800</v>
      </c>
      <c r="C4" s="4" t="inlineStr">
        <is>
          <t xml:space="preserve"> </t>
        </is>
      </c>
      <c r="D4" s="6" t="n">
        <v>30800</v>
      </c>
      <c r="E4" s="4" t="inlineStr">
        <is>
          <t xml:space="preserve"> </t>
        </is>
      </c>
      <c r="F4" s="6" t="n">
        <v>38500</v>
      </c>
    </row>
    <row r="5">
      <c r="A5" s="4" t="inlineStr">
        <is>
          <t>Contract liabilities</t>
        </is>
      </c>
      <c r="B5" s="5" t="n">
        <v>77181</v>
      </c>
      <c r="C5" s="4" t="inlineStr">
        <is>
          <t xml:space="preserve"> </t>
        </is>
      </c>
      <c r="D5" s="5" t="n">
        <v>77181</v>
      </c>
      <c r="E5" s="4" t="inlineStr">
        <is>
          <t xml:space="preserve"> </t>
        </is>
      </c>
      <c r="F5" s="5" t="n">
        <v>66336</v>
      </c>
    </row>
    <row r="6">
      <c r="A6" s="4" t="inlineStr">
        <is>
          <t>Revenue</t>
        </is>
      </c>
      <c r="B6" s="5" t="n">
        <v>629974</v>
      </c>
      <c r="C6" s="6" t="n">
        <v>632477</v>
      </c>
      <c r="D6" s="5" t="n">
        <v>1870113</v>
      </c>
      <c r="E6" s="6" t="n">
        <v>1837403</v>
      </c>
      <c r="F6" s="4" t="inlineStr">
        <is>
          <t xml:space="preserve"> </t>
        </is>
      </c>
    </row>
    <row r="7">
      <c r="A7" s="4" t="inlineStr">
        <is>
          <t>Loyalty Progra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liabilities</t>
        </is>
      </c>
      <c r="B9" s="5" t="n">
        <v>12726</v>
      </c>
      <c r="C9" s="4" t="inlineStr">
        <is>
          <t xml:space="preserve"> </t>
        </is>
      </c>
      <c r="D9" s="5" t="n">
        <v>12726</v>
      </c>
      <c r="E9" s="4" t="inlineStr">
        <is>
          <t xml:space="preserve"> </t>
        </is>
      </c>
      <c r="F9" s="5" t="n">
        <v>16803</v>
      </c>
    </row>
    <row r="10">
      <c r="A10" s="4" t="inlineStr">
        <is>
          <t>Contract liabilities, revenue recognized</t>
        </is>
      </c>
      <c r="B10" s="5" t="n">
        <v>7100</v>
      </c>
      <c r="C10" s="5" t="n">
        <v>10000</v>
      </c>
      <c r="D10" s="5" t="n">
        <v>22600</v>
      </c>
      <c r="E10" s="5" t="n">
        <v>27700</v>
      </c>
      <c r="F10" s="4" t="inlineStr">
        <is>
          <t xml:space="preserve"> </t>
        </is>
      </c>
    </row>
    <row r="11">
      <c r="A11" s="4" t="inlineStr">
        <is>
          <t>Customer Depos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liabilities</t>
        </is>
      </c>
      <c r="B13" s="5" t="n">
        <v>30640</v>
      </c>
      <c r="C13" s="4" t="inlineStr">
        <is>
          <t xml:space="preserve"> </t>
        </is>
      </c>
      <c r="D13" s="5" t="n">
        <v>30640</v>
      </c>
      <c r="E13" s="4" t="inlineStr">
        <is>
          <t xml:space="preserve"> </t>
        </is>
      </c>
      <c r="F13" s="5" t="n">
        <v>29052</v>
      </c>
    </row>
    <row r="14">
      <c r="A14" s="4" t="inlineStr">
        <is>
          <t>Unpaid Tick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liabilities</t>
        </is>
      </c>
      <c r="B16" s="5" t="n">
        <v>33815</v>
      </c>
      <c r="C16" s="4" t="inlineStr">
        <is>
          <t xml:space="preserve"> </t>
        </is>
      </c>
      <c r="D16" s="5" t="n">
        <v>33815</v>
      </c>
      <c r="E16" s="4" t="inlineStr">
        <is>
          <t xml:space="preserve"> </t>
        </is>
      </c>
      <c r="F16" s="6" t="n">
        <v>20481</v>
      </c>
    </row>
    <row r="17">
      <c r="A17" s="4" t="inlineStr">
        <is>
          <t>Gam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523906</v>
      </c>
      <c r="C19" s="5" t="n">
        <v>508895</v>
      </c>
      <c r="D19" s="5" t="n">
        <v>1564714</v>
      </c>
      <c r="E19" s="5" t="n">
        <v>1489086</v>
      </c>
      <c r="F19" s="4" t="inlineStr">
        <is>
          <t xml:space="preserve"> </t>
        </is>
      </c>
    </row>
    <row r="20">
      <c r="A20" s="4" t="inlineStr">
        <is>
          <t>International Interactiv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30937</v>
      </c>
      <c r="C22" s="5" t="n">
        <v>243884</v>
      </c>
      <c r="D22" s="5" t="n">
        <v>695016</v>
      </c>
      <c r="E22" s="5" t="n">
        <v>737230</v>
      </c>
      <c r="F22" s="4" t="inlineStr">
        <is>
          <t xml:space="preserve"> </t>
        </is>
      </c>
    </row>
    <row r="23">
      <c r="A23" s="4" t="inlineStr">
        <is>
          <t>International Interactive [Member] | Gam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228693</v>
      </c>
      <c r="C25" s="6" t="n">
        <v>240577</v>
      </c>
      <c r="D25" s="6" t="n">
        <v>687109</v>
      </c>
      <c r="E25" s="6" t="n">
        <v>720925</v>
      </c>
      <c r="F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Loyalty Program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oods and services provided without charge</t>
        </is>
      </c>
      <c r="B4" s="6" t="n">
        <v>46681</v>
      </c>
      <c r="C4" s="6" t="n">
        <v>51156</v>
      </c>
      <c r="D4" s="6" t="n">
        <v>132972</v>
      </c>
      <c r="E4" s="6" t="n">
        <v>142022</v>
      </c>
    </row>
    <row r="5">
      <c r="A5" s="4" t="inlineStr">
        <is>
          <t>Hot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oods and services provided without charge</t>
        </is>
      </c>
      <c r="B7" s="5" t="n">
        <v>22697</v>
      </c>
      <c r="C7" s="5" t="n">
        <v>26367</v>
      </c>
      <c r="D7" s="5" t="n">
        <v>63603</v>
      </c>
      <c r="E7" s="5" t="n">
        <v>72925</v>
      </c>
    </row>
    <row r="8">
      <c r="A8" s="4" t="inlineStr">
        <is>
          <t>Food and beve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Goods and services provided without charge</t>
        </is>
      </c>
      <c r="B10" s="5" t="n">
        <v>21467</v>
      </c>
      <c r="C10" s="5" t="n">
        <v>21604</v>
      </c>
      <c r="D10" s="5" t="n">
        <v>61982</v>
      </c>
      <c r="E10" s="5" t="n">
        <v>60901</v>
      </c>
    </row>
    <row r="11">
      <c r="A11" s="4" t="inlineStr">
        <is>
          <t>Retail, entertainment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Goods and services provided without charge</t>
        </is>
      </c>
      <c r="B13" s="6" t="n">
        <v>2517</v>
      </c>
      <c r="C13" s="6" t="n">
        <v>3185</v>
      </c>
      <c r="D13" s="6" t="n">
        <v>7387</v>
      </c>
      <c r="E13" s="6" t="n">
        <v>81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9974</v>
      </c>
      <c r="C4" s="6" t="n">
        <v>632477</v>
      </c>
      <c r="D4" s="6" t="n">
        <v>1870113</v>
      </c>
      <c r="E4" s="6" t="n">
        <v>1837403</v>
      </c>
    </row>
    <row r="5">
      <c r="A5" s="4" t="inlineStr">
        <is>
          <t>Gam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3906</v>
      </c>
      <c r="C7" s="5" t="n">
        <v>508895</v>
      </c>
      <c r="D7" s="5" t="n">
        <v>1564714</v>
      </c>
      <c r="E7" s="5" t="n">
        <v>1489086</v>
      </c>
    </row>
    <row r="8">
      <c r="A8" s="4" t="inlineStr">
        <is>
          <t>Non-gam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6068</v>
      </c>
      <c r="C10" s="5" t="n">
        <v>123582</v>
      </c>
      <c r="D10" s="5" t="n">
        <v>305399</v>
      </c>
      <c r="E10" s="5" t="n">
        <v>348317</v>
      </c>
    </row>
    <row r="11">
      <c r="A11" s="4" t="inlineStr">
        <is>
          <t>Hote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1672</v>
      </c>
      <c r="C13" s="5" t="n">
        <v>56728</v>
      </c>
      <c r="D13" s="5" t="n">
        <v>118026</v>
      </c>
      <c r="E13" s="5" t="n">
        <v>155451</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5403</v>
      </c>
      <c r="C16" s="5" t="n">
        <v>39438</v>
      </c>
      <c r="D16" s="5" t="n">
        <v>103478</v>
      </c>
      <c r="E16" s="5" t="n">
        <v>108270</v>
      </c>
    </row>
    <row r="17">
      <c r="A17" s="4" t="inlineStr">
        <is>
          <t>Retail, entertainment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8993</v>
      </c>
      <c r="C19" s="5" t="n">
        <v>27416</v>
      </c>
      <c r="D19" s="5" t="n">
        <v>83895</v>
      </c>
      <c r="E19" s="5" t="n">
        <v>84596</v>
      </c>
    </row>
    <row r="20">
      <c r="A20" s="4" t="inlineStr">
        <is>
          <t>Casinos &amp; Resor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53358</v>
      </c>
      <c r="C22" s="5" t="n">
        <v>359026</v>
      </c>
      <c r="D22" s="5" t="n">
        <v>1038738</v>
      </c>
      <c r="E22" s="5" t="n">
        <v>1020974</v>
      </c>
    </row>
    <row r="23">
      <c r="A23" s="4" t="inlineStr">
        <is>
          <t>Casinos &amp; Resorts [Member] | Gam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56234</v>
      </c>
      <c r="C25" s="5" t="n">
        <v>245687</v>
      </c>
      <c r="D25" s="5" t="n">
        <v>762197</v>
      </c>
      <c r="E25" s="5" t="n">
        <v>709812</v>
      </c>
    </row>
    <row r="26">
      <c r="A26" s="4" t="inlineStr">
        <is>
          <t>Casinos &amp; Resorts [Member] | Non-gam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7124</v>
      </c>
      <c r="C28" s="5" t="n">
        <v>113339</v>
      </c>
      <c r="D28" s="5" t="n">
        <v>276541</v>
      </c>
      <c r="E28" s="5" t="n">
        <v>311162</v>
      </c>
    </row>
    <row r="29">
      <c r="A29" s="4" t="inlineStr">
        <is>
          <t>Casinos &amp; Resorts [Member] | Hote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1672</v>
      </c>
      <c r="C31" s="5" t="n">
        <v>56728</v>
      </c>
      <c r="D31" s="5" t="n">
        <v>118026</v>
      </c>
      <c r="E31" s="5" t="n">
        <v>155451</v>
      </c>
    </row>
    <row r="32">
      <c r="A32" s="4" t="inlineStr">
        <is>
          <t>Casinos &amp; Resorts [Member] | Food and bevera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5403</v>
      </c>
      <c r="C34" s="5" t="n">
        <v>39438</v>
      </c>
      <c r="D34" s="5" t="n">
        <v>103478</v>
      </c>
      <c r="E34" s="5" t="n">
        <v>108270</v>
      </c>
    </row>
    <row r="35">
      <c r="A35" s="4" t="inlineStr">
        <is>
          <t>Casinos &amp; Resorts [Member] | Retail, entertainment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0049</v>
      </c>
      <c r="C37" s="5" t="n">
        <v>17173</v>
      </c>
      <c r="D37" s="5" t="n">
        <v>55037</v>
      </c>
      <c r="E37" s="5" t="n">
        <v>47441</v>
      </c>
    </row>
    <row r="38">
      <c r="A38" s="4" t="inlineStr">
        <is>
          <t>North America Interactiv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5679</v>
      </c>
      <c r="C40" s="5" t="n">
        <v>29567</v>
      </c>
      <c r="D40" s="5" t="n">
        <v>136359</v>
      </c>
      <c r="E40" s="5" t="n">
        <v>79199</v>
      </c>
    </row>
    <row r="41">
      <c r="A41" s="4" t="inlineStr">
        <is>
          <t>North America Interactive [Member] | Gam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8979</v>
      </c>
      <c r="C43" s="5" t="n">
        <v>22631</v>
      </c>
      <c r="D43" s="5" t="n">
        <v>115408</v>
      </c>
      <c r="E43" s="5" t="n">
        <v>58349</v>
      </c>
    </row>
    <row r="44">
      <c r="A44" s="4" t="inlineStr">
        <is>
          <t>North America Interactive [Member] | Non-gam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6700</v>
      </c>
      <c r="C46" s="5" t="n">
        <v>6936</v>
      </c>
      <c r="D46" s="5" t="n">
        <v>20951</v>
      </c>
      <c r="E46" s="5" t="n">
        <v>20850</v>
      </c>
    </row>
    <row r="47">
      <c r="A47" s="4" t="inlineStr">
        <is>
          <t>North America Interactive [Member] | Hote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North America Interactive [Member] | Food and beverag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0</v>
      </c>
      <c r="C52" s="5" t="n">
        <v>0</v>
      </c>
      <c r="D52" s="5" t="n">
        <v>0</v>
      </c>
      <c r="E52" s="5" t="n">
        <v>0</v>
      </c>
    </row>
    <row r="53">
      <c r="A53" s="4" t="inlineStr">
        <is>
          <t>North America Interactive [Member] | Retail, entertainment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6700</v>
      </c>
      <c r="C55" s="5" t="n">
        <v>6936</v>
      </c>
      <c r="D55" s="5" t="n">
        <v>20951</v>
      </c>
      <c r="E55" s="5" t="n">
        <v>20850</v>
      </c>
    </row>
    <row r="56">
      <c r="A56" s="4" t="inlineStr">
        <is>
          <t>International Interactiv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30937</v>
      </c>
      <c r="C58" s="5" t="n">
        <v>243884</v>
      </c>
      <c r="D58" s="5" t="n">
        <v>695016</v>
      </c>
      <c r="E58" s="5" t="n">
        <v>737230</v>
      </c>
    </row>
    <row r="59">
      <c r="A59" s="4" t="inlineStr">
        <is>
          <t>International Interactive [Member] | Gaming</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228693</v>
      </c>
      <c r="C61" s="5" t="n">
        <v>240577</v>
      </c>
      <c r="D61" s="5" t="n">
        <v>687109</v>
      </c>
      <c r="E61" s="5" t="n">
        <v>720925</v>
      </c>
    </row>
    <row r="62">
      <c r="A62" s="4" t="inlineStr">
        <is>
          <t>International Interactive [Member] | Non-gam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2244</v>
      </c>
      <c r="C64" s="5" t="n">
        <v>3307</v>
      </c>
      <c r="D64" s="5" t="n">
        <v>7907</v>
      </c>
      <c r="E64" s="5" t="n">
        <v>16305</v>
      </c>
    </row>
    <row r="65">
      <c r="A65" s="4" t="inlineStr">
        <is>
          <t>International Interactive [Member] | Hote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International Interactive [Member] | Food and beverag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International Interactive [Member] | Retail, entertainment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2244</v>
      </c>
      <c r="C73" s="6" t="n">
        <v>3307</v>
      </c>
      <c r="D73" s="6" t="n">
        <v>7907</v>
      </c>
      <c r="E73" s="6" t="n">
        <v>163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Thousands</t>
        </is>
      </c>
      <c r="D1" s="2" t="inlineStr">
        <is>
          <t>3 Months Ended</t>
        </is>
      </c>
      <c r="F1" s="2" t="inlineStr">
        <is>
          <t>9 Months Ended</t>
        </is>
      </c>
    </row>
    <row r="2">
      <c r="B2" s="2" t="inlineStr">
        <is>
          <t>Sep. 12, 2023 USD ($) year</t>
        </is>
      </c>
      <c r="C2" s="2" t="inlineStr">
        <is>
          <t>Jan. 05, 2023 USD ($)</t>
        </is>
      </c>
      <c r="D2" s="2" t="inlineStr">
        <is>
          <t>Sep. 30, 2024 USD ($)</t>
        </is>
      </c>
      <c r="E2" s="2" t="inlineStr">
        <is>
          <t>Sep. 30, 2023 USD ($)</t>
        </is>
      </c>
      <c r="F2" s="2" t="inlineStr">
        <is>
          <t>Sep. 30, 2024 USD ($)</t>
        </is>
      </c>
      <c r="G2" s="2" t="inlineStr">
        <is>
          <t>Sep. 30, 2023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and integration</t>
        </is>
      </c>
      <c r="B4" s="4" t="inlineStr">
        <is>
          <t xml:space="preserve"> </t>
        </is>
      </c>
      <c r="C4" s="4" t="inlineStr">
        <is>
          <t xml:space="preserve"> </t>
        </is>
      </c>
      <c r="D4" s="6" t="n">
        <v>9802</v>
      </c>
      <c r="E4" s="6" t="n">
        <v>0</v>
      </c>
      <c r="F4" s="6" t="n">
        <v>11791</v>
      </c>
      <c r="G4" s="6" t="n">
        <v>0</v>
      </c>
      <c r="H4" s="4" t="inlineStr">
        <is>
          <t xml:space="preserve"> </t>
        </is>
      </c>
    </row>
    <row r="5">
      <c r="A5" s="4" t="inlineStr">
        <is>
          <t>Goodwill</t>
        </is>
      </c>
      <c r="B5" s="4" t="inlineStr">
        <is>
          <t xml:space="preserve"> </t>
        </is>
      </c>
      <c r="C5" s="4" t="inlineStr">
        <is>
          <t xml:space="preserve"> </t>
        </is>
      </c>
      <c r="D5" s="5" t="n">
        <v>1993809</v>
      </c>
      <c r="E5" s="4" t="inlineStr">
        <is>
          <t xml:space="preserve"> </t>
        </is>
      </c>
      <c r="F5" s="5" t="n">
        <v>1993809</v>
      </c>
      <c r="G5" s="4" t="inlineStr">
        <is>
          <t xml:space="preserve"> </t>
        </is>
      </c>
      <c r="H5" s="6" t="n">
        <v>1935803</v>
      </c>
    </row>
    <row r="6">
      <c r="A6" s="4" t="inlineStr">
        <is>
          <t>International Interacti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and integration</t>
        </is>
      </c>
      <c r="B8" s="4" t="inlineStr">
        <is>
          <t xml:space="preserve"> </t>
        </is>
      </c>
      <c r="C8" s="4" t="inlineStr">
        <is>
          <t xml:space="preserve"> </t>
        </is>
      </c>
      <c r="D8" s="4" t="inlineStr">
        <is>
          <t xml:space="preserve"> </t>
        </is>
      </c>
      <c r="E8" s="4" t="inlineStr">
        <is>
          <t xml:space="preserve"> </t>
        </is>
      </c>
      <c r="F8" s="5" t="n">
        <v>0</v>
      </c>
      <c r="G8" s="5" t="n">
        <v>1200</v>
      </c>
      <c r="H8" s="4" t="inlineStr">
        <is>
          <t xml:space="preserve"> </t>
        </is>
      </c>
    </row>
    <row r="9">
      <c r="A9" s="4" t="inlineStr">
        <is>
          <t>Goodwill</t>
        </is>
      </c>
      <c r="B9" s="4" t="inlineStr">
        <is>
          <t xml:space="preserve"> </t>
        </is>
      </c>
      <c r="C9" s="4" t="inlineStr">
        <is>
          <t xml:space="preserve"> </t>
        </is>
      </c>
      <c r="D9" s="5" t="n">
        <v>1644774</v>
      </c>
      <c r="E9" s="4" t="inlineStr">
        <is>
          <t xml:space="preserve"> </t>
        </is>
      </c>
      <c r="F9" s="5" t="n">
        <v>1644774</v>
      </c>
      <c r="G9" s="4" t="inlineStr">
        <is>
          <t xml:space="preserve"> </t>
        </is>
      </c>
      <c r="H9" s="5" t="n">
        <v>1586590</v>
      </c>
    </row>
    <row r="10">
      <c r="A10" s="4" t="inlineStr">
        <is>
          <t>Casinos &amp; Resor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and integration</t>
        </is>
      </c>
      <c r="B12" s="4" t="inlineStr">
        <is>
          <t xml:space="preserve"> </t>
        </is>
      </c>
      <c r="C12" s="4" t="inlineStr">
        <is>
          <t xml:space="preserve"> </t>
        </is>
      </c>
      <c r="D12" s="4" t="inlineStr">
        <is>
          <t xml:space="preserve"> </t>
        </is>
      </c>
      <c r="E12" s="4" t="inlineStr">
        <is>
          <t xml:space="preserve"> </t>
        </is>
      </c>
      <c r="F12" s="5" t="n">
        <v>200</v>
      </c>
      <c r="G12" s="6" t="n">
        <v>500</v>
      </c>
      <c r="H12" s="4" t="inlineStr">
        <is>
          <t xml:space="preserve"> </t>
        </is>
      </c>
    </row>
    <row r="13">
      <c r="A13" s="4" t="inlineStr">
        <is>
          <t>Goodwill</t>
        </is>
      </c>
      <c r="B13" s="4" t="inlineStr">
        <is>
          <t xml:space="preserve"> </t>
        </is>
      </c>
      <c r="C13" s="4" t="inlineStr">
        <is>
          <t xml:space="preserve"> </t>
        </is>
      </c>
      <c r="D13" s="5" t="n">
        <v>313285</v>
      </c>
      <c r="E13" s="4" t="inlineStr">
        <is>
          <t xml:space="preserve"> </t>
        </is>
      </c>
      <c r="F13" s="5" t="n">
        <v>313285</v>
      </c>
      <c r="G13" s="4" t="inlineStr">
        <is>
          <t xml:space="preserve"> </t>
        </is>
      </c>
      <c r="H13" s="6" t="n">
        <v>313493</v>
      </c>
    </row>
    <row r="14">
      <c r="A14" s="4" t="inlineStr">
        <is>
          <t>Bally's Golf Li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 paid, net of cash acquired</t>
        </is>
      </c>
      <c r="B16" s="6" t="n">
        <v>5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payable</t>
        </is>
      </c>
      <c r="B17" s="5" t="n">
        <v>58600</v>
      </c>
      <c r="C17" s="4" t="inlineStr">
        <is>
          <t xml:space="preserve"> </t>
        </is>
      </c>
      <c r="D17" s="5" t="n">
        <v>58800</v>
      </c>
      <c r="E17" s="4" t="inlineStr">
        <is>
          <t xml:space="preserve"> </t>
        </is>
      </c>
      <c r="F17" s="5" t="n">
        <v>58800</v>
      </c>
      <c r="G17" s="4" t="inlineStr">
        <is>
          <t xml:space="preserve"> </t>
        </is>
      </c>
      <c r="H17" s="4" t="inlineStr">
        <is>
          <t xml:space="preserve"> </t>
        </is>
      </c>
    </row>
    <row r="18">
      <c r="A18" s="4" t="inlineStr">
        <is>
          <t>Undiscounted Potential Consideration Payable</t>
        </is>
      </c>
      <c r="B18" s="6" t="n">
        <v>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urchase price</t>
        </is>
      </c>
      <c r="B19" s="4" t="inlineStr">
        <is>
          <t xml:space="preserve"> </t>
        </is>
      </c>
      <c r="C19" s="4" t="inlineStr">
        <is>
          <t xml:space="preserve"> </t>
        </is>
      </c>
      <c r="D19" s="5" t="n">
        <v>113592</v>
      </c>
      <c r="E19" s="4" t="inlineStr">
        <is>
          <t xml:space="preserve"> </t>
        </is>
      </c>
      <c r="F19" s="5" t="n">
        <v>113592</v>
      </c>
      <c r="G19" s="4" t="inlineStr">
        <is>
          <t xml:space="preserve"> </t>
        </is>
      </c>
      <c r="H19" s="4" t="inlineStr">
        <is>
          <t xml:space="preserve"> </t>
        </is>
      </c>
    </row>
    <row r="20">
      <c r="A20" s="4" t="inlineStr">
        <is>
          <t>Goodwill</t>
        </is>
      </c>
      <c r="B20" s="4" t="inlineStr">
        <is>
          <t xml:space="preserve"> </t>
        </is>
      </c>
      <c r="C20" s="4" t="inlineStr">
        <is>
          <t xml:space="preserve"> </t>
        </is>
      </c>
      <c r="D20" s="5" t="n">
        <v>103824</v>
      </c>
      <c r="E20" s="4" t="inlineStr">
        <is>
          <t xml:space="preserve"> </t>
        </is>
      </c>
      <c r="F20" s="5" t="n">
        <v>103824</v>
      </c>
      <c r="G20" s="4" t="inlineStr">
        <is>
          <t xml:space="preserve"> </t>
        </is>
      </c>
      <c r="H20" s="4" t="inlineStr">
        <is>
          <t xml:space="preserve"> </t>
        </is>
      </c>
    </row>
    <row r="21">
      <c r="A21" s="4" t="inlineStr">
        <is>
          <t>Bally's Golf Links | Minimum | Measurement Input, Expect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input | year</t>
        </is>
      </c>
      <c r="B23" s="12"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ly's Golf Links | Minimum | Measurement Input,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ment input</t>
        </is>
      </c>
      <c r="B26" s="13" t="n">
        <v>0.0719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ly's Golf Links | Maximum | Measurement Input, Expect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input | year</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ly's Golf Links | Maximum | Measurement Input,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ment input</t>
        </is>
      </c>
      <c r="B32" s="13" t="n">
        <v>0.0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ino Secr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Equivalents Acquired</t>
        </is>
      </c>
      <c r="B35" s="4" t="inlineStr">
        <is>
          <t xml:space="preserve"> </t>
        </is>
      </c>
      <c r="C35" s="6" t="n">
        <v>-83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consideration paid, net of cash acquired</t>
        </is>
      </c>
      <c r="B36" s="4" t="inlineStr">
        <is>
          <t xml:space="preserve"> </t>
        </is>
      </c>
      <c r="C36" s="5" t="n">
        <v>387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purchase price</t>
        </is>
      </c>
      <c r="B37" s="4" t="inlineStr">
        <is>
          <t xml:space="preserve"> </t>
        </is>
      </c>
      <c r="C37" s="5" t="n">
        <v>50400</v>
      </c>
      <c r="D37" s="5" t="n">
        <v>50434</v>
      </c>
      <c r="E37" s="4" t="inlineStr">
        <is>
          <t xml:space="preserve"> </t>
        </is>
      </c>
      <c r="F37" s="5" t="n">
        <v>50434</v>
      </c>
      <c r="G37" s="4" t="inlineStr">
        <is>
          <t xml:space="preserve"> </t>
        </is>
      </c>
      <c r="H37" s="4" t="inlineStr">
        <is>
          <t xml:space="preserve"> </t>
        </is>
      </c>
    </row>
    <row r="38">
      <c r="A38" s="4" t="inlineStr">
        <is>
          <t>Goodwill</t>
        </is>
      </c>
      <c r="B38" s="4" t="inlineStr">
        <is>
          <t xml:space="preserve"> </t>
        </is>
      </c>
      <c r="C38" s="6" t="n">
        <v>18400</v>
      </c>
      <c r="D38" s="6" t="n">
        <v>18422</v>
      </c>
      <c r="E38" s="4" t="inlineStr">
        <is>
          <t xml:space="preserve"> </t>
        </is>
      </c>
      <c r="F38" s="6" t="n">
        <v>18422</v>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Identified Assets Acquired and Liabilities Assumed (Details) - USD ($) $ in Thousands</t>
        </is>
      </c>
      <c r="C1" s="2" t="inlineStr">
        <is>
          <t>9 Months Ended</t>
        </is>
      </c>
    </row>
    <row r="2">
      <c r="B2" s="2" t="inlineStr">
        <is>
          <t>Sep. 12, 2023</t>
        </is>
      </c>
      <c r="C2" s="2" t="inlineStr">
        <is>
          <t>Sep. 30, 2024</t>
        </is>
      </c>
      <c r="D2" s="2" t="inlineStr">
        <is>
          <t>Dec. 31, 2023</t>
        </is>
      </c>
      <c r="E2" s="2" t="inlineStr">
        <is>
          <t>Jan. 0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993809</v>
      </c>
      <c r="D4" s="6" t="n">
        <v>1935803</v>
      </c>
      <c r="E4" s="4" t="inlineStr">
        <is>
          <t xml:space="preserve"> </t>
        </is>
      </c>
    </row>
    <row r="5">
      <c r="A5" s="4" t="inlineStr">
        <is>
          <t>Casino Secre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urrent assets</t>
        </is>
      </c>
      <c r="B7" s="4" t="inlineStr">
        <is>
          <t xml:space="preserve"> </t>
        </is>
      </c>
      <c r="C7" s="5" t="n">
        <v>8862</v>
      </c>
      <c r="D7" s="4" t="inlineStr">
        <is>
          <t xml:space="preserve"> </t>
        </is>
      </c>
      <c r="E7" s="4" t="inlineStr">
        <is>
          <t xml:space="preserve"> </t>
        </is>
      </c>
    </row>
    <row r="8">
      <c r="A8" s="4" t="inlineStr">
        <is>
          <t>Property and equipment, net</t>
        </is>
      </c>
      <c r="B8" s="4" t="inlineStr">
        <is>
          <t xml:space="preserve"> </t>
        </is>
      </c>
      <c r="C8" s="5" t="n">
        <v>50</v>
      </c>
      <c r="D8" s="4" t="inlineStr">
        <is>
          <t xml:space="preserve"> </t>
        </is>
      </c>
      <c r="E8" s="4" t="inlineStr">
        <is>
          <t xml:space="preserve"> </t>
        </is>
      </c>
    </row>
    <row r="9">
      <c r="A9" s="4" t="inlineStr">
        <is>
          <t>Intangible assets, net(1)</t>
        </is>
      </c>
      <c r="B9" s="4" t="inlineStr">
        <is>
          <t xml:space="preserve"> </t>
        </is>
      </c>
      <c r="C9" s="5" t="n">
        <v>29471</v>
      </c>
      <c r="D9" s="4" t="inlineStr">
        <is>
          <t xml:space="preserve"> </t>
        </is>
      </c>
      <c r="E9" s="4" t="inlineStr">
        <is>
          <t xml:space="preserve"> </t>
        </is>
      </c>
    </row>
    <row r="10">
      <c r="A10" s="4" t="inlineStr">
        <is>
          <t>Goodwill</t>
        </is>
      </c>
      <c r="B10" s="4" t="inlineStr">
        <is>
          <t xml:space="preserve"> </t>
        </is>
      </c>
      <c r="C10" s="5" t="n">
        <v>18422</v>
      </c>
      <c r="D10" s="4" t="inlineStr">
        <is>
          <t xml:space="preserve"> </t>
        </is>
      </c>
      <c r="E10" s="6" t="n">
        <v>18400</v>
      </c>
    </row>
    <row r="11">
      <c r="A11" s="4" t="inlineStr">
        <is>
          <t>Business Combination, Recognized Identifiable Assets Acquired and Liabilities Assumed, Current Liabilities</t>
        </is>
      </c>
      <c r="B11" s="4" t="inlineStr">
        <is>
          <t xml:space="preserve"> </t>
        </is>
      </c>
      <c r="C11" s="5" t="n">
        <v>-6371</v>
      </c>
      <c r="D11" s="4" t="inlineStr">
        <is>
          <t xml:space="preserve"> </t>
        </is>
      </c>
      <c r="E11" s="4" t="inlineStr">
        <is>
          <t xml:space="preserve"> </t>
        </is>
      </c>
    </row>
    <row r="12">
      <c r="A12" s="4" t="inlineStr">
        <is>
          <t>Total purchase price</t>
        </is>
      </c>
      <c r="B12" s="4" t="inlineStr">
        <is>
          <t xml:space="preserve"> </t>
        </is>
      </c>
      <c r="C12" s="6" t="n">
        <v>50434</v>
      </c>
      <c r="D12" s="4" t="inlineStr">
        <is>
          <t xml:space="preserve"> </t>
        </is>
      </c>
      <c r="E12" s="6" t="n">
        <v>50400</v>
      </c>
    </row>
    <row r="13">
      <c r="A13" s="4" t="inlineStr">
        <is>
          <t>Finite-Lived Intangible Asset, Useful Life</t>
        </is>
      </c>
      <c r="B13" s="4" t="inlineStr">
        <is>
          <t xml:space="preserve"> </t>
        </is>
      </c>
      <c r="C13" s="4" t="inlineStr">
        <is>
          <t>7 years</t>
        </is>
      </c>
      <c r="D13" s="4" t="inlineStr">
        <is>
          <t xml:space="preserve"> </t>
        </is>
      </c>
      <c r="E13" s="4" t="inlineStr">
        <is>
          <t xml:space="preserve"> </t>
        </is>
      </c>
    </row>
    <row r="14">
      <c r="A14" s="4" t="inlineStr">
        <is>
          <t>Casino Secret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 net(1)</t>
        </is>
      </c>
      <c r="B16" s="4" t="inlineStr">
        <is>
          <t xml:space="preserve"> </t>
        </is>
      </c>
      <c r="C16" s="6" t="n">
        <v>26000</v>
      </c>
      <c r="D16" s="4" t="inlineStr">
        <is>
          <t xml:space="preserve"> </t>
        </is>
      </c>
      <c r="E16" s="4" t="inlineStr">
        <is>
          <t xml:space="preserve"> </t>
        </is>
      </c>
    </row>
    <row r="17">
      <c r="A17" s="4" t="inlineStr">
        <is>
          <t>Casino Secret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net(1)</t>
        </is>
      </c>
      <c r="B19" s="4" t="inlineStr">
        <is>
          <t xml:space="preserve"> </t>
        </is>
      </c>
      <c r="C19" s="5" t="n">
        <v>3500</v>
      </c>
      <c r="D19" s="4" t="inlineStr">
        <is>
          <t xml:space="preserve"> </t>
        </is>
      </c>
      <c r="E19" s="4" t="inlineStr">
        <is>
          <t xml:space="preserve"> </t>
        </is>
      </c>
    </row>
    <row r="20">
      <c r="A20" s="4" t="inlineStr">
        <is>
          <t>Bally's Golf Link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Total current assets</t>
        </is>
      </c>
      <c r="B22" s="4" t="inlineStr">
        <is>
          <t xml:space="preserve"> </t>
        </is>
      </c>
      <c r="C22" s="5" t="n">
        <v>1108</v>
      </c>
      <c r="D22" s="4" t="inlineStr">
        <is>
          <t xml:space="preserve"> </t>
        </is>
      </c>
      <c r="E22" s="4" t="inlineStr">
        <is>
          <t xml:space="preserve"> </t>
        </is>
      </c>
    </row>
    <row r="23">
      <c r="A23" s="4" t="inlineStr">
        <is>
          <t>Property and equipment, net</t>
        </is>
      </c>
      <c r="B23" s="4" t="inlineStr">
        <is>
          <t xml:space="preserve"> </t>
        </is>
      </c>
      <c r="C23" s="5" t="n">
        <v>505</v>
      </c>
      <c r="D23" s="4" t="inlineStr">
        <is>
          <t xml:space="preserve"> </t>
        </is>
      </c>
      <c r="E23" s="4" t="inlineStr">
        <is>
          <t xml:space="preserve"> </t>
        </is>
      </c>
    </row>
    <row r="24">
      <c r="A24" s="4" t="inlineStr">
        <is>
          <t>Intangible assets, net(1)</t>
        </is>
      </c>
      <c r="B24" s="4" t="inlineStr">
        <is>
          <t xml:space="preserve"> </t>
        </is>
      </c>
      <c r="C24" s="5" t="n">
        <v>6500</v>
      </c>
      <c r="D24" s="4" t="inlineStr">
        <is>
          <t xml:space="preserve"> </t>
        </is>
      </c>
      <c r="E24" s="4" t="inlineStr">
        <is>
          <t xml:space="preserve"> </t>
        </is>
      </c>
    </row>
    <row r="25">
      <c r="A25" s="4" t="inlineStr">
        <is>
          <t>Goodwill</t>
        </is>
      </c>
      <c r="B25" s="4" t="inlineStr">
        <is>
          <t xml:space="preserve"> </t>
        </is>
      </c>
      <c r="C25" s="5" t="n">
        <v>103824</v>
      </c>
      <c r="D25" s="4" t="inlineStr">
        <is>
          <t xml:space="preserve"> </t>
        </is>
      </c>
      <c r="E25" s="4" t="inlineStr">
        <is>
          <t xml:space="preserve"> </t>
        </is>
      </c>
    </row>
    <row r="26">
      <c r="A26" s="4" t="inlineStr">
        <is>
          <t>Other Noncurrent Assets</t>
        </is>
      </c>
      <c r="B26" s="4" t="inlineStr">
        <is>
          <t xml:space="preserve"> </t>
        </is>
      </c>
      <c r="C26" s="5" t="n">
        <v>2000</v>
      </c>
      <c r="D26" s="4" t="inlineStr">
        <is>
          <t xml:space="preserve"> </t>
        </is>
      </c>
      <c r="E26" s="4" t="inlineStr">
        <is>
          <t xml:space="preserve"> </t>
        </is>
      </c>
    </row>
    <row r="27">
      <c r="A27" s="4" t="inlineStr">
        <is>
          <t>Business Combination, Recognized Identifiable Assets Acquired and Liabilities Assumed, Current Liabilities</t>
        </is>
      </c>
      <c r="B27" s="4" t="inlineStr">
        <is>
          <t xml:space="preserve"> </t>
        </is>
      </c>
      <c r="C27" s="5" t="n">
        <v>-345</v>
      </c>
      <c r="D27" s="4" t="inlineStr">
        <is>
          <t xml:space="preserve"> </t>
        </is>
      </c>
      <c r="E27" s="4" t="inlineStr">
        <is>
          <t xml:space="preserve"> </t>
        </is>
      </c>
    </row>
    <row r="28">
      <c r="A28" s="4" t="inlineStr">
        <is>
          <t>Total purchase price</t>
        </is>
      </c>
      <c r="B28" s="4" t="inlineStr">
        <is>
          <t xml:space="preserve"> </t>
        </is>
      </c>
      <c r="C28" s="5" t="n">
        <v>113592</v>
      </c>
      <c r="D28" s="4" t="inlineStr">
        <is>
          <t xml:space="preserve"> </t>
        </is>
      </c>
      <c r="E28" s="4" t="inlineStr">
        <is>
          <t xml:space="preserve"> </t>
        </is>
      </c>
    </row>
    <row r="29">
      <c r="A29" s="4" t="inlineStr">
        <is>
          <t>Goodwill, Measurement Period Adjustment</t>
        </is>
      </c>
      <c r="B29" s="4" t="inlineStr">
        <is>
          <t xml:space="preserve"> </t>
        </is>
      </c>
      <c r="C29" s="5" t="n">
        <v>-200</v>
      </c>
      <c r="D29" s="4" t="inlineStr">
        <is>
          <t xml:space="preserve"> </t>
        </is>
      </c>
      <c r="E29" s="4" t="inlineStr">
        <is>
          <t xml:space="preserve"> </t>
        </is>
      </c>
    </row>
    <row r="30">
      <c r="A30" s="4" t="inlineStr">
        <is>
          <t>Increase to total purchase price</t>
        </is>
      </c>
      <c r="B30" s="4" t="inlineStr">
        <is>
          <t xml:space="preserve"> </t>
        </is>
      </c>
      <c r="C30" s="5" t="n">
        <v>-200</v>
      </c>
      <c r="D30" s="4" t="inlineStr">
        <is>
          <t xml:space="preserve"> </t>
        </is>
      </c>
      <c r="E30" s="4" t="inlineStr">
        <is>
          <t xml:space="preserve"> </t>
        </is>
      </c>
    </row>
    <row r="31">
      <c r="A31" s="4" t="inlineStr">
        <is>
          <t>Bally's Golf Links | Licensing Agreement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Combination, Recognized Identifiable Assets Acquired and Liabilities Assumed, Finite-Lived Intangibles</t>
        </is>
      </c>
      <c r="B33" s="4" t="inlineStr">
        <is>
          <t xml:space="preserve"> </t>
        </is>
      </c>
      <c r="C33" s="6" t="n">
        <v>6500</v>
      </c>
      <c r="D33" s="4" t="inlineStr">
        <is>
          <t xml:space="preserve"> </t>
        </is>
      </c>
      <c r="E33" s="4" t="inlineStr">
        <is>
          <t xml:space="preserve"> </t>
        </is>
      </c>
    </row>
    <row r="34">
      <c r="A34" s="4" t="inlineStr">
        <is>
          <t>Acquired intangible assets, useful life</t>
        </is>
      </c>
      <c r="B34" s="4" t="inlineStr">
        <is>
          <t>12 years</t>
        </is>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rvices and License Agreements, Current</t>
        </is>
      </c>
      <c r="B3" s="6" t="n">
        <v>44145</v>
      </c>
      <c r="C3" s="6" t="n">
        <v>32466</v>
      </c>
    </row>
    <row r="4">
      <c r="A4" s="4" t="inlineStr">
        <is>
          <t>Due from Payment Service Providers, Current</t>
        </is>
      </c>
      <c r="B4" s="5" t="n">
        <v>6069</v>
      </c>
      <c r="C4" s="5" t="n">
        <v>12662</v>
      </c>
    </row>
    <row r="5">
      <c r="A5" s="4" t="inlineStr">
        <is>
          <t>Prepaid Marketing, Current</t>
        </is>
      </c>
      <c r="B5" s="5" t="n">
        <v>12306</v>
      </c>
      <c r="C5" s="5" t="n">
        <v>8685</v>
      </c>
    </row>
    <row r="6">
      <c r="A6" s="4" t="inlineStr">
        <is>
          <t>Derivative Asset, Current</t>
        </is>
      </c>
      <c r="B6" s="5" t="n">
        <v>5161</v>
      </c>
      <c r="C6" s="5" t="n">
        <v>9530</v>
      </c>
    </row>
    <row r="7">
      <c r="A7" s="4" t="inlineStr">
        <is>
          <t>Prepaid Taxes, Current</t>
        </is>
      </c>
      <c r="B7" s="5" t="n">
        <v>6375</v>
      </c>
      <c r="C7" s="5" t="n">
        <v>7565</v>
      </c>
    </row>
    <row r="8">
      <c r="A8" s="4" t="inlineStr">
        <is>
          <t>Prepaid Gaming Taxes And Licenses, Current</t>
        </is>
      </c>
      <c r="B8" s="5" t="n">
        <v>14216</v>
      </c>
      <c r="C8" s="5" t="n">
        <v>9309</v>
      </c>
    </row>
    <row r="9">
      <c r="A9" s="4" t="inlineStr">
        <is>
          <t>Purse Funds, Current</t>
        </is>
      </c>
      <c r="B9" s="5" t="n">
        <v>9416</v>
      </c>
      <c r="C9" s="5" t="n">
        <v>6404</v>
      </c>
    </row>
    <row r="10">
      <c r="A10" s="4" t="inlineStr">
        <is>
          <t>Prepaid Insurance, Current</t>
        </is>
      </c>
      <c r="B10" s="5" t="n">
        <v>2009</v>
      </c>
      <c r="C10" s="5" t="n">
        <v>12181</v>
      </c>
    </row>
    <row r="11">
      <c r="A11" s="4" t="inlineStr">
        <is>
          <t>Other Assets, Current</t>
        </is>
      </c>
      <c r="B11" s="5" t="n">
        <v>7544</v>
      </c>
      <c r="C11" s="5" t="n">
        <v>9294</v>
      </c>
    </row>
    <row r="12">
      <c r="A12" s="4" t="inlineStr">
        <is>
          <t>Prepaid expenses and other current assets</t>
        </is>
      </c>
      <c r="B12" s="6" t="n">
        <v>107241</v>
      </c>
      <c r="C12" s="6" t="n">
        <v>108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Non-controlling Interest</t>
        </is>
      </c>
    </row>
    <row r="2">
      <c r="A2" s="4" t="inlineStr">
        <is>
          <t>Beginning balance (in shares) at Dec. 31, 2022</t>
        </is>
      </c>
      <c r="B2" s="4" t="inlineStr">
        <is>
          <t xml:space="preserve"> </t>
        </is>
      </c>
      <c r="C2" s="5" t="n">
        <v>4667005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806247</v>
      </c>
      <c r="C3" s="6" t="n">
        <v>466</v>
      </c>
      <c r="D3" s="6" t="n">
        <v>1636366</v>
      </c>
      <c r="E3" s="6" t="n">
        <v>0</v>
      </c>
      <c r="F3" s="6" t="n">
        <v>-535373</v>
      </c>
      <c r="G3" s="6" t="n">
        <v>-295640</v>
      </c>
      <c r="H3" s="6" t="n">
        <v>4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ease of restricted stock (in shares)</t>
        </is>
      </c>
      <c r="B5" s="4" t="inlineStr">
        <is>
          <t xml:space="preserve"> </t>
        </is>
      </c>
      <c r="C5" s="5" t="n">
        <v>1240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nd other stock awards</t>
        </is>
      </c>
      <c r="B6" s="5" t="n">
        <v>-1331</v>
      </c>
      <c r="C6" s="6" t="n">
        <v>1</v>
      </c>
      <c r="D6" s="5" t="n">
        <v>-1332</v>
      </c>
      <c r="E6" s="4" t="inlineStr">
        <is>
          <t xml:space="preserve"> </t>
        </is>
      </c>
      <c r="F6" s="4" t="inlineStr">
        <is>
          <t xml:space="preserve"> </t>
        </is>
      </c>
      <c r="G6" s="4" t="inlineStr">
        <is>
          <t xml:space="preserve"> </t>
        </is>
      </c>
      <c r="H6" s="4" t="inlineStr">
        <is>
          <t xml:space="preserve"> </t>
        </is>
      </c>
    </row>
    <row r="7">
      <c r="A7" s="4" t="inlineStr">
        <is>
          <t>Share-based compensation</t>
        </is>
      </c>
      <c r="B7" s="5" t="n">
        <v>6040</v>
      </c>
      <c r="C7" s="4" t="inlineStr">
        <is>
          <t xml:space="preserve"> </t>
        </is>
      </c>
      <c r="D7" s="5" t="n">
        <v>6040</v>
      </c>
      <c r="E7" s="4" t="inlineStr">
        <is>
          <t xml:space="preserve"> </t>
        </is>
      </c>
      <c r="F7" s="4" t="inlineStr">
        <is>
          <t xml:space="preserve"> </t>
        </is>
      </c>
      <c r="G7" s="4" t="inlineStr">
        <is>
          <t xml:space="preserve"> </t>
        </is>
      </c>
      <c r="H7" s="4" t="inlineStr">
        <is>
          <t xml:space="preserve"> </t>
        </is>
      </c>
    </row>
    <row r="8">
      <c r="A8" s="4" t="inlineStr">
        <is>
          <t>Retirement of treasury shares</t>
        </is>
      </c>
      <c r="B8" s="5" t="n">
        <v>0</v>
      </c>
      <c r="C8" s="6" t="n">
        <v>10</v>
      </c>
      <c r="D8" s="5" t="n">
        <v>35987</v>
      </c>
      <c r="E8" s="5" t="n">
        <v>19753</v>
      </c>
      <c r="F8" s="5" t="n">
        <v>-16244</v>
      </c>
      <c r="G8" s="4" t="inlineStr">
        <is>
          <t xml:space="preserve"> </t>
        </is>
      </c>
      <c r="H8" s="4" t="inlineStr">
        <is>
          <t xml:space="preserve"> </t>
        </is>
      </c>
    </row>
    <row r="9">
      <c r="A9" s="4" t="inlineStr">
        <is>
          <t>Share repurchases (in shares)</t>
        </is>
      </c>
      <c r="B9" s="4" t="inlineStr">
        <is>
          <t xml:space="preserve"> </t>
        </is>
      </c>
      <c r="C9" s="5" t="n">
        <v>-102634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s</t>
        </is>
      </c>
      <c r="B10" s="5" t="n">
        <v>-19753</v>
      </c>
      <c r="C10" s="4" t="inlineStr">
        <is>
          <t xml:space="preserve"> </t>
        </is>
      </c>
      <c r="D10" s="4" t="inlineStr">
        <is>
          <t xml:space="preserve"> </t>
        </is>
      </c>
      <c r="E10" s="5" t="n">
        <v>-19753</v>
      </c>
      <c r="F10" s="4" t="inlineStr">
        <is>
          <t xml:space="preserve"> </t>
        </is>
      </c>
      <c r="G10" s="4" t="inlineStr">
        <is>
          <t xml:space="preserve"> </t>
        </is>
      </c>
      <c r="H10" s="4" t="inlineStr">
        <is>
          <t xml:space="preserve"> </t>
        </is>
      </c>
    </row>
    <row r="11">
      <c r="A11" s="4" t="inlineStr">
        <is>
          <t>Other Comprehensive Income (Loss)</t>
        </is>
      </c>
      <c r="B11" s="5" t="n">
        <v>52073</v>
      </c>
      <c r="C11" s="4" t="inlineStr">
        <is>
          <t xml:space="preserve"> </t>
        </is>
      </c>
      <c r="D11" s="4" t="inlineStr">
        <is>
          <t xml:space="preserve"> </t>
        </is>
      </c>
      <c r="E11" s="4" t="inlineStr">
        <is>
          <t xml:space="preserve"> </t>
        </is>
      </c>
      <c r="F11" s="4" t="inlineStr">
        <is>
          <t xml:space="preserve"> </t>
        </is>
      </c>
      <c r="G11" s="5" t="n">
        <v>52073</v>
      </c>
      <c r="H11" s="4" t="inlineStr">
        <is>
          <t xml:space="preserve"> </t>
        </is>
      </c>
    </row>
    <row r="12">
      <c r="A12" s="4" t="inlineStr">
        <is>
          <t>Net Income (Loss)</t>
        </is>
      </c>
      <c r="B12" s="5" t="n">
        <v>178336</v>
      </c>
      <c r="C12" s="4" t="inlineStr">
        <is>
          <t xml:space="preserve"> </t>
        </is>
      </c>
      <c r="D12" s="4" t="inlineStr">
        <is>
          <t xml:space="preserve"> </t>
        </is>
      </c>
      <c r="E12" s="4" t="inlineStr">
        <is>
          <t xml:space="preserve"> </t>
        </is>
      </c>
      <c r="F12" s="5" t="n">
        <v>178336</v>
      </c>
      <c r="G12" s="4" t="inlineStr">
        <is>
          <t xml:space="preserve"> </t>
        </is>
      </c>
      <c r="H12" s="4" t="inlineStr">
        <is>
          <t xml:space="preserve"> </t>
        </is>
      </c>
    </row>
    <row r="13">
      <c r="A13" s="4" t="inlineStr">
        <is>
          <t>Ending balance (in shares) at Mar. 31, 2023</t>
        </is>
      </c>
      <c r="B13" s="4" t="inlineStr">
        <is>
          <t xml:space="preserve"> </t>
        </is>
      </c>
      <c r="C13" s="5" t="n">
        <v>4576776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5" t="n">
        <v>1021612</v>
      </c>
      <c r="C14" s="6" t="n">
        <v>457</v>
      </c>
      <c r="D14" s="5" t="n">
        <v>1605087</v>
      </c>
      <c r="E14" s="5" t="n">
        <v>0</v>
      </c>
      <c r="F14" s="5" t="n">
        <v>-340793</v>
      </c>
      <c r="G14" s="5" t="n">
        <v>-243567</v>
      </c>
      <c r="H14" s="5" t="n">
        <v>428</v>
      </c>
    </row>
    <row r="15">
      <c r="A15" s="4" t="inlineStr">
        <is>
          <t>Beginning balance (in shares) at Dec. 31, 2022</t>
        </is>
      </c>
      <c r="B15" s="4" t="inlineStr">
        <is>
          <t xml:space="preserve"> </t>
        </is>
      </c>
      <c r="C15" s="5" t="n">
        <v>466700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6" t="n">
        <v>806247</v>
      </c>
      <c r="C16" s="6" t="n">
        <v>466</v>
      </c>
      <c r="D16" s="5" t="n">
        <v>1636366</v>
      </c>
      <c r="E16" s="5" t="n">
        <v>0</v>
      </c>
      <c r="F16" s="5" t="n">
        <v>-535373</v>
      </c>
      <c r="G16" s="5" t="n">
        <v>-295640</v>
      </c>
      <c r="H16" s="5" t="n">
        <v>42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s (in shares)</t>
        </is>
      </c>
      <c r="B18" s="5" t="n">
        <v>-17748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s</t>
        </is>
      </c>
      <c r="B19" s="6" t="n">
        <v>-304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5" t="n">
        <v>43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908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Sep. 30, 2023</t>
        </is>
      </c>
      <c r="B22" s="4" t="inlineStr">
        <is>
          <t xml:space="preserve"> </t>
        </is>
      </c>
      <c r="C22" s="5" t="n">
        <v>4561662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Sep. 30, 2023</t>
        </is>
      </c>
      <c r="B23" s="5" t="n">
        <v>897067</v>
      </c>
      <c r="C23" s="6" t="n">
        <v>456</v>
      </c>
      <c r="D23" s="5" t="n">
        <v>1600115</v>
      </c>
      <c r="E23" s="5" t="n">
        <v>0</v>
      </c>
      <c r="F23" s="5" t="n">
        <v>-412628</v>
      </c>
      <c r="G23" s="5" t="n">
        <v>-291304</v>
      </c>
      <c r="H23" s="5" t="n">
        <v>428</v>
      </c>
    </row>
    <row r="24">
      <c r="A24" s="4" t="inlineStr">
        <is>
          <t>Beginning balance (in shares) at Mar. 31, 2023</t>
        </is>
      </c>
      <c r="B24" s="4" t="inlineStr">
        <is>
          <t xml:space="preserve"> </t>
        </is>
      </c>
      <c r="C24" s="5" t="n">
        <v>4576776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Mar. 31, 2023</t>
        </is>
      </c>
      <c r="B25" s="5" t="n">
        <v>1021612</v>
      </c>
      <c r="C25" s="6" t="n">
        <v>457</v>
      </c>
      <c r="D25" s="5" t="n">
        <v>1605087</v>
      </c>
      <c r="E25" s="5" t="n">
        <v>0</v>
      </c>
      <c r="F25" s="5" t="n">
        <v>-340793</v>
      </c>
      <c r="G25" s="5" t="n">
        <v>-243567</v>
      </c>
      <c r="H25" s="5" t="n">
        <v>42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ease of restricted stock (in shares)</t>
        </is>
      </c>
      <c r="B27" s="4" t="inlineStr">
        <is>
          <t xml:space="preserve"> </t>
        </is>
      </c>
      <c r="C27" s="5" t="n">
        <v>12584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tock and other stock awards</t>
        </is>
      </c>
      <c r="B28" s="5" t="n">
        <v>35</v>
      </c>
      <c r="C28" s="6" t="n">
        <v>1</v>
      </c>
      <c r="D28" s="5" t="n">
        <v>-495</v>
      </c>
      <c r="E28" s="5" t="n">
        <v>529</v>
      </c>
      <c r="F28" s="4" t="inlineStr">
        <is>
          <t xml:space="preserve"> </t>
        </is>
      </c>
      <c r="G28" s="4" t="inlineStr">
        <is>
          <t xml:space="preserve"> </t>
        </is>
      </c>
      <c r="H28" s="4" t="inlineStr">
        <is>
          <t xml:space="preserve"> </t>
        </is>
      </c>
    </row>
    <row r="29">
      <c r="A29" s="4" t="inlineStr">
        <is>
          <t>Share-based compensation</t>
        </is>
      </c>
      <c r="B29" s="5" t="n">
        <v>6290</v>
      </c>
      <c r="C29" s="4" t="inlineStr">
        <is>
          <t xml:space="preserve"> </t>
        </is>
      </c>
      <c r="D29" s="5" t="n">
        <v>6290</v>
      </c>
      <c r="E29" s="4" t="inlineStr">
        <is>
          <t xml:space="preserve"> </t>
        </is>
      </c>
      <c r="F29" s="4" t="inlineStr">
        <is>
          <t xml:space="preserve"> </t>
        </is>
      </c>
      <c r="G29" s="4" t="inlineStr">
        <is>
          <t xml:space="preserve"> </t>
        </is>
      </c>
      <c r="H29" s="4" t="inlineStr">
        <is>
          <t xml:space="preserve"> </t>
        </is>
      </c>
    </row>
    <row r="30">
      <c r="A30" s="4" t="inlineStr">
        <is>
          <t>Retirement of treasury shares</t>
        </is>
      </c>
      <c r="B30" s="5" t="n">
        <v>305</v>
      </c>
      <c r="C30" s="6" t="n">
        <v>7</v>
      </c>
      <c r="D30" s="5" t="n">
        <v>25279</v>
      </c>
      <c r="E30" s="5" t="n">
        <v>10176</v>
      </c>
      <c r="F30" s="5" t="n">
        <v>-14805</v>
      </c>
      <c r="G30" s="4" t="inlineStr">
        <is>
          <t xml:space="preserve"> </t>
        </is>
      </c>
      <c r="H30" s="4" t="inlineStr">
        <is>
          <t xml:space="preserve"> </t>
        </is>
      </c>
    </row>
    <row r="31">
      <c r="A31" s="4" t="inlineStr">
        <is>
          <t>Share repurchases (in shares)</t>
        </is>
      </c>
      <c r="B31" s="4" t="inlineStr">
        <is>
          <t xml:space="preserve"> </t>
        </is>
      </c>
      <c r="C31" s="5" t="n">
        <v>-7485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repurchases</t>
        </is>
      </c>
      <c r="B32" s="5" t="n">
        <v>-10705</v>
      </c>
      <c r="C32" s="4" t="inlineStr">
        <is>
          <t xml:space="preserve"> </t>
        </is>
      </c>
      <c r="D32" s="4" t="inlineStr">
        <is>
          <t xml:space="preserve"> </t>
        </is>
      </c>
      <c r="E32" s="5" t="n">
        <v>-10705</v>
      </c>
      <c r="F32" s="4" t="inlineStr">
        <is>
          <t xml:space="preserve"> </t>
        </is>
      </c>
      <c r="G32" s="4" t="inlineStr">
        <is>
          <t xml:space="preserve"> </t>
        </is>
      </c>
      <c r="H32" s="4" t="inlineStr">
        <is>
          <t xml:space="preserve"> </t>
        </is>
      </c>
    </row>
    <row r="33">
      <c r="A33" s="4" t="inlineStr">
        <is>
          <t>Issuance of MKF penny warrants</t>
        </is>
      </c>
      <c r="B33" s="5" t="n">
        <v>7371</v>
      </c>
      <c r="C33" s="4" t="inlineStr">
        <is>
          <t xml:space="preserve"> </t>
        </is>
      </c>
      <c r="D33" s="5" t="n">
        <v>7371</v>
      </c>
      <c r="E33" s="4" t="inlineStr">
        <is>
          <t xml:space="preserve"> </t>
        </is>
      </c>
      <c r="F33" s="4" t="inlineStr">
        <is>
          <t xml:space="preserve"> </t>
        </is>
      </c>
      <c r="G33" s="4" t="inlineStr">
        <is>
          <t xml:space="preserve"> </t>
        </is>
      </c>
      <c r="H33" s="4" t="inlineStr">
        <is>
          <t xml:space="preserve"> </t>
        </is>
      </c>
    </row>
    <row r="34">
      <c r="A34" s="4" t="inlineStr">
        <is>
          <t>Penny warrants exercised (in shares)</t>
        </is>
      </c>
      <c r="B34" s="4" t="inlineStr">
        <is>
          <t xml:space="preserve"> </t>
        </is>
      </c>
      <c r="C34" s="5" t="n">
        <v>37725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nny warrants exercised</t>
        </is>
      </c>
      <c r="B35" s="5" t="n">
        <v>4</v>
      </c>
      <c r="C35" s="6"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ttlement of consideration to SportCaller (in shares)</t>
        </is>
      </c>
      <c r="B36" s="4" t="inlineStr">
        <is>
          <t xml:space="preserve"> </t>
        </is>
      </c>
      <c r="C36" s="5" t="n">
        <v>10365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ttlement of consideration to SportCaller</t>
        </is>
      </c>
      <c r="B37" s="5" t="n">
        <v>1884</v>
      </c>
      <c r="C37" s="6" t="n">
        <v>1</v>
      </c>
      <c r="D37" s="5" t="n">
        <v>1883</v>
      </c>
      <c r="E37" s="4" t="inlineStr">
        <is>
          <t xml:space="preserve"> </t>
        </is>
      </c>
      <c r="F37" s="4" t="inlineStr">
        <is>
          <t xml:space="preserve"> </t>
        </is>
      </c>
      <c r="G37" s="4" t="inlineStr">
        <is>
          <t xml:space="preserve"> </t>
        </is>
      </c>
      <c r="H37" s="4" t="inlineStr">
        <is>
          <t xml:space="preserve"> </t>
        </is>
      </c>
    </row>
    <row r="38">
      <c r="A38" s="4" t="inlineStr">
        <is>
          <t>Other Comprehensive Income (Loss)</t>
        </is>
      </c>
      <c r="B38" s="5" t="n">
        <v>38625</v>
      </c>
      <c r="C38" s="4" t="inlineStr">
        <is>
          <t xml:space="preserve"> </t>
        </is>
      </c>
      <c r="D38" s="4" t="inlineStr">
        <is>
          <t xml:space="preserve"> </t>
        </is>
      </c>
      <c r="E38" s="4" t="inlineStr">
        <is>
          <t xml:space="preserve"> </t>
        </is>
      </c>
      <c r="F38" s="4" t="inlineStr">
        <is>
          <t xml:space="preserve"> </t>
        </is>
      </c>
      <c r="G38" s="5" t="n">
        <v>38625</v>
      </c>
      <c r="H38" s="4" t="inlineStr">
        <is>
          <t xml:space="preserve"> </t>
        </is>
      </c>
    </row>
    <row r="39">
      <c r="A39" s="4" t="inlineStr">
        <is>
          <t>Net Income (Loss)</t>
        </is>
      </c>
      <c r="B39" s="5" t="n">
        <v>-25651</v>
      </c>
      <c r="C39" s="4" t="inlineStr">
        <is>
          <t xml:space="preserve"> </t>
        </is>
      </c>
      <c r="D39" s="4" t="inlineStr">
        <is>
          <t xml:space="preserve"> </t>
        </is>
      </c>
      <c r="E39" s="4" t="inlineStr">
        <is>
          <t xml:space="preserve"> </t>
        </is>
      </c>
      <c r="F39" s="5" t="n">
        <v>-25651</v>
      </c>
      <c r="G39" s="4" t="inlineStr">
        <is>
          <t xml:space="preserve"> </t>
        </is>
      </c>
      <c r="H39" s="4" t="inlineStr">
        <is>
          <t xml:space="preserve"> </t>
        </is>
      </c>
    </row>
    <row r="40">
      <c r="A40" s="4" t="inlineStr">
        <is>
          <t>Ending balance (in shares) at Jun. 30, 2023</t>
        </is>
      </c>
      <c r="B40" s="4" t="inlineStr">
        <is>
          <t xml:space="preserve"> </t>
        </is>
      </c>
      <c r="C40" s="5" t="n">
        <v>456260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5" t="n">
        <v>1039160</v>
      </c>
      <c r="C41" s="6" t="n">
        <v>456</v>
      </c>
      <c r="D41" s="5" t="n">
        <v>1594857</v>
      </c>
      <c r="E41" s="5" t="n">
        <v>0</v>
      </c>
      <c r="F41" s="5" t="n">
        <v>-351639</v>
      </c>
      <c r="G41" s="5" t="n">
        <v>-204942</v>
      </c>
      <c r="H41" s="5" t="n">
        <v>42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ease of restricted stock (in shares)</t>
        </is>
      </c>
      <c r="B43" s="4" t="inlineStr">
        <is>
          <t xml:space="preserve"> </t>
        </is>
      </c>
      <c r="C43" s="5" t="n">
        <v>3106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stock and other stock awards</t>
        </is>
      </c>
      <c r="B44" s="5" t="n">
        <v>-180</v>
      </c>
      <c r="C44" s="4" t="inlineStr">
        <is>
          <t xml:space="preserve"> </t>
        </is>
      </c>
      <c r="D44" s="5" t="n">
        <v>-180</v>
      </c>
      <c r="E44" s="4" t="inlineStr">
        <is>
          <t xml:space="preserve"> </t>
        </is>
      </c>
      <c r="F44" s="4" t="inlineStr">
        <is>
          <t xml:space="preserve"> </t>
        </is>
      </c>
      <c r="G44" s="4" t="inlineStr">
        <is>
          <t xml:space="preserve"> </t>
        </is>
      </c>
      <c r="H44" s="4" t="inlineStr">
        <is>
          <t xml:space="preserve"> </t>
        </is>
      </c>
    </row>
    <row r="45">
      <c r="A45" s="4" t="inlineStr">
        <is>
          <t>Share-based compensation</t>
        </is>
      </c>
      <c r="B45" s="5" t="n">
        <v>6257</v>
      </c>
      <c r="C45" s="4" t="inlineStr">
        <is>
          <t xml:space="preserve"> </t>
        </is>
      </c>
      <c r="D45" s="5" t="n">
        <v>6257</v>
      </c>
      <c r="E45" s="4" t="inlineStr">
        <is>
          <t xml:space="preserve"> </t>
        </is>
      </c>
      <c r="F45" s="4" t="inlineStr">
        <is>
          <t xml:space="preserve"> </t>
        </is>
      </c>
      <c r="G45" s="4" t="inlineStr">
        <is>
          <t xml:space="preserve"> </t>
        </is>
      </c>
      <c r="H45" s="4" t="inlineStr">
        <is>
          <t xml:space="preserve"> </t>
        </is>
      </c>
    </row>
    <row r="46">
      <c r="A46" s="4" t="inlineStr">
        <is>
          <t>Retirement of treasury shares</t>
        </is>
      </c>
      <c r="B46" s="5" t="n">
        <v>6</v>
      </c>
      <c r="C46" s="4" t="inlineStr">
        <is>
          <t xml:space="preserve"> </t>
        </is>
      </c>
      <c r="D46" s="5" t="n">
        <v>1420</v>
      </c>
      <c r="E46" s="5" t="n">
        <v>601</v>
      </c>
      <c r="F46" s="5" t="n">
        <v>-813</v>
      </c>
      <c r="G46" s="4" t="inlineStr">
        <is>
          <t xml:space="preserve"> </t>
        </is>
      </c>
      <c r="H46" s="4" t="inlineStr">
        <is>
          <t xml:space="preserve"> </t>
        </is>
      </c>
    </row>
    <row r="47">
      <c r="A47" s="4" t="inlineStr">
        <is>
          <t>Settlement of consideration - Bally’s Interactive (in shares)</t>
        </is>
      </c>
      <c r="B47" s="4" t="inlineStr">
        <is>
          <t xml:space="preserve"> </t>
        </is>
      </c>
      <c r="C47" s="5" t="n">
        <v>-4045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ttlement of consideration - Bally’s Interactive</t>
        </is>
      </c>
      <c r="B48" s="5" t="n">
        <v>0</v>
      </c>
      <c r="C48" s="4" t="inlineStr">
        <is>
          <t xml:space="preserve"> </t>
        </is>
      </c>
      <c r="D48" s="5" t="n">
        <v>601</v>
      </c>
      <c r="E48" s="5" t="n">
        <v>-601</v>
      </c>
      <c r="F48" s="4" t="inlineStr">
        <is>
          <t xml:space="preserve"> </t>
        </is>
      </c>
      <c r="G48" s="4" t="inlineStr">
        <is>
          <t xml:space="preserve"> </t>
        </is>
      </c>
      <c r="H48" s="4" t="inlineStr">
        <is>
          <t xml:space="preserve"> </t>
        </is>
      </c>
    </row>
    <row r="49">
      <c r="A49" s="4" t="inlineStr">
        <is>
          <t>Other Comprehensive Income (Loss)</t>
        </is>
      </c>
      <c r="B49" s="5" t="n">
        <v>-86362</v>
      </c>
      <c r="C49" s="4" t="inlineStr">
        <is>
          <t xml:space="preserve"> </t>
        </is>
      </c>
      <c r="D49" s="4" t="inlineStr">
        <is>
          <t xml:space="preserve"> </t>
        </is>
      </c>
      <c r="E49" s="4" t="inlineStr">
        <is>
          <t xml:space="preserve"> </t>
        </is>
      </c>
      <c r="F49" s="4" t="inlineStr">
        <is>
          <t xml:space="preserve"> </t>
        </is>
      </c>
      <c r="G49" s="5" t="n">
        <v>-86362</v>
      </c>
      <c r="H49" s="4" t="inlineStr">
        <is>
          <t xml:space="preserve"> </t>
        </is>
      </c>
    </row>
    <row r="50">
      <c r="A50" s="4" t="inlineStr">
        <is>
          <t>Net Income (Loss)</t>
        </is>
      </c>
      <c r="B50" s="5" t="n">
        <v>-61802</v>
      </c>
      <c r="C50" s="4" t="inlineStr">
        <is>
          <t xml:space="preserve"> </t>
        </is>
      </c>
      <c r="D50" s="4" t="inlineStr">
        <is>
          <t xml:space="preserve"> </t>
        </is>
      </c>
      <c r="E50" s="4" t="inlineStr">
        <is>
          <t xml:space="preserve"> </t>
        </is>
      </c>
      <c r="F50" s="5" t="n">
        <v>-61802</v>
      </c>
      <c r="G50" s="4" t="inlineStr">
        <is>
          <t xml:space="preserve"> </t>
        </is>
      </c>
      <c r="H50" s="4" t="inlineStr">
        <is>
          <t xml:space="preserve"> </t>
        </is>
      </c>
    </row>
    <row r="51">
      <c r="A51" s="4" t="inlineStr">
        <is>
          <t>Ending balance (in shares) at Sep. 30, 2023</t>
        </is>
      </c>
      <c r="B51" s="4" t="inlineStr">
        <is>
          <t xml:space="preserve"> </t>
        </is>
      </c>
      <c r="C51" s="5" t="n">
        <v>4561662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3</t>
        </is>
      </c>
      <c r="B52" s="6" t="n">
        <v>897067</v>
      </c>
      <c r="C52" s="6" t="n">
        <v>456</v>
      </c>
      <c r="D52" s="5" t="n">
        <v>1600115</v>
      </c>
      <c r="E52" s="5" t="n">
        <v>0</v>
      </c>
      <c r="F52" s="5" t="n">
        <v>-412628</v>
      </c>
      <c r="G52" s="5" t="n">
        <v>-291304</v>
      </c>
      <c r="H52" s="5" t="n">
        <v>428</v>
      </c>
    </row>
    <row r="53">
      <c r="A53" s="4" t="inlineStr">
        <is>
          <t>Beginning balance (in shares) at Dec. 31, 2023</t>
        </is>
      </c>
      <c r="B53" s="5" t="n">
        <v>39973202</v>
      </c>
      <c r="C53" s="5" t="n">
        <v>3997320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at Dec. 31, 2023</t>
        </is>
      </c>
      <c r="B54" s="6" t="n">
        <v>635854</v>
      </c>
      <c r="C54" s="6" t="n">
        <v>400</v>
      </c>
      <c r="D54" s="5" t="n">
        <v>1400479</v>
      </c>
      <c r="E54" s="5" t="n">
        <v>0</v>
      </c>
      <c r="F54" s="5" t="n">
        <v>-555895</v>
      </c>
      <c r="G54" s="5" t="n">
        <v>-209558</v>
      </c>
      <c r="H54" s="5" t="n">
        <v>42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lease of restricted stock (in shares)</t>
        </is>
      </c>
      <c r="B56" s="4" t="inlineStr">
        <is>
          <t xml:space="preserve"> </t>
        </is>
      </c>
      <c r="C56" s="5" t="n">
        <v>4238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restricted stock and other stock awards</t>
        </is>
      </c>
      <c r="B57" s="5" t="n">
        <v>-2774</v>
      </c>
      <c r="C57" s="6" t="n">
        <v>4</v>
      </c>
      <c r="D57" s="5" t="n">
        <v>-2778</v>
      </c>
      <c r="E57" s="4" t="inlineStr">
        <is>
          <t xml:space="preserve"> </t>
        </is>
      </c>
      <c r="F57" s="4" t="inlineStr">
        <is>
          <t xml:space="preserve"> </t>
        </is>
      </c>
      <c r="G57" s="4" t="inlineStr">
        <is>
          <t xml:space="preserve"> </t>
        </is>
      </c>
      <c r="H57" s="4" t="inlineStr">
        <is>
          <t xml:space="preserve"> </t>
        </is>
      </c>
    </row>
    <row r="58">
      <c r="A58" s="4" t="inlineStr">
        <is>
          <t>Share-based compensation</t>
        </is>
      </c>
      <c r="B58" s="5" t="n">
        <v>3058</v>
      </c>
      <c r="C58" s="4" t="inlineStr">
        <is>
          <t xml:space="preserve"> </t>
        </is>
      </c>
      <c r="D58" s="5" t="n">
        <v>3058</v>
      </c>
      <c r="E58" s="4" t="inlineStr">
        <is>
          <t xml:space="preserve"> </t>
        </is>
      </c>
      <c r="F58" s="4" t="inlineStr">
        <is>
          <t xml:space="preserve"> </t>
        </is>
      </c>
      <c r="G58" s="4" t="inlineStr">
        <is>
          <t xml:space="preserve"> </t>
        </is>
      </c>
      <c r="H58" s="4" t="inlineStr">
        <is>
          <t xml:space="preserve"> </t>
        </is>
      </c>
    </row>
    <row r="59">
      <c r="A59" s="4" t="inlineStr">
        <is>
          <t>Settlement of consideration</t>
        </is>
      </c>
      <c r="B59" s="5" t="n">
        <v>-124</v>
      </c>
      <c r="C59" s="6" t="n">
        <v>1</v>
      </c>
      <c r="D59" s="5" t="n">
        <v>-125</v>
      </c>
      <c r="E59" s="4" t="inlineStr">
        <is>
          <t xml:space="preserve"> </t>
        </is>
      </c>
      <c r="F59" s="4" t="inlineStr">
        <is>
          <t xml:space="preserve"> </t>
        </is>
      </c>
      <c r="G59" s="4" t="inlineStr">
        <is>
          <t xml:space="preserve"> </t>
        </is>
      </c>
      <c r="H59" s="4" t="inlineStr">
        <is>
          <t xml:space="preserve"> </t>
        </is>
      </c>
    </row>
    <row r="60">
      <c r="A60" s="4" t="inlineStr">
        <is>
          <t>Other</t>
        </is>
      </c>
      <c r="B60" s="5" t="n">
        <v>1750</v>
      </c>
      <c r="C60" s="4" t="inlineStr">
        <is>
          <t xml:space="preserve"> </t>
        </is>
      </c>
      <c r="D60" s="5" t="n">
        <v>1750</v>
      </c>
      <c r="E60" s="4" t="inlineStr">
        <is>
          <t xml:space="preserve"> </t>
        </is>
      </c>
      <c r="F60" s="4" t="inlineStr">
        <is>
          <t xml:space="preserve"> </t>
        </is>
      </c>
      <c r="G60" s="4" t="inlineStr">
        <is>
          <t xml:space="preserve"> </t>
        </is>
      </c>
      <c r="H60" s="4" t="inlineStr">
        <is>
          <t xml:space="preserve"> </t>
        </is>
      </c>
    </row>
    <row r="61">
      <c r="A61" s="4" t="inlineStr">
        <is>
          <t>Settlement of consideration to SportCaller (in shares)</t>
        </is>
      </c>
      <c r="B61" s="4" t="inlineStr">
        <is>
          <t xml:space="preserve"> </t>
        </is>
      </c>
      <c r="C61" s="5" t="n">
        <v>8636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Comprehensive Income (Loss)</t>
        </is>
      </c>
      <c r="B62" s="5" t="n">
        <v>-14045</v>
      </c>
      <c r="C62" s="4" t="inlineStr">
        <is>
          <t xml:space="preserve"> </t>
        </is>
      </c>
      <c r="D62" s="4" t="inlineStr">
        <is>
          <t xml:space="preserve"> </t>
        </is>
      </c>
      <c r="E62" s="4" t="inlineStr">
        <is>
          <t xml:space="preserve"> </t>
        </is>
      </c>
      <c r="F62" s="4" t="inlineStr">
        <is>
          <t xml:space="preserve"> </t>
        </is>
      </c>
      <c r="G62" s="5" t="n">
        <v>-14045</v>
      </c>
      <c r="H62" s="4" t="inlineStr">
        <is>
          <t xml:space="preserve"> </t>
        </is>
      </c>
    </row>
    <row r="63">
      <c r="A63" s="4" t="inlineStr">
        <is>
          <t>Net Income (Loss)</t>
        </is>
      </c>
      <c r="B63" s="5" t="n">
        <v>-173914</v>
      </c>
      <c r="C63" s="4" t="inlineStr">
        <is>
          <t xml:space="preserve"> </t>
        </is>
      </c>
      <c r="D63" s="4" t="inlineStr">
        <is>
          <t xml:space="preserve"> </t>
        </is>
      </c>
      <c r="E63" s="4" t="inlineStr">
        <is>
          <t xml:space="preserve"> </t>
        </is>
      </c>
      <c r="F63" s="5" t="n">
        <v>-173914</v>
      </c>
      <c r="G63" s="4" t="inlineStr">
        <is>
          <t xml:space="preserve"> </t>
        </is>
      </c>
      <c r="H63" s="4" t="inlineStr">
        <is>
          <t xml:space="preserve"> </t>
        </is>
      </c>
    </row>
    <row r="64">
      <c r="A64" s="4" t="inlineStr">
        <is>
          <t>Ending balance (in shares) at Mar. 31, 2024</t>
        </is>
      </c>
      <c r="B64" s="4" t="inlineStr">
        <is>
          <t xml:space="preserve"> </t>
        </is>
      </c>
      <c r="C64" s="5" t="n">
        <v>404833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Mar. 31, 2024</t>
        </is>
      </c>
      <c r="B65" s="6" t="n">
        <v>449805</v>
      </c>
      <c r="C65" s="6" t="n">
        <v>405</v>
      </c>
      <c r="D65" s="5" t="n">
        <v>1402384</v>
      </c>
      <c r="E65" s="5" t="n">
        <v>0</v>
      </c>
      <c r="F65" s="5" t="n">
        <v>-729809</v>
      </c>
      <c r="G65" s="5" t="n">
        <v>-223603</v>
      </c>
      <c r="H65" s="5" t="n">
        <v>428</v>
      </c>
    </row>
    <row r="66">
      <c r="A66" s="4" t="inlineStr">
        <is>
          <t>Beginning balance (in shares) at Dec. 31, 2023</t>
        </is>
      </c>
      <c r="B66" s="5" t="n">
        <v>39973202</v>
      </c>
      <c r="C66" s="5" t="n">
        <v>3997320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at Dec. 31, 2023</t>
        </is>
      </c>
      <c r="B67" s="6" t="n">
        <v>635854</v>
      </c>
      <c r="C67" s="6" t="n">
        <v>400</v>
      </c>
      <c r="D67" s="5" t="n">
        <v>1400479</v>
      </c>
      <c r="E67" s="5" t="n">
        <v>0</v>
      </c>
      <c r="F67" s="5" t="n">
        <v>-555895</v>
      </c>
      <c r="G67" s="5" t="n">
        <v>-209558</v>
      </c>
      <c r="H67" s="5" t="n">
        <v>428</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 (Loss)</t>
        </is>
      </c>
      <c r="B69" s="5" t="n">
        <v>693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t>
        </is>
      </c>
      <c r="B70" s="6" t="n">
        <v>-48196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in shares) at Sep. 30, 2024</t>
        </is>
      </c>
      <c r="B71" s="5" t="n">
        <v>40653346</v>
      </c>
      <c r="C71" s="5" t="n">
        <v>4065334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Sep. 30, 2024</t>
        </is>
      </c>
      <c r="B72" s="6" t="n">
        <v>233843</v>
      </c>
      <c r="C72" s="6" t="n">
        <v>406</v>
      </c>
      <c r="D72" s="5" t="n">
        <v>1411114</v>
      </c>
      <c r="E72" s="5" t="n">
        <v>0</v>
      </c>
      <c r="F72" s="5" t="n">
        <v>-1037860</v>
      </c>
      <c r="G72" s="5" t="n">
        <v>-140245</v>
      </c>
      <c r="H72" s="5" t="n">
        <v>428</v>
      </c>
    </row>
    <row r="73">
      <c r="A73" s="4" t="inlineStr">
        <is>
          <t>Beginning balance (in shares) at Mar. 31, 2024</t>
        </is>
      </c>
      <c r="B73" s="4" t="inlineStr">
        <is>
          <t xml:space="preserve"> </t>
        </is>
      </c>
      <c r="C73" s="5" t="n">
        <v>4048337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at Mar. 31, 2024</t>
        </is>
      </c>
      <c r="B74" s="5" t="n">
        <v>449805</v>
      </c>
      <c r="C74" s="6" t="n">
        <v>405</v>
      </c>
      <c r="D74" s="5" t="n">
        <v>1402384</v>
      </c>
      <c r="E74" s="5" t="n">
        <v>0</v>
      </c>
      <c r="F74" s="5" t="n">
        <v>-729809</v>
      </c>
      <c r="G74" s="5" t="n">
        <v>-223603</v>
      </c>
      <c r="H74" s="5" t="n">
        <v>428</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lease of restricted stock (in shares)</t>
        </is>
      </c>
      <c r="B76" s="4" t="inlineStr">
        <is>
          <t xml:space="preserve"> </t>
        </is>
      </c>
      <c r="C76" s="5" t="n">
        <v>13598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restricted stock and other stock awards</t>
        </is>
      </c>
      <c r="B77" s="5" t="n">
        <v>263</v>
      </c>
      <c r="C77" s="6" t="n">
        <v>1</v>
      </c>
      <c r="D77" s="5" t="n">
        <v>262</v>
      </c>
      <c r="E77" s="4" t="inlineStr">
        <is>
          <t xml:space="preserve"> </t>
        </is>
      </c>
      <c r="F77" s="4" t="inlineStr">
        <is>
          <t xml:space="preserve"> </t>
        </is>
      </c>
      <c r="G77" s="4" t="inlineStr">
        <is>
          <t xml:space="preserve"> </t>
        </is>
      </c>
      <c r="H77" s="4" t="inlineStr">
        <is>
          <t xml:space="preserve"> </t>
        </is>
      </c>
    </row>
    <row r="78">
      <c r="A78" s="4" t="inlineStr">
        <is>
          <t>Share-based compensation</t>
        </is>
      </c>
      <c r="B78" s="5" t="n">
        <v>4472</v>
      </c>
      <c r="C78" s="4" t="inlineStr">
        <is>
          <t xml:space="preserve"> </t>
        </is>
      </c>
      <c r="D78" s="5" t="n">
        <v>4472</v>
      </c>
      <c r="E78" s="4" t="inlineStr">
        <is>
          <t xml:space="preserve"> </t>
        </is>
      </c>
      <c r="F78" s="4" t="inlineStr">
        <is>
          <t xml:space="preserve"> </t>
        </is>
      </c>
      <c r="G78" s="4" t="inlineStr">
        <is>
          <t xml:space="preserve"> </t>
        </is>
      </c>
      <c r="H78" s="4" t="inlineStr">
        <is>
          <t xml:space="preserve"> </t>
        </is>
      </c>
    </row>
    <row r="79">
      <c r="A79" s="4" t="inlineStr">
        <is>
          <t>Other Comprehensive Income (Loss)</t>
        </is>
      </c>
      <c r="B79" s="5" t="n">
        <v>-793</v>
      </c>
      <c r="C79" s="4" t="inlineStr">
        <is>
          <t xml:space="preserve"> </t>
        </is>
      </c>
      <c r="D79" s="4" t="inlineStr">
        <is>
          <t xml:space="preserve"> </t>
        </is>
      </c>
      <c r="E79" s="4" t="inlineStr">
        <is>
          <t xml:space="preserve"> </t>
        </is>
      </c>
      <c r="F79" s="4" t="inlineStr">
        <is>
          <t xml:space="preserve"> </t>
        </is>
      </c>
      <c r="G79" s="5" t="n">
        <v>-793</v>
      </c>
      <c r="H79" s="4" t="inlineStr">
        <is>
          <t xml:space="preserve"> </t>
        </is>
      </c>
    </row>
    <row r="80">
      <c r="A80" s="4" t="inlineStr">
        <is>
          <t>Net Income (Loss)</t>
        </is>
      </c>
      <c r="B80" s="5" t="n">
        <v>-60196</v>
      </c>
      <c r="C80" s="4" t="inlineStr">
        <is>
          <t xml:space="preserve"> </t>
        </is>
      </c>
      <c r="D80" s="4" t="inlineStr">
        <is>
          <t xml:space="preserve"> </t>
        </is>
      </c>
      <c r="E80" s="4" t="inlineStr">
        <is>
          <t xml:space="preserve"> </t>
        </is>
      </c>
      <c r="F80" s="5" t="n">
        <v>-60196</v>
      </c>
      <c r="G80" s="4" t="inlineStr">
        <is>
          <t xml:space="preserve"> </t>
        </is>
      </c>
      <c r="H80" s="4" t="inlineStr">
        <is>
          <t xml:space="preserve"> </t>
        </is>
      </c>
    </row>
    <row r="81">
      <c r="A81" s="4" t="inlineStr">
        <is>
          <t>Ending balance (in shares) at Jun. 30, 2024</t>
        </is>
      </c>
      <c r="B81" s="4" t="inlineStr">
        <is>
          <t xml:space="preserve"> </t>
        </is>
      </c>
      <c r="C81" s="5" t="n">
        <v>4061935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at Jun. 30, 2024</t>
        </is>
      </c>
      <c r="B82" s="5" t="n">
        <v>393551</v>
      </c>
      <c r="C82" s="6" t="n">
        <v>406</v>
      </c>
      <c r="D82" s="5" t="n">
        <v>1407118</v>
      </c>
      <c r="E82" s="5" t="n">
        <v>0</v>
      </c>
      <c r="F82" s="5" t="n">
        <v>-790005</v>
      </c>
      <c r="G82" s="5" t="n">
        <v>-224396</v>
      </c>
      <c r="H82" s="5" t="n">
        <v>428</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lease of restricted stock (in shares)</t>
        </is>
      </c>
      <c r="B84" s="4" t="inlineStr">
        <is>
          <t xml:space="preserve"> </t>
        </is>
      </c>
      <c r="C84" s="5" t="n">
        <v>3399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ssuance of restricted stock and other stock awards</t>
        </is>
      </c>
      <c r="B85" s="5" t="n">
        <v>-103</v>
      </c>
      <c r="C85" s="6" t="n">
        <v>0</v>
      </c>
      <c r="D85" s="5" t="n">
        <v>-103</v>
      </c>
      <c r="E85" s="4" t="inlineStr">
        <is>
          <t xml:space="preserve"> </t>
        </is>
      </c>
      <c r="F85" s="4" t="inlineStr">
        <is>
          <t xml:space="preserve"> </t>
        </is>
      </c>
      <c r="G85" s="4" t="inlineStr">
        <is>
          <t xml:space="preserve"> </t>
        </is>
      </c>
      <c r="H85" s="4" t="inlineStr">
        <is>
          <t xml:space="preserve"> </t>
        </is>
      </c>
    </row>
    <row r="86">
      <c r="A86" s="4" t="inlineStr">
        <is>
          <t>Share-based compensation</t>
        </is>
      </c>
      <c r="B86" s="5" t="n">
        <v>4099</v>
      </c>
      <c r="C86" s="4" t="inlineStr">
        <is>
          <t xml:space="preserve"> </t>
        </is>
      </c>
      <c r="D86" s="5" t="n">
        <v>4099</v>
      </c>
      <c r="E86" s="4" t="inlineStr">
        <is>
          <t xml:space="preserve"> </t>
        </is>
      </c>
      <c r="F86" s="4" t="inlineStr">
        <is>
          <t xml:space="preserve"> </t>
        </is>
      </c>
      <c r="G86" s="4" t="inlineStr">
        <is>
          <t xml:space="preserve"> </t>
        </is>
      </c>
      <c r="H86" s="4" t="inlineStr">
        <is>
          <t xml:space="preserve"> </t>
        </is>
      </c>
    </row>
    <row r="87">
      <c r="A87" s="4" t="inlineStr">
        <is>
          <t>Other Comprehensive Income (Loss)</t>
        </is>
      </c>
      <c r="B87" s="5" t="n">
        <v>84151</v>
      </c>
      <c r="C87" s="4" t="inlineStr">
        <is>
          <t xml:space="preserve"> </t>
        </is>
      </c>
      <c r="D87" s="4" t="inlineStr">
        <is>
          <t xml:space="preserve"> </t>
        </is>
      </c>
      <c r="E87" s="4" t="inlineStr">
        <is>
          <t xml:space="preserve"> </t>
        </is>
      </c>
      <c r="F87" s="4" t="inlineStr">
        <is>
          <t xml:space="preserve"> </t>
        </is>
      </c>
      <c r="G87" s="5" t="n">
        <v>84151</v>
      </c>
      <c r="H87" s="4" t="inlineStr">
        <is>
          <t xml:space="preserve"> </t>
        </is>
      </c>
    </row>
    <row r="88">
      <c r="A88" s="4" t="inlineStr">
        <is>
          <t>Net Income (Loss)</t>
        </is>
      </c>
      <c r="B88" s="6" t="n">
        <v>-247855</v>
      </c>
      <c r="C88" s="4" t="inlineStr">
        <is>
          <t xml:space="preserve"> </t>
        </is>
      </c>
      <c r="D88" s="4" t="inlineStr">
        <is>
          <t xml:space="preserve"> </t>
        </is>
      </c>
      <c r="E88" s="4" t="inlineStr">
        <is>
          <t xml:space="preserve"> </t>
        </is>
      </c>
      <c r="F88" s="5" t="n">
        <v>-247855</v>
      </c>
      <c r="G88" s="4" t="inlineStr">
        <is>
          <t xml:space="preserve"> </t>
        </is>
      </c>
      <c r="H88" s="4" t="inlineStr">
        <is>
          <t xml:space="preserve"> </t>
        </is>
      </c>
    </row>
    <row r="89">
      <c r="A89" s="4" t="inlineStr">
        <is>
          <t>Ending balance (in shares) at Sep. 30, 2024</t>
        </is>
      </c>
      <c r="B89" s="5" t="n">
        <v>40653346</v>
      </c>
      <c r="C89" s="5" t="n">
        <v>4065334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at Sep. 30, 2024</t>
        </is>
      </c>
      <c r="B90" s="6" t="n">
        <v>233843</v>
      </c>
      <c r="C90" s="6" t="n">
        <v>406</v>
      </c>
      <c r="D90" s="6" t="n">
        <v>1411114</v>
      </c>
      <c r="E90" s="6" t="n">
        <v>0</v>
      </c>
      <c r="F90" s="6" t="n">
        <v>-1037860</v>
      </c>
      <c r="G90" s="6" t="n">
        <v>-140245</v>
      </c>
      <c r="H90" s="6" t="n">
        <v>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236403</v>
      </c>
      <c r="C3" s="6" t="n">
        <v>1481233</v>
      </c>
    </row>
    <row r="4">
      <c r="A4" s="4" t="inlineStr">
        <is>
          <t>Less: Accumulated depreciation</t>
        </is>
      </c>
      <c r="B4" s="5" t="n">
        <v>-440912</v>
      </c>
      <c r="C4" s="5" t="n">
        <v>-306345</v>
      </c>
    </row>
    <row r="5">
      <c r="A5" s="4" t="inlineStr">
        <is>
          <t>Property and equipment, net</t>
        </is>
      </c>
      <c r="B5" s="5" t="n">
        <v>795491</v>
      </c>
      <c r="C5" s="5" t="n">
        <v>117488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3937</v>
      </c>
      <c r="C8" s="5" t="n">
        <v>401208</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689151</v>
      </c>
      <c r="C11" s="5" t="n">
        <v>673071</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289405</v>
      </c>
      <c r="C14" s="5" t="n">
        <v>26439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9808</v>
      </c>
      <c r="C17" s="5" t="n">
        <v>6874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34102</v>
      </c>
      <c r="C20" s="6" t="n">
        <v>738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PROPERTY AND EQUIPMENT - Narrative (Details) - USD ($)</t>
        </is>
      </c>
      <c r="C1" s="2" t="inlineStr">
        <is>
          <t>3 Months Ended</t>
        </is>
      </c>
      <c r="F1" s="2" t="inlineStr">
        <is>
          <t>9 Months Ended</t>
        </is>
      </c>
    </row>
    <row r="2">
      <c r="B2" s="2" t="inlineStr">
        <is>
          <t>Mar. 31, 2023</t>
        </is>
      </c>
      <c r="C2" s="2" t="inlineStr">
        <is>
          <t>Sep. 30, 2024</t>
        </is>
      </c>
      <c r="D2" s="2" t="inlineStr">
        <is>
          <t>Dec. 31, 2023</t>
        </is>
      </c>
      <c r="E2" s="2" t="inlineStr">
        <is>
          <t>Sep. 30, 2023</t>
        </is>
      </c>
      <c r="F2" s="2" t="inlineStr">
        <is>
          <t>Sep. 30, 2024</t>
        </is>
      </c>
      <c r="G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19300000</v>
      </c>
      <c r="D4" s="4" t="inlineStr">
        <is>
          <t xml:space="preserve"> </t>
        </is>
      </c>
      <c r="E4" s="6" t="n">
        <v>20200000</v>
      </c>
      <c r="F4" s="6" t="n">
        <v>138600000</v>
      </c>
      <c r="G4" s="6" t="n">
        <v>57800000</v>
      </c>
    </row>
    <row r="5">
      <c r="A5" s="4" t="inlineStr">
        <is>
          <t>Interest Costs Capitalized</t>
        </is>
      </c>
      <c r="B5" s="4" t="inlineStr">
        <is>
          <t xml:space="preserve"> </t>
        </is>
      </c>
      <c r="C5" s="5" t="n">
        <v>1900000</v>
      </c>
      <c r="D5" s="4" t="inlineStr">
        <is>
          <t xml:space="preserve"> </t>
        </is>
      </c>
      <c r="E5" s="6" t="n">
        <v>1900000</v>
      </c>
      <c r="F5" s="5" t="n">
        <v>5900000</v>
      </c>
      <c r="G5" s="6" t="n">
        <v>7900000</v>
      </c>
    </row>
    <row r="6">
      <c r="A6" s="4" t="inlineStr">
        <is>
          <t>Lease Termination Payments</t>
        </is>
      </c>
      <c r="B6" s="4" t="inlineStr">
        <is>
          <t xml:space="preserve"> </t>
        </is>
      </c>
      <c r="C6" s="5" t="n">
        <v>150000000</v>
      </c>
      <c r="D6" s="4" t="inlineStr">
        <is>
          <t xml:space="preserve"> </t>
        </is>
      </c>
      <c r="E6" s="4" t="inlineStr">
        <is>
          <t xml:space="preserve"> </t>
        </is>
      </c>
      <c r="F6" s="5" t="n">
        <v>150000000</v>
      </c>
      <c r="G6" s="4" t="inlineStr">
        <is>
          <t xml:space="preserve"> </t>
        </is>
      </c>
    </row>
    <row r="7">
      <c r="A7" s="4" t="inlineStr">
        <is>
          <t>Payments for Rent</t>
        </is>
      </c>
      <c r="B7" s="6" t="n">
        <v>10000000</v>
      </c>
      <c r="C7" s="4" t="inlineStr">
        <is>
          <t xml:space="preserve"> </t>
        </is>
      </c>
      <c r="D7" s="6" t="n">
        <v>90000000</v>
      </c>
      <c r="E7" s="4" t="inlineStr">
        <is>
          <t xml:space="preserve"> </t>
        </is>
      </c>
      <c r="F7" s="4" t="inlineStr">
        <is>
          <t xml:space="preserve"> </t>
        </is>
      </c>
      <c r="G7" s="4" t="inlineStr">
        <is>
          <t xml:space="preserve"> </t>
        </is>
      </c>
    </row>
    <row r="8">
      <c r="A8" s="4" t="inlineStr">
        <is>
          <t>Lease Termination Payments Secured By Letters Of Credit</t>
        </is>
      </c>
      <c r="B8" s="4" t="inlineStr">
        <is>
          <t xml:space="preserve"> </t>
        </is>
      </c>
      <c r="C8" s="6" t="n">
        <v>50000000</v>
      </c>
      <c r="D8" s="4" t="inlineStr">
        <is>
          <t xml:space="preserve"> </t>
        </is>
      </c>
      <c r="E8" s="4" t="inlineStr">
        <is>
          <t xml:space="preserve"> </t>
        </is>
      </c>
      <c r="F8" s="5" t="n">
        <v>50000000</v>
      </c>
      <c r="G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dispositions</t>
        </is>
      </c>
      <c r="B11" s="4" t="inlineStr">
        <is>
          <t xml:space="preserve"> </t>
        </is>
      </c>
      <c r="C11" s="4" t="inlineStr">
        <is>
          <t>350.0 million</t>
        </is>
      </c>
      <c r="D11" s="4" t="inlineStr">
        <is>
          <t xml:space="preserve"> </t>
        </is>
      </c>
      <c r="E11" s="4" t="inlineStr">
        <is>
          <t xml:space="preserve"> </t>
        </is>
      </c>
      <c r="F11" s="4" t="inlineStr">
        <is>
          <t xml:space="preserve"> </t>
        </is>
      </c>
      <c r="G11" s="4" t="inlineStr">
        <is>
          <t xml:space="preserve"> </t>
        </is>
      </c>
    </row>
    <row r="12">
      <c r="A12" s="4" t="inlineStr">
        <is>
          <t>Retail Casin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elerated depreciation expense</t>
        </is>
      </c>
      <c r="B14" s="4" t="inlineStr">
        <is>
          <t xml:space="preserve"> </t>
        </is>
      </c>
      <c r="C14" s="6" t="n">
        <v>0</v>
      </c>
      <c r="D14" s="4" t="inlineStr">
        <is>
          <t xml:space="preserve"> </t>
        </is>
      </c>
      <c r="E14" s="4" t="inlineStr">
        <is>
          <t xml:space="preserve"> </t>
        </is>
      </c>
      <c r="F14" s="6" t="n">
        <v>80117000</v>
      </c>
      <c r="G14"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8500</v>
      </c>
      <c r="C4" s="6" t="n">
        <v>57300</v>
      </c>
      <c r="D4" s="6" t="n">
        <v>177777</v>
      </c>
      <c r="E4" s="6" t="n">
        <v>173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Rollforward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net as of December 31, 2023</t>
        </is>
      </c>
      <c r="B4" s="4" t="inlineStr">
        <is>
          <t xml:space="preserve"> </t>
        </is>
      </c>
      <c r="C4" s="4" t="inlineStr">
        <is>
          <t xml:space="preserve"> </t>
        </is>
      </c>
      <c r="D4" s="6" t="n">
        <v>1871428</v>
      </c>
      <c r="E4" s="4" t="inlineStr">
        <is>
          <t xml:space="preserve"> </t>
        </is>
      </c>
    </row>
    <row r="5">
      <c r="A5" s="4" t="inlineStr">
        <is>
          <t>Effect of foreign exchange</t>
        </is>
      </c>
      <c r="B5" s="4" t="inlineStr">
        <is>
          <t xml:space="preserve"> </t>
        </is>
      </c>
      <c r="C5" s="4" t="inlineStr">
        <is>
          <t xml:space="preserve"> </t>
        </is>
      </c>
      <c r="D5" s="5" t="n">
        <v>28200</v>
      </c>
      <c r="E5" s="4" t="inlineStr">
        <is>
          <t xml:space="preserve"> </t>
        </is>
      </c>
    </row>
    <row r="6">
      <c r="A6" s="4" t="inlineStr">
        <is>
          <t>Internally developed software</t>
        </is>
      </c>
      <c r="B6" s="4" t="inlineStr">
        <is>
          <t xml:space="preserve"> </t>
        </is>
      </c>
      <c r="C6" s="4" t="inlineStr">
        <is>
          <t xml:space="preserve"> </t>
        </is>
      </c>
      <c r="D6" s="5" t="n">
        <v>36283</v>
      </c>
      <c r="E6" s="4" t="inlineStr">
        <is>
          <t xml:space="preserve"> </t>
        </is>
      </c>
    </row>
    <row r="7">
      <c r="A7" s="4" t="inlineStr">
        <is>
          <t>Other intangibles acquired</t>
        </is>
      </c>
      <c r="B7" s="4" t="inlineStr">
        <is>
          <t xml:space="preserve"> </t>
        </is>
      </c>
      <c r="C7" s="4" t="inlineStr">
        <is>
          <t xml:space="preserve"> </t>
        </is>
      </c>
      <c r="D7" s="5" t="n">
        <v>2127</v>
      </c>
      <c r="E7" s="4" t="inlineStr">
        <is>
          <t xml:space="preserve"> </t>
        </is>
      </c>
    </row>
    <row r="8">
      <c r="A8" s="4" t="inlineStr">
        <is>
          <t>Less: Amortization of intangible assets</t>
        </is>
      </c>
      <c r="B8" s="6" t="n">
        <v>-58500</v>
      </c>
      <c r="C8" s="6" t="n">
        <v>-57300</v>
      </c>
      <c r="D8" s="5" t="n">
        <v>-177777</v>
      </c>
      <c r="E8" s="6" t="n">
        <v>-173400</v>
      </c>
    </row>
    <row r="9">
      <c r="A9" s="4" t="inlineStr">
        <is>
          <t>Intangible assets, net as of September 30, 2024</t>
        </is>
      </c>
      <c r="B9" s="6" t="n">
        <v>1760261</v>
      </c>
      <c r="C9" s="4" t="inlineStr">
        <is>
          <t xml:space="preserve"> </t>
        </is>
      </c>
      <c r="D9" s="6" t="n">
        <v>1760261</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801726</v>
      </c>
      <c r="C3" s="6" t="n">
        <v>1721302</v>
      </c>
    </row>
    <row r="4">
      <c r="A4" s="4" t="inlineStr">
        <is>
          <t>Accumulated Amortization</t>
        </is>
      </c>
      <c r="B4" s="5" t="n">
        <v>-734110</v>
      </c>
      <c r="C4" s="5" t="n">
        <v>-539177</v>
      </c>
    </row>
    <row r="5">
      <c r="A5" s="4" t="inlineStr">
        <is>
          <t>Net</t>
        </is>
      </c>
      <c r="B5" s="5" t="n">
        <v>1067616</v>
      </c>
      <c r="C5" s="5" t="n">
        <v>1182125</v>
      </c>
    </row>
    <row r="6">
      <c r="A6" s="4" t="inlineStr">
        <is>
          <t>Gross Carrying Amount</t>
        </is>
      </c>
      <c r="B6" s="5" t="n">
        <v>692645</v>
      </c>
      <c r="C6" s="5" t="n">
        <v>689303</v>
      </c>
    </row>
    <row r="7">
      <c r="A7" s="4" t="inlineStr">
        <is>
          <t>Gross Carrying Amount</t>
        </is>
      </c>
      <c r="B7" s="5" t="n">
        <v>2494371</v>
      </c>
      <c r="C7" s="5" t="n">
        <v>2410605</v>
      </c>
    </row>
    <row r="8">
      <c r="A8" s="4" t="inlineStr">
        <is>
          <t>Intangible assets, net</t>
        </is>
      </c>
      <c r="B8" s="5" t="n">
        <v>1760261</v>
      </c>
      <c r="C8" s="5" t="n">
        <v>1871428</v>
      </c>
    </row>
    <row r="9">
      <c r="A9" s="4" t="inlineStr">
        <is>
          <t>Gaming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586971</v>
      </c>
      <c r="C11" s="5" t="n">
        <v>586971</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04341</v>
      </c>
      <c r="C14" s="5" t="n">
        <v>100544</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1333</v>
      </c>
      <c r="C17" s="5" t="n">
        <v>1788</v>
      </c>
    </row>
    <row r="18">
      <c r="A18" s="4" t="inlineStr">
        <is>
          <t>Commercial rights - Sinclai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315847</v>
      </c>
      <c r="C20" s="5" t="n">
        <v>315847</v>
      </c>
    </row>
    <row r="21">
      <c r="A21" s="4" t="inlineStr">
        <is>
          <t>Accumulated Amortization</t>
        </is>
      </c>
      <c r="B21" s="5" t="n">
        <v>-113275</v>
      </c>
      <c r="C21" s="5" t="n">
        <v>-89901</v>
      </c>
    </row>
    <row r="22">
      <c r="A22" s="4" t="inlineStr">
        <is>
          <t>Net</t>
        </is>
      </c>
      <c r="B22" s="5" t="n">
        <v>202572</v>
      </c>
      <c r="C22" s="5" t="n">
        <v>225946</v>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38047</v>
      </c>
      <c r="C25" s="5" t="n">
        <v>37042</v>
      </c>
    </row>
    <row r="26">
      <c r="A26" s="4" t="inlineStr">
        <is>
          <t>Accumulated Amortization</t>
        </is>
      </c>
      <c r="B26" s="5" t="n">
        <v>-20938</v>
      </c>
      <c r="C26" s="5" t="n">
        <v>-18125</v>
      </c>
    </row>
    <row r="27">
      <c r="A27" s="4" t="inlineStr">
        <is>
          <t>Net</t>
        </is>
      </c>
      <c r="B27" s="5" t="n">
        <v>17109</v>
      </c>
      <c r="C27" s="5" t="n">
        <v>18917</v>
      </c>
    </row>
    <row r="28">
      <c r="A28" s="4" t="inlineStr">
        <is>
          <t>Hard Rock licens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8000</v>
      </c>
      <c r="C30" s="5" t="n">
        <v>8000</v>
      </c>
    </row>
    <row r="31">
      <c r="A31" s="4" t="inlineStr">
        <is>
          <t>Accumulated Amortization</t>
        </is>
      </c>
      <c r="B31" s="5" t="n">
        <v>-2485</v>
      </c>
      <c r="C31" s="5" t="n">
        <v>-2303</v>
      </c>
    </row>
    <row r="32">
      <c r="A32" s="4" t="inlineStr">
        <is>
          <t>Net</t>
        </is>
      </c>
      <c r="B32" s="5" t="n">
        <v>5515</v>
      </c>
      <c r="C32" s="5" t="n">
        <v>5697</v>
      </c>
    </row>
    <row r="33">
      <c r="A33" s="4" t="inlineStr">
        <is>
          <t>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1005459</v>
      </c>
      <c r="C35" s="5" t="n">
        <v>974286</v>
      </c>
    </row>
    <row r="36">
      <c r="A36" s="4" t="inlineStr">
        <is>
          <t>Accumulated Amortization</t>
        </is>
      </c>
      <c r="B36" s="5" t="n">
        <v>-432885</v>
      </c>
      <c r="C36" s="5" t="n">
        <v>-314053</v>
      </c>
    </row>
    <row r="37">
      <c r="A37" s="4" t="inlineStr">
        <is>
          <t>Net</t>
        </is>
      </c>
      <c r="B37" s="5" t="n">
        <v>572574</v>
      </c>
      <c r="C37" s="5" t="n">
        <v>660233</v>
      </c>
    </row>
    <row r="38">
      <c r="A38" s="4" t="inlineStr">
        <is>
          <t>Developed technolog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5" t="n">
        <v>277147</v>
      </c>
      <c r="C40" s="5" t="n">
        <v>267927</v>
      </c>
    </row>
    <row r="41">
      <c r="A41" s="4" t="inlineStr">
        <is>
          <t>Accumulated Amortization</t>
        </is>
      </c>
      <c r="B41" s="5" t="n">
        <v>-118756</v>
      </c>
      <c r="C41" s="5" t="n">
        <v>-86119</v>
      </c>
    </row>
    <row r="42">
      <c r="A42" s="4" t="inlineStr">
        <is>
          <t>Net</t>
        </is>
      </c>
      <c r="B42" s="5" t="n">
        <v>158391</v>
      </c>
      <c r="C42" s="5" t="n">
        <v>181808</v>
      </c>
    </row>
    <row r="43">
      <c r="A43" s="4" t="inlineStr">
        <is>
          <t>Internally developed software</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5" t="n">
        <v>98864</v>
      </c>
      <c r="C45" s="5" t="n">
        <v>61687</v>
      </c>
    </row>
    <row r="46">
      <c r="A46" s="4" t="inlineStr">
        <is>
          <t>Accumulated Amortization</t>
        </is>
      </c>
      <c r="B46" s="5" t="n">
        <v>-22884</v>
      </c>
      <c r="C46" s="5" t="n">
        <v>-13091</v>
      </c>
    </row>
    <row r="47">
      <c r="A47" s="4" t="inlineStr">
        <is>
          <t>Net</t>
        </is>
      </c>
      <c r="B47" s="5" t="n">
        <v>75980</v>
      </c>
      <c r="C47" s="5" t="n">
        <v>48596</v>
      </c>
    </row>
    <row r="48">
      <c r="A48" s="4" t="inlineStr">
        <is>
          <t>Gaming license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5" t="n">
        <v>46771</v>
      </c>
      <c r="C50" s="5" t="n">
        <v>45008</v>
      </c>
    </row>
    <row r="51">
      <c r="A51" s="4" t="inlineStr">
        <is>
          <t>Accumulated Amortization</t>
        </is>
      </c>
      <c r="B51" s="5" t="n">
        <v>-17983</v>
      </c>
      <c r="C51" s="5" t="n">
        <v>-11964</v>
      </c>
    </row>
    <row r="52">
      <c r="A52" s="4" t="inlineStr">
        <is>
          <t>Net</t>
        </is>
      </c>
      <c r="B52" s="5" t="n">
        <v>28788</v>
      </c>
      <c r="C52" s="5" t="n">
        <v>33044</v>
      </c>
    </row>
    <row r="53">
      <c r="A53" s="4" t="inlineStr">
        <is>
          <t>Oth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5" t="n">
        <v>11591</v>
      </c>
      <c r="C55" s="5" t="n">
        <v>11505</v>
      </c>
    </row>
    <row r="56">
      <c r="A56" s="4" t="inlineStr">
        <is>
          <t>Accumulated Amortization</t>
        </is>
      </c>
      <c r="B56" s="5" t="n">
        <v>-4904</v>
      </c>
      <c r="C56" s="5" t="n">
        <v>-3621</v>
      </c>
    </row>
    <row r="57">
      <c r="A57" s="4" t="inlineStr">
        <is>
          <t>Net</t>
        </is>
      </c>
      <c r="B57" s="6" t="n">
        <v>6687</v>
      </c>
      <c r="C57" s="6" t="n">
        <v>78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61246</v>
      </c>
      <c r="C3" s="4" t="inlineStr">
        <is>
          <t xml:space="preserve"> </t>
        </is>
      </c>
    </row>
    <row r="4">
      <c r="A4" s="4" t="inlineStr">
        <is>
          <t>2025</t>
        </is>
      </c>
      <c r="B4" s="5" t="n">
        <v>243082</v>
      </c>
      <c r="C4" s="4" t="inlineStr">
        <is>
          <t xml:space="preserve"> </t>
        </is>
      </c>
    </row>
    <row r="5">
      <c r="A5" s="4" t="inlineStr">
        <is>
          <t>2026</t>
        </is>
      </c>
      <c r="B5" s="5" t="n">
        <v>241276</v>
      </c>
      <c r="C5" s="4" t="inlineStr">
        <is>
          <t xml:space="preserve"> </t>
        </is>
      </c>
    </row>
    <row r="6">
      <c r="A6" s="4" t="inlineStr">
        <is>
          <t>2027</t>
        </is>
      </c>
      <c r="B6" s="5" t="n">
        <v>240385</v>
      </c>
      <c r="C6" s="4" t="inlineStr">
        <is>
          <t xml:space="preserve"> </t>
        </is>
      </c>
    </row>
    <row r="7">
      <c r="A7" s="4" t="inlineStr">
        <is>
          <t>2028</t>
        </is>
      </c>
      <c r="B7" s="5" t="n">
        <v>186318</v>
      </c>
      <c r="C7" s="4" t="inlineStr">
        <is>
          <t xml:space="preserve"> </t>
        </is>
      </c>
    </row>
    <row r="8">
      <c r="A8" s="4" t="inlineStr">
        <is>
          <t>Thereafter</t>
        </is>
      </c>
      <c r="B8" s="5" t="n">
        <v>95309</v>
      </c>
      <c r="C8" s="4" t="inlineStr">
        <is>
          <t xml:space="preserve"> </t>
        </is>
      </c>
    </row>
    <row r="9">
      <c r="A9" s="4" t="inlineStr">
        <is>
          <t>Net</t>
        </is>
      </c>
      <c r="B9" s="6" t="n">
        <v>1067616</v>
      </c>
      <c r="C9" s="6" t="n">
        <v>1182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RIVATIVE INSTRUMENTS - Narrative (Details) - USD ($) $ in Thousands</t>
        </is>
      </c>
      <c r="C1" s="2" t="inlineStr">
        <is>
          <t>3 Months Ended</t>
        </is>
      </c>
      <c r="D1" s="2" t="inlineStr">
        <is>
          <t>9 Months Ended</t>
        </is>
      </c>
    </row>
    <row r="2">
      <c r="B2" s="2" t="inlineStr">
        <is>
          <t>Oct. 01, 2021</t>
        </is>
      </c>
      <c r="C2" s="2" t="inlineStr">
        <is>
          <t>Sep. 30, 2024</t>
        </is>
      </c>
      <c r="D2" s="2" t="inlineStr">
        <is>
          <t>Sep. 30, 2024</t>
        </is>
      </c>
      <c r="E2" s="2" t="inlineStr">
        <is>
          <t>Sep.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Proceeds from net investment hedges</t>
        </is>
      </c>
      <c r="B4" s="4" t="inlineStr">
        <is>
          <t xml:space="preserve"> </t>
        </is>
      </c>
      <c r="C4" s="4" t="inlineStr">
        <is>
          <t xml:space="preserve"> </t>
        </is>
      </c>
      <c r="D4" s="6" t="n">
        <v>3274</v>
      </c>
      <c r="E4" s="6" t="n">
        <v>0</v>
      </c>
    </row>
    <row r="5">
      <c r="A5" s="4" t="inlineStr">
        <is>
          <t>Cross currency swaps | USD EUR Exchange Future | Line of Credit | Line of Credit</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Derivative, amount of hedged item</t>
        </is>
      </c>
      <c r="B7" s="4" t="inlineStr">
        <is>
          <t xml:space="preserve"> </t>
        </is>
      </c>
      <c r="C7" s="6" t="n">
        <v>500000</v>
      </c>
      <c r="D7" s="5" t="n">
        <v>500000</v>
      </c>
      <c r="E7" s="4" t="inlineStr">
        <is>
          <t xml:space="preserve"> </t>
        </is>
      </c>
    </row>
    <row r="8">
      <c r="A8" s="4" t="inlineStr">
        <is>
          <t>Derivative, term of contract</t>
        </is>
      </c>
      <c r="B8" s="4" t="inlineStr">
        <is>
          <t xml:space="preserve"> </t>
        </is>
      </c>
      <c r="C8" s="4" t="inlineStr">
        <is>
          <t>5 years</t>
        </is>
      </c>
      <c r="D8" s="4" t="inlineStr">
        <is>
          <t xml:space="preserve"> </t>
        </is>
      </c>
      <c r="E8" s="4" t="inlineStr">
        <is>
          <t xml:space="preserve"> </t>
        </is>
      </c>
    </row>
    <row r="9">
      <c r="A9" s="4" t="inlineStr">
        <is>
          <t>Cross currency swaps | USD GBP Exchange Future | Line of Credit | Line of Credit</t>
        </is>
      </c>
      <c r="B9" s="4" t="inlineStr">
        <is>
          <t xml:space="preserve"> </t>
        </is>
      </c>
      <c r="C9" s="4" t="inlineStr">
        <is>
          <t xml:space="preserve"> </t>
        </is>
      </c>
      <c r="D9" s="4" t="inlineStr">
        <is>
          <t xml:space="preserve"> </t>
        </is>
      </c>
      <c r="E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row>
    <row r="11">
      <c r="A11" s="4" t="inlineStr">
        <is>
          <t>Derivative, amount of hedged item</t>
        </is>
      </c>
      <c r="B11" s="6" t="n">
        <v>200000</v>
      </c>
      <c r="C11" s="4" t="inlineStr">
        <is>
          <t xml:space="preserve"> </t>
        </is>
      </c>
      <c r="D11" s="4" t="inlineStr">
        <is>
          <t xml:space="preserve"> </t>
        </is>
      </c>
      <c r="E11" s="4" t="inlineStr">
        <is>
          <t xml:space="preserve"> </t>
        </is>
      </c>
    </row>
    <row r="12">
      <c r="A12" s="4" t="inlineStr">
        <is>
          <t>Derivative, term of contract</t>
        </is>
      </c>
      <c r="B12" s="4" t="inlineStr">
        <is>
          <t>3 years</t>
        </is>
      </c>
      <c r="C12" s="4" t="inlineStr">
        <is>
          <t xml:space="preserve"> </t>
        </is>
      </c>
      <c r="D12" s="4" t="inlineStr">
        <is>
          <t xml:space="preserve"> </t>
        </is>
      </c>
      <c r="E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row>
    <row r="15">
      <c r="A15" s="4" t="inlineStr">
        <is>
          <t>Notional amount, terminated</t>
        </is>
      </c>
      <c r="B15" s="4" t="inlineStr">
        <is>
          <t xml:space="preserve"> </t>
        </is>
      </c>
      <c r="C15" s="6" t="n">
        <v>500000</v>
      </c>
      <c r="D15" s="5" t="n">
        <v>500000</v>
      </c>
      <c r="E15" s="4" t="inlineStr">
        <is>
          <t xml:space="preserve"> </t>
        </is>
      </c>
    </row>
    <row r="16">
      <c r="A16" s="4" t="inlineStr">
        <is>
          <t>Proceeds from net investment hedges</t>
        </is>
      </c>
      <c r="B16" s="4" t="inlineStr">
        <is>
          <t xml:space="preserve"> </t>
        </is>
      </c>
      <c r="C16" s="5" t="n">
        <v>3900</v>
      </c>
      <c r="D16" s="4" t="inlineStr">
        <is>
          <t xml:space="preserve"> </t>
        </is>
      </c>
      <c r="E16" s="4" t="inlineStr">
        <is>
          <t xml:space="preserve"> </t>
        </is>
      </c>
    </row>
    <row r="17">
      <c r="A17" s="4" t="inlineStr">
        <is>
          <t>Net investment hedges - notional amount</t>
        </is>
      </c>
      <c r="B17" s="4" t="inlineStr">
        <is>
          <t xml:space="preserve"> </t>
        </is>
      </c>
      <c r="C17" s="6" t="n">
        <v>1000000</v>
      </c>
      <c r="D17" s="6" t="n">
        <v>1000000</v>
      </c>
      <c r="E17"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 Instruments Designated as Hedging (Details) - Sep. 30, 2024 - Cross currency swaps - Designated as Hedging Instrument - Net Investment Hedging € in Thousands, £ in Thousands, $ in Thousands</t>
        </is>
      </c>
      <c r="B1" s="2" t="inlineStr">
        <is>
          <t>USD ($)</t>
        </is>
      </c>
      <c r="C1" s="2" t="inlineStr">
        <is>
          <t>EUR (€)</t>
        </is>
      </c>
      <c r="D1" s="2" t="inlineStr">
        <is>
          <t>GBP (£)</t>
        </is>
      </c>
    </row>
    <row r="2">
      <c r="A2" s="4" t="inlineStr">
        <is>
          <t>Shor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et investment hedges - notional amount</t>
        </is>
      </c>
      <c r="B4" s="4" t="inlineStr">
        <is>
          <t xml:space="preserve"> </t>
        </is>
      </c>
      <c r="C4" s="14" t="n">
        <v>461595</v>
      </c>
      <c r="D4" s="15" t="n">
        <v>546759</v>
      </c>
    </row>
    <row r="5">
      <c r="A5" s="4" t="inlineStr">
        <is>
          <t>Lo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investment hedges - notional amount</t>
        </is>
      </c>
      <c r="B7" s="6" t="n">
        <v>700000</v>
      </c>
      <c r="C7" s="4" t="inlineStr">
        <is>
          <t xml:space="preserve"> </t>
        </is>
      </c>
      <c r="D7" s="15" t="n">
        <v>387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ash Flow Hedged (Details) - Cash Flow Hedging - Designated as Hedging Instrument - USD ($) $ in Thousands</t>
        </is>
      </c>
      <c r="B1" s="2" t="inlineStr">
        <is>
          <t>Sep. 30, 2024</t>
        </is>
      </c>
      <c r="C1" s="2" t="inlineStr">
        <is>
          <t>Dec. 31,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flow hedges - notional amount</t>
        </is>
      </c>
      <c r="B4" s="6" t="n">
        <v>1500000</v>
      </c>
      <c r="C4" s="6" t="n">
        <v>500000</v>
      </c>
    </row>
    <row r="5">
      <c r="A5" s="4" t="inlineStr">
        <is>
          <t>Interest Rate Swap | Max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Variable interest rate</t>
        </is>
      </c>
      <c r="B7" s="10" t="n">
        <v>0</v>
      </c>
      <c r="C7" s="10" t="n">
        <v>0</v>
      </c>
    </row>
    <row r="8">
      <c r="A8" s="4" t="inlineStr">
        <is>
          <t>Interest Rate Swap | 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ariable interest rate</t>
        </is>
      </c>
      <c r="B10" s="10" t="n">
        <v>0</v>
      </c>
      <c r="C10" s="10" t="n">
        <v>0</v>
      </c>
    </row>
    <row r="11">
      <c r="A11" s="4" t="inlineStr">
        <is>
          <t>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sh flow hedges - notional amount</t>
        </is>
      </c>
      <c r="B13" s="6" t="n">
        <v>0</v>
      </c>
      <c r="C13" s="6" t="n">
        <v>500000</v>
      </c>
    </row>
    <row r="14">
      <c r="A14" s="4" t="inlineStr">
        <is>
          <t>Interest Rate Cap | Max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Variable interest rate</t>
        </is>
      </c>
      <c r="B16" s="10" t="n">
        <v>0</v>
      </c>
      <c r="C16" s="9" t="n">
        <v>0.0425</v>
      </c>
    </row>
    <row r="17">
      <c r="A17" s="4" t="inlineStr">
        <is>
          <t>Interest Rate Cap | Min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Variable interest rate</t>
        </is>
      </c>
      <c r="B19" s="10" t="n">
        <v>0</v>
      </c>
      <c r="C19" s="9" t="n">
        <v>0.03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Schedule of Assets and Liabilities, Fair Value, Recurring Basis (Details) - USD ($) $ in Thousands</t>
        </is>
      </c>
      <c r="B1" s="2" t="inlineStr">
        <is>
          <t>Sep. 30, 2024</t>
        </is>
      </c>
      <c r="C1" s="2" t="inlineStr">
        <is>
          <t>Dec. 31, 2023</t>
        </is>
      </c>
    </row>
    <row r="2">
      <c r="A2" s="4" t="inlineStr">
        <is>
          <t>Foreign Exchange Contrac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 Statement of Financial Position [Extensible Enumeration]</t>
        </is>
      </c>
      <c r="B4" s="4" t="inlineStr">
        <is>
          <t>Accrued and other current liabilities</t>
        </is>
      </c>
      <c r="C4" s="4" t="inlineStr">
        <is>
          <t xml:space="preserve"> </t>
        </is>
      </c>
    </row>
    <row r="5">
      <c r="A5" s="4" t="inlineStr">
        <is>
          <t>Other Assets | Interest Rate Swa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 xml:space="preserve"> </t>
        </is>
      </c>
    </row>
    <row r="8">
      <c r="A8" s="4" t="inlineStr">
        <is>
          <t>Other Assets | Cross currency swap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 Statement of Financial Position [Extensible Enumeration]</t>
        </is>
      </c>
      <c r="B10" s="4" t="inlineStr">
        <is>
          <t>Other assets</t>
        </is>
      </c>
      <c r="C10" s="4" t="inlineStr">
        <is>
          <t xml:space="preserve"> </t>
        </is>
      </c>
    </row>
    <row r="11">
      <c r="A11" s="4" t="inlineStr">
        <is>
          <t>Prepaid Expenses and Other Current Assets | Interest Rate Sw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Statement of Financial Position [Extensible Enumeration]</t>
        </is>
      </c>
      <c r="B13" s="4" t="inlineStr">
        <is>
          <t>Prepaid expenses and other current assets</t>
        </is>
      </c>
      <c r="C13" s="4" t="inlineStr">
        <is>
          <t xml:space="preserve"> </t>
        </is>
      </c>
    </row>
    <row r="14">
      <c r="A14" s="4" t="inlineStr">
        <is>
          <t>Prepaid Expenses and Other Current Assets | Cross currency swap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 Statement of Financial Position [Extensible Enumeration]</t>
        </is>
      </c>
      <c r="B16" s="4" t="inlineStr">
        <is>
          <t>Prepaid expenses and other current assets</t>
        </is>
      </c>
      <c r="C16" s="4" t="inlineStr">
        <is>
          <t xml:space="preserve"> </t>
        </is>
      </c>
    </row>
    <row r="17">
      <c r="A17" s="4" t="inlineStr">
        <is>
          <t>Other Noncurrent Liabilities | Interest Rate Swap</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 Statement of Financial Position [Extensible Enumeration]</t>
        </is>
      </c>
      <c r="B19" s="4" t="inlineStr">
        <is>
          <t>Other long-term liabilities</t>
        </is>
      </c>
      <c r="C19" s="4" t="inlineStr">
        <is>
          <t xml:space="preserve"> </t>
        </is>
      </c>
    </row>
    <row r="20">
      <c r="A20" s="4" t="inlineStr">
        <is>
          <t>Other Noncurrent Liabilities | Cross currency swap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Statement of Financial Position [Extensible Enumeration]</t>
        </is>
      </c>
      <c r="B22" s="4" t="inlineStr">
        <is>
          <t>Other long-term liabilities</t>
        </is>
      </c>
      <c r="C22" s="4" t="inlineStr">
        <is>
          <t xml:space="preserve"> </t>
        </is>
      </c>
    </row>
    <row r="23">
      <c r="A23" s="4" t="inlineStr">
        <is>
          <t>Accrued Liabilities | Interest Rate Swap</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 Statement of Financial Position [Extensible Enumeration]</t>
        </is>
      </c>
      <c r="B25" s="4" t="inlineStr">
        <is>
          <t>Accrued and other current liabilities</t>
        </is>
      </c>
      <c r="C25" s="4" t="inlineStr">
        <is>
          <t xml:space="preserve"> </t>
        </is>
      </c>
    </row>
    <row r="26">
      <c r="A26" s="4" t="inlineStr">
        <is>
          <t>Accrued Liabilities | Cross currency swap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 Statement of Financial Position [Extensible Enumeration]</t>
        </is>
      </c>
      <c r="B28" s="4" t="inlineStr">
        <is>
          <t>Accrued and other current liabilities</t>
        </is>
      </c>
      <c r="C28" s="4" t="inlineStr">
        <is>
          <t xml:space="preserve"> </t>
        </is>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0</v>
      </c>
    </row>
    <row r="32">
      <c r="A32" s="3" t="inlineStr">
        <is>
          <t>Liabilities:</t>
        </is>
      </c>
      <c r="B32" s="4" t="inlineStr">
        <is>
          <t xml:space="preserve"> </t>
        </is>
      </c>
      <c r="C32" s="4" t="inlineStr">
        <is>
          <t xml:space="preserve"> </t>
        </is>
      </c>
    </row>
    <row r="33">
      <c r="A33" s="4" t="inlineStr">
        <is>
          <t>Derivative Liability</t>
        </is>
      </c>
      <c r="B33" s="5" t="n">
        <v>0</v>
      </c>
      <c r="C33" s="5" t="n">
        <v>0</v>
      </c>
    </row>
    <row r="34">
      <c r="A34" s="4" t="inlineStr">
        <is>
          <t>Level 1 | Interest Rate Swap | Designated as Hedging Instru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4" t="inlineStr">
        <is>
          <t xml:space="preserve"> </t>
        </is>
      </c>
      <c r="C36" s="5" t="n">
        <v>0</v>
      </c>
    </row>
    <row r="37">
      <c r="A37" s="3" t="inlineStr">
        <is>
          <t>Liabilities:</t>
        </is>
      </c>
      <c r="B37" s="4" t="inlineStr">
        <is>
          <t xml:space="preserve"> </t>
        </is>
      </c>
      <c r="C37" s="4" t="inlineStr">
        <is>
          <t xml:space="preserve"> </t>
        </is>
      </c>
    </row>
    <row r="38">
      <c r="A38" s="4" t="inlineStr">
        <is>
          <t>Derivative Liability</t>
        </is>
      </c>
      <c r="B38" s="4" t="inlineStr">
        <is>
          <t xml:space="preserve"> </t>
        </is>
      </c>
      <c r="C38" s="5" t="n">
        <v>0</v>
      </c>
    </row>
    <row r="39">
      <c r="A39" s="4" t="inlineStr">
        <is>
          <t>Level 1 | Other Assets | Interest Rate Swap |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5" t="n">
        <v>0</v>
      </c>
      <c r="C41" s="4" t="inlineStr">
        <is>
          <t xml:space="preserve"> </t>
        </is>
      </c>
    </row>
    <row r="42">
      <c r="A42" s="4" t="inlineStr">
        <is>
          <t>Level 1 | Other Assets | Cross currency swaps | Designated as Hedging Instru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5" t="n">
        <v>0</v>
      </c>
      <c r="C44" s="5" t="n">
        <v>0</v>
      </c>
    </row>
    <row r="45">
      <c r="A45" s="4" t="inlineStr">
        <is>
          <t>Level 1 | Prepaid Expenses and Other Current Assets | Interest Rate Swap | Designated as Hedging Instru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5" t="n">
        <v>0</v>
      </c>
      <c r="C47" s="4" t="inlineStr">
        <is>
          <t xml:space="preserve"> </t>
        </is>
      </c>
    </row>
    <row r="48">
      <c r="A48" s="4" t="inlineStr">
        <is>
          <t>Level 1 | Prepaid Expenses and Other Current Assets | Cross currency swaps | Designated as Hedging Instru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0</v>
      </c>
      <c r="C50" s="5" t="n">
        <v>0</v>
      </c>
    </row>
    <row r="51">
      <c r="A51" s="4" t="inlineStr">
        <is>
          <t>Level 1 | Other Noncurrent Liabilities | Interest Rate Swap | Designated as Hedging Instrument</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y</t>
        </is>
      </c>
      <c r="B53" s="5" t="n">
        <v>0</v>
      </c>
      <c r="C53" s="4" t="inlineStr">
        <is>
          <t xml:space="preserve"> </t>
        </is>
      </c>
    </row>
    <row r="54">
      <c r="A54" s="4" t="inlineStr">
        <is>
          <t>Level 1 | Other Noncurrent Liabilities | Cross currency swaps | Designated as Hedging Instrument</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y</t>
        </is>
      </c>
      <c r="B56" s="5" t="n">
        <v>0</v>
      </c>
      <c r="C56" s="5" t="n">
        <v>0</v>
      </c>
    </row>
    <row r="57">
      <c r="A57" s="4" t="inlineStr">
        <is>
          <t>Level 1 | Accrued Liabilities | Interest Rate Swap | Designated as Hedging Instrument</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5" t="n">
        <v>0</v>
      </c>
      <c r="C59" s="4" t="inlineStr">
        <is>
          <t xml:space="preserve"> </t>
        </is>
      </c>
    </row>
    <row r="60">
      <c r="A60" s="4" t="inlineStr">
        <is>
          <t>Level 1 | Accrued Liabilities | Cross currency swaps | Designated as Hedging Instrument</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y</t>
        </is>
      </c>
      <c r="B62" s="5" t="n">
        <v>0</v>
      </c>
      <c r="C62" s="5" t="n">
        <v>0</v>
      </c>
    </row>
    <row r="63">
      <c r="A63" s="4" t="inlineStr">
        <is>
          <t>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9067</v>
      </c>
      <c r="C65" s="5" t="n">
        <v>16007</v>
      </c>
    </row>
    <row r="66">
      <c r="A66" s="3" t="inlineStr">
        <is>
          <t>Liabilities:</t>
        </is>
      </c>
      <c r="B66" s="4" t="inlineStr">
        <is>
          <t xml:space="preserve"> </t>
        </is>
      </c>
      <c r="C66" s="4" t="inlineStr">
        <is>
          <t xml:space="preserve"> </t>
        </is>
      </c>
    </row>
    <row r="67">
      <c r="A67" s="4" t="inlineStr">
        <is>
          <t>Derivative Liability</t>
        </is>
      </c>
      <c r="B67" s="5" t="n">
        <v>104456</v>
      </c>
      <c r="C67" s="5" t="n">
        <v>52093</v>
      </c>
    </row>
    <row r="68">
      <c r="A68" s="4" t="inlineStr">
        <is>
          <t>Level 2 | Interest Rate Swap | Designated as Hedging Instrumen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4" t="inlineStr">
        <is>
          <t xml:space="preserve"> </t>
        </is>
      </c>
      <c r="C70" s="5" t="n">
        <v>5356</v>
      </c>
    </row>
    <row r="71">
      <c r="A71" s="3" t="inlineStr">
        <is>
          <t>Liabilities:</t>
        </is>
      </c>
      <c r="B71" s="4" t="inlineStr">
        <is>
          <t xml:space="preserve"> </t>
        </is>
      </c>
      <c r="C71" s="4" t="inlineStr">
        <is>
          <t xml:space="preserve"> </t>
        </is>
      </c>
    </row>
    <row r="72">
      <c r="A72" s="4" t="inlineStr">
        <is>
          <t>Derivative Liability</t>
        </is>
      </c>
      <c r="B72" s="4" t="inlineStr">
        <is>
          <t xml:space="preserve"> </t>
        </is>
      </c>
      <c r="C72" s="5" t="n">
        <v>21492</v>
      </c>
    </row>
    <row r="73">
      <c r="A73" s="4" t="inlineStr">
        <is>
          <t>Level 2 | Other Assets | Interest Rate Swap | Designated as Hedging Instru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t>
        </is>
      </c>
      <c r="B75" s="5" t="n">
        <v>0</v>
      </c>
      <c r="C75" s="4" t="inlineStr">
        <is>
          <t xml:space="preserve"> </t>
        </is>
      </c>
    </row>
    <row r="76">
      <c r="A76" s="4" t="inlineStr">
        <is>
          <t>Level 2 | Other Assets | Cross currency swaps | Designated as Hedging Instrumen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t>
        </is>
      </c>
      <c r="B78" s="5" t="n">
        <v>3906</v>
      </c>
      <c r="C78" s="5" t="n">
        <v>6477</v>
      </c>
    </row>
    <row r="79">
      <c r="A79" s="4" t="inlineStr">
        <is>
          <t>Level 2 | Prepaid Expenses and Other Current Assets | Interest Rate Swap | Designated as Hedging Instrumen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t>
        </is>
      </c>
      <c r="B81" s="5" t="n">
        <v>95</v>
      </c>
      <c r="C81" s="4" t="inlineStr">
        <is>
          <t xml:space="preserve"> </t>
        </is>
      </c>
    </row>
    <row r="82">
      <c r="A82" s="4" t="inlineStr">
        <is>
          <t>Level 2 | Prepaid Expenses and Other Current Assets | Cross currency swaps | Designated as Hedging Instrument</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t>
        </is>
      </c>
      <c r="B84" s="5" t="n">
        <v>5066</v>
      </c>
      <c r="C84" s="5" t="n">
        <v>4174</v>
      </c>
    </row>
    <row r="85">
      <c r="A85" s="4" t="inlineStr">
        <is>
          <t>Level 2 | Other Noncurrent Liabilities | Interest Rate Swap | Designated as Hedging Instrument</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Derivative Liability</t>
        </is>
      </c>
      <c r="B87" s="5" t="n">
        <v>52452</v>
      </c>
      <c r="C87" s="4" t="inlineStr">
        <is>
          <t xml:space="preserve"> </t>
        </is>
      </c>
    </row>
    <row r="88">
      <c r="A88" s="4" t="inlineStr">
        <is>
          <t>Level 2 | Other Noncurrent Liabilities | Cross currency swaps | Designated as Hedging Instrument</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Derivative Liability</t>
        </is>
      </c>
      <c r="B90" s="5" t="n">
        <v>44429</v>
      </c>
      <c r="C90" s="5" t="n">
        <v>29376</v>
      </c>
    </row>
    <row r="91">
      <c r="A91" s="4" t="inlineStr">
        <is>
          <t>Level 2 | Accrued Liabilities | Interest Rate Swap | Designated as Hedging Instrument</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Derivative Liability</t>
        </is>
      </c>
      <c r="B93" s="5" t="n">
        <v>3570</v>
      </c>
      <c r="C93" s="4" t="inlineStr">
        <is>
          <t xml:space="preserve"> </t>
        </is>
      </c>
    </row>
    <row r="94">
      <c r="A94" s="4" t="inlineStr">
        <is>
          <t>Level 2 | Accrued Liabilities | Cross currency swaps | Designated as Hedging Instrument</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Derivative Liability</t>
        </is>
      </c>
      <c r="B96" s="5" t="n">
        <v>4005</v>
      </c>
      <c r="C96" s="5" t="n">
        <v>1225</v>
      </c>
    </row>
    <row r="97">
      <c r="A97" s="4" t="inlineStr">
        <is>
          <t>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t>
        </is>
      </c>
      <c r="B99" s="5" t="n">
        <v>0</v>
      </c>
      <c r="C99" s="5" t="n">
        <v>0</v>
      </c>
    </row>
    <row r="100">
      <c r="A100" s="3" t="inlineStr">
        <is>
          <t>Liabilities:</t>
        </is>
      </c>
      <c r="B100" s="4" t="inlineStr">
        <is>
          <t xml:space="preserve"> </t>
        </is>
      </c>
      <c r="C100" s="4" t="inlineStr">
        <is>
          <t xml:space="preserve"> </t>
        </is>
      </c>
    </row>
    <row r="101">
      <c r="A101" s="4" t="inlineStr">
        <is>
          <t>Derivative Liability</t>
        </is>
      </c>
      <c r="B101" s="5" t="n">
        <v>55318</v>
      </c>
      <c r="C101" s="5" t="n">
        <v>44703</v>
      </c>
    </row>
    <row r="102">
      <c r="A102" s="4" t="inlineStr">
        <is>
          <t>Level 3 | Interest Rate Swap | Designated as Hedging Instrument</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t>
        </is>
      </c>
      <c r="B104" s="4" t="inlineStr">
        <is>
          <t xml:space="preserve"> </t>
        </is>
      </c>
      <c r="C104" s="5" t="n">
        <v>0</v>
      </c>
    </row>
    <row r="105">
      <c r="A105" s="3" t="inlineStr">
        <is>
          <t>Liabilities:</t>
        </is>
      </c>
      <c r="B105" s="4" t="inlineStr">
        <is>
          <t xml:space="preserve"> </t>
        </is>
      </c>
      <c r="C105" s="4" t="inlineStr">
        <is>
          <t xml:space="preserve"> </t>
        </is>
      </c>
    </row>
    <row r="106">
      <c r="A106" s="4" t="inlineStr">
        <is>
          <t>Derivative Liability</t>
        </is>
      </c>
      <c r="B106" s="4" t="inlineStr">
        <is>
          <t xml:space="preserve"> </t>
        </is>
      </c>
      <c r="C106" s="5" t="n">
        <v>0</v>
      </c>
    </row>
    <row r="107">
      <c r="A107" s="4" t="inlineStr">
        <is>
          <t>Level 3 | Other Assets | Interest Rate Swap | Designated as Hedging Instrument</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Asset</t>
        </is>
      </c>
      <c r="B109" s="5" t="n">
        <v>0</v>
      </c>
      <c r="C109" s="4" t="inlineStr">
        <is>
          <t xml:space="preserve"> </t>
        </is>
      </c>
    </row>
    <row r="110">
      <c r="A110" s="4" t="inlineStr">
        <is>
          <t>Level 3 | Other Assets | Cross currency swaps | Designated as Hedging Instrumen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t>
        </is>
      </c>
      <c r="B112" s="5" t="n">
        <v>0</v>
      </c>
      <c r="C112" s="5" t="n">
        <v>0</v>
      </c>
    </row>
    <row r="113">
      <c r="A113" s="4" t="inlineStr">
        <is>
          <t>Level 3 | Prepaid Expenses and Other Current Assets | Interest Rate Swap | Designated as Hedging Instrumen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t>
        </is>
      </c>
      <c r="B115" s="5" t="n">
        <v>0</v>
      </c>
      <c r="C115" s="4" t="inlineStr">
        <is>
          <t xml:space="preserve"> </t>
        </is>
      </c>
    </row>
    <row r="116">
      <c r="A116" s="4" t="inlineStr">
        <is>
          <t>Level 3 | Prepaid Expenses and Other Current Assets | Cross currency swaps | Designated as Hedging Instrument</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t>
        </is>
      </c>
      <c r="B118" s="5" t="n">
        <v>0</v>
      </c>
      <c r="C118" s="5" t="n">
        <v>0</v>
      </c>
    </row>
    <row r="119">
      <c r="A119" s="4" t="inlineStr">
        <is>
          <t>Level 3 | Other Noncurrent Liabilities | Interest Rate Swap | Designated as Hedging Instrument</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Derivative Liability</t>
        </is>
      </c>
      <c r="B121" s="5" t="n">
        <v>0</v>
      </c>
      <c r="C121" s="4" t="inlineStr">
        <is>
          <t xml:space="preserve"> </t>
        </is>
      </c>
    </row>
    <row r="122">
      <c r="A122" s="4" t="inlineStr">
        <is>
          <t>Level 3 | Other Noncurrent Liabilities | Cross currency swaps | Designated as Hedging Instrument</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Derivative Liability</t>
        </is>
      </c>
      <c r="B124" s="5" t="n">
        <v>0</v>
      </c>
      <c r="C124" s="5" t="n">
        <v>0</v>
      </c>
    </row>
    <row r="125">
      <c r="A125" s="4" t="inlineStr">
        <is>
          <t>Level 3 | Accrued Liabilities | Interest Rate Swap | Designated as Hedging Instrument</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Liability</t>
        </is>
      </c>
      <c r="B127" s="5" t="n">
        <v>0</v>
      </c>
      <c r="C127" s="4" t="inlineStr">
        <is>
          <t xml:space="preserve"> </t>
        </is>
      </c>
    </row>
    <row r="128">
      <c r="A128" s="4" t="inlineStr">
        <is>
          <t>Level 3 | Accrued Liabilities | Cross currency swaps | Designated as Hedging Instrument</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Liability</t>
        </is>
      </c>
      <c r="B130" s="5" t="n">
        <v>0</v>
      </c>
      <c r="C130" s="5" t="n">
        <v>0</v>
      </c>
    </row>
    <row r="131">
      <c r="A131" s="4" t="inlineStr">
        <is>
          <t>Fair Value, Recurring | Level 1</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and cash equivalents</t>
        </is>
      </c>
      <c r="B133" s="5" t="n">
        <v>190975</v>
      </c>
      <c r="C133" s="5" t="n">
        <v>163194</v>
      </c>
    </row>
    <row r="134">
      <c r="A134" s="4" t="inlineStr">
        <is>
          <t>Restricted cash</t>
        </is>
      </c>
      <c r="B134" s="5" t="n">
        <v>89564</v>
      </c>
      <c r="C134" s="5" t="n">
        <v>152068</v>
      </c>
    </row>
    <row r="135">
      <c r="A135" s="4" t="inlineStr">
        <is>
          <t>Convertible loans</t>
        </is>
      </c>
      <c r="B135" s="4" t="inlineStr">
        <is>
          <t xml:space="preserve"> </t>
        </is>
      </c>
      <c r="C135" s="5" t="n">
        <v>0</v>
      </c>
    </row>
    <row r="136">
      <c r="A136" s="4" t="inlineStr">
        <is>
          <t>Investments in equity securities</t>
        </is>
      </c>
      <c r="B136" s="4" t="inlineStr">
        <is>
          <t xml:space="preserve"> </t>
        </is>
      </c>
      <c r="C136" s="5" t="n">
        <v>3409</v>
      </c>
    </row>
    <row r="137">
      <c r="A137" s="4" t="inlineStr">
        <is>
          <t>Total assets</t>
        </is>
      </c>
      <c r="B137" s="5" t="n">
        <v>282979</v>
      </c>
      <c r="C137" s="5" t="n">
        <v>318671</v>
      </c>
    </row>
    <row r="138">
      <c r="A138" s="3" t="inlineStr">
        <is>
          <t>Liabilities:</t>
        </is>
      </c>
      <c r="B138" s="4" t="inlineStr">
        <is>
          <t xml:space="preserve"> </t>
        </is>
      </c>
      <c r="C138" s="4" t="inlineStr">
        <is>
          <t xml:space="preserve"> </t>
        </is>
      </c>
    </row>
    <row r="139">
      <c r="A139" s="4" t="inlineStr">
        <is>
          <t>Sinclair Performance Warrants</t>
        </is>
      </c>
      <c r="B139" s="5" t="n">
        <v>0</v>
      </c>
      <c r="C139" s="5" t="n">
        <v>0</v>
      </c>
    </row>
    <row r="140">
      <c r="A140" s="4" t="inlineStr">
        <is>
          <t>Contingent consideration</t>
        </is>
      </c>
      <c r="B140" s="5" t="n">
        <v>0</v>
      </c>
      <c r="C140" s="5" t="n">
        <v>0</v>
      </c>
    </row>
    <row r="141">
      <c r="A141" s="4" t="inlineStr">
        <is>
          <t>Total liabilities</t>
        </is>
      </c>
      <c r="B141" s="5" t="n">
        <v>0</v>
      </c>
      <c r="C141" s="5" t="n">
        <v>0</v>
      </c>
    </row>
    <row r="142">
      <c r="A142" s="4" t="inlineStr">
        <is>
          <t>Fair Value, Recurring | Level 1 | Other Asse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Convertible loans</t>
        </is>
      </c>
      <c r="B144" s="5" t="n">
        <v>0</v>
      </c>
      <c r="C144" s="4" t="inlineStr">
        <is>
          <t xml:space="preserve"> </t>
        </is>
      </c>
    </row>
    <row r="145">
      <c r="A145" s="4" t="inlineStr">
        <is>
          <t>Investments in equity securities</t>
        </is>
      </c>
      <c r="B145" s="5" t="n">
        <v>2440</v>
      </c>
      <c r="C145" s="4" t="inlineStr">
        <is>
          <t xml:space="preserve"> </t>
        </is>
      </c>
    </row>
    <row r="146">
      <c r="A146" s="4" t="inlineStr">
        <is>
          <t>Investment in GLPI partnership</t>
        </is>
      </c>
      <c r="B146" s="5" t="n">
        <v>0</v>
      </c>
      <c r="C146" s="5" t="n">
        <v>0</v>
      </c>
    </row>
    <row r="147">
      <c r="A147" s="4" t="inlineStr">
        <is>
          <t>Fair Value, Recurring | Level 2</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Cash and cash equivalents</t>
        </is>
      </c>
      <c r="B149" s="5" t="n">
        <v>0</v>
      </c>
      <c r="C149" s="5" t="n">
        <v>0</v>
      </c>
    </row>
    <row r="150">
      <c r="A150" s="4" t="inlineStr">
        <is>
          <t>Restricted cash</t>
        </is>
      </c>
      <c r="B150" s="5" t="n">
        <v>0</v>
      </c>
      <c r="C150" s="5" t="n">
        <v>0</v>
      </c>
    </row>
    <row r="151">
      <c r="A151" s="4" t="inlineStr">
        <is>
          <t>Convertible loans</t>
        </is>
      </c>
      <c r="B151" s="4" t="inlineStr">
        <is>
          <t xml:space="preserve"> </t>
        </is>
      </c>
      <c r="C151" s="5" t="n">
        <v>0</v>
      </c>
    </row>
    <row r="152">
      <c r="A152" s="4" t="inlineStr">
        <is>
          <t>Investments in equity securities</t>
        </is>
      </c>
      <c r="B152" s="4" t="inlineStr">
        <is>
          <t xml:space="preserve"> </t>
        </is>
      </c>
      <c r="C152" s="5" t="n">
        <v>0</v>
      </c>
    </row>
    <row r="153">
      <c r="A153" s="4" t="inlineStr">
        <is>
          <t>Total assets</t>
        </is>
      </c>
      <c r="B153" s="5" t="n">
        <v>23815</v>
      </c>
      <c r="C153" s="5" t="n">
        <v>30153</v>
      </c>
    </row>
    <row r="154">
      <c r="A154" s="3" t="inlineStr">
        <is>
          <t>Liabilities:</t>
        </is>
      </c>
      <c r="B154" s="4" t="inlineStr">
        <is>
          <t xml:space="preserve"> </t>
        </is>
      </c>
      <c r="C154" s="4" t="inlineStr">
        <is>
          <t xml:space="preserve"> </t>
        </is>
      </c>
    </row>
    <row r="155">
      <c r="A155" s="4" t="inlineStr">
        <is>
          <t>Sinclair Performance Warrants</t>
        </is>
      </c>
      <c r="B155" s="5" t="n">
        <v>0</v>
      </c>
      <c r="C155" s="5" t="n">
        <v>0</v>
      </c>
    </row>
    <row r="156">
      <c r="A156" s="4" t="inlineStr">
        <is>
          <t>Contingent consideration</t>
        </is>
      </c>
      <c r="B156" s="5" t="n">
        <v>0</v>
      </c>
      <c r="C156" s="5" t="n">
        <v>0</v>
      </c>
    </row>
    <row r="157">
      <c r="A157" s="4" t="inlineStr">
        <is>
          <t>Total liabilities</t>
        </is>
      </c>
      <c r="B157" s="5" t="n">
        <v>104456</v>
      </c>
      <c r="C157" s="5" t="n">
        <v>52093</v>
      </c>
    </row>
    <row r="158">
      <c r="A158" s="4" t="inlineStr">
        <is>
          <t>Fair Value, Recurring | Level 2 | Other Asset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onvertible loans</t>
        </is>
      </c>
      <c r="B160" s="5" t="n">
        <v>0</v>
      </c>
      <c r="C160" s="4" t="inlineStr">
        <is>
          <t xml:space="preserve"> </t>
        </is>
      </c>
    </row>
    <row r="161">
      <c r="A161" s="4" t="inlineStr">
        <is>
          <t>Investments in equity securities</t>
        </is>
      </c>
      <c r="B161" s="5" t="n">
        <v>0</v>
      </c>
      <c r="C161" s="4" t="inlineStr">
        <is>
          <t xml:space="preserve"> </t>
        </is>
      </c>
    </row>
    <row r="162">
      <c r="A162" s="4" t="inlineStr">
        <is>
          <t>Investment in GLPI partnership</t>
        </is>
      </c>
      <c r="B162" s="5" t="n">
        <v>14748</v>
      </c>
      <c r="C162" s="5" t="n">
        <v>14146</v>
      </c>
    </row>
    <row r="163">
      <c r="A163" s="4" t="inlineStr">
        <is>
          <t>Fair Value, Recurring | Level 3</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Cash and cash equivalents</t>
        </is>
      </c>
      <c r="B165" s="5" t="n">
        <v>0</v>
      </c>
      <c r="C165" s="5" t="n">
        <v>0</v>
      </c>
    </row>
    <row r="166">
      <c r="A166" s="4" t="inlineStr">
        <is>
          <t>Restricted cash</t>
        </is>
      </c>
      <c r="B166" s="5" t="n">
        <v>0</v>
      </c>
      <c r="C166" s="5" t="n">
        <v>0</v>
      </c>
    </row>
    <row r="167">
      <c r="A167" s="4" t="inlineStr">
        <is>
          <t>Convertible loans</t>
        </is>
      </c>
      <c r="B167" s="4" t="inlineStr">
        <is>
          <t xml:space="preserve"> </t>
        </is>
      </c>
      <c r="C167" s="5" t="n">
        <v>4115</v>
      </c>
    </row>
    <row r="168">
      <c r="A168" s="4" t="inlineStr">
        <is>
          <t>Investments in equity securities</t>
        </is>
      </c>
      <c r="B168" s="4" t="inlineStr">
        <is>
          <t xml:space="preserve"> </t>
        </is>
      </c>
      <c r="C168" s="5" t="n">
        <v>0</v>
      </c>
    </row>
    <row r="169">
      <c r="A169" s="4" t="inlineStr">
        <is>
          <t>Total assets</t>
        </is>
      </c>
      <c r="B169" s="5" t="n">
        <v>4321</v>
      </c>
      <c r="C169" s="5" t="n">
        <v>4115</v>
      </c>
    </row>
    <row r="170">
      <c r="A170" s="3" t="inlineStr">
        <is>
          <t>Liabilities:</t>
        </is>
      </c>
      <c r="B170" s="4" t="inlineStr">
        <is>
          <t xml:space="preserve"> </t>
        </is>
      </c>
      <c r="C170" s="4" t="inlineStr">
        <is>
          <t xml:space="preserve"> </t>
        </is>
      </c>
    </row>
    <row r="171">
      <c r="A171" s="4" t="inlineStr">
        <is>
          <t>Sinclair Performance Warrants</t>
        </is>
      </c>
      <c r="B171" s="5" t="n">
        <v>55318</v>
      </c>
      <c r="C171" s="5" t="n">
        <v>44703</v>
      </c>
    </row>
    <row r="172">
      <c r="A172" s="4" t="inlineStr">
        <is>
          <t>Contingent consideration</t>
        </is>
      </c>
      <c r="B172" s="5" t="n">
        <v>58844</v>
      </c>
      <c r="C172" s="5" t="n">
        <v>58580</v>
      </c>
    </row>
    <row r="173">
      <c r="A173" s="4" t="inlineStr">
        <is>
          <t>Total liabilities</t>
        </is>
      </c>
      <c r="B173" s="5" t="n">
        <v>114162</v>
      </c>
      <c r="C173" s="5" t="n">
        <v>103283</v>
      </c>
    </row>
    <row r="174">
      <c r="A174" s="4" t="inlineStr">
        <is>
          <t>Fair Value, Recurring | Level 3 | Other Asset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Convertible loans</t>
        </is>
      </c>
      <c r="B176" s="5" t="n">
        <v>4321</v>
      </c>
      <c r="C176" s="4" t="inlineStr">
        <is>
          <t xml:space="preserve"> </t>
        </is>
      </c>
    </row>
    <row r="177">
      <c r="A177" s="4" t="inlineStr">
        <is>
          <t>Investments in equity securities</t>
        </is>
      </c>
      <c r="B177" s="5" t="n">
        <v>0</v>
      </c>
      <c r="C177" s="4" t="inlineStr">
        <is>
          <t xml:space="preserve"> </t>
        </is>
      </c>
    </row>
    <row r="178">
      <c r="A178" s="4" t="inlineStr">
        <is>
          <t>Investment in GLPI partnership</t>
        </is>
      </c>
      <c r="B178" s="6" t="n">
        <v>0</v>
      </c>
      <c r="C17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481965</v>
      </c>
      <c r="C4" s="6" t="n">
        <v>9088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16328</v>
      </c>
      <c r="C6" s="5" t="n">
        <v>231235</v>
      </c>
    </row>
    <row r="7">
      <c r="A7" s="4" t="inlineStr">
        <is>
          <t>Non-cash lease expense</t>
        </is>
      </c>
      <c r="B7" s="5" t="n">
        <v>43546</v>
      </c>
      <c r="C7" s="5" t="n">
        <v>42835</v>
      </c>
    </row>
    <row r="8">
      <c r="A8" s="4" t="inlineStr">
        <is>
          <t>Share-based compensation</t>
        </is>
      </c>
      <c r="B8" s="5" t="n">
        <v>11629</v>
      </c>
      <c r="C8" s="5" t="n">
        <v>18587</v>
      </c>
    </row>
    <row r="9">
      <c r="A9" s="4" t="inlineStr">
        <is>
          <t>Impairment charges</t>
        </is>
      </c>
      <c r="B9" s="5" t="n">
        <v>12757</v>
      </c>
      <c r="C9" s="5" t="n">
        <v>9653</v>
      </c>
    </row>
    <row r="10">
      <c r="A10" s="4" t="inlineStr">
        <is>
          <t>Amortization of debt discount and debt issuance costs</t>
        </is>
      </c>
      <c r="B10" s="5" t="n">
        <v>8730</v>
      </c>
      <c r="C10" s="5" t="n">
        <v>8482</v>
      </c>
    </row>
    <row r="11">
      <c r="A11" s="4" t="inlineStr">
        <is>
          <t>Loss (gain) on sale-leaseback</t>
        </is>
      </c>
      <c r="B11" s="5" t="n">
        <v>150000</v>
      </c>
      <c r="C11" s="5" t="n">
        <v>-374321</v>
      </c>
    </row>
    <row r="12">
      <c r="A12" s="4" t="inlineStr">
        <is>
          <t>Gain on extinguishment of debt</t>
        </is>
      </c>
      <c r="B12" s="5" t="n">
        <v>0</v>
      </c>
      <c r="C12" s="5" t="n">
        <v>-4044</v>
      </c>
    </row>
    <row r="13">
      <c r="A13" s="4" t="inlineStr">
        <is>
          <t>Deferred income taxes</t>
        </is>
      </c>
      <c r="B13" s="5" t="n">
        <v>-9401</v>
      </c>
      <c r="C13" s="5" t="n">
        <v>59774</v>
      </c>
    </row>
    <row r="14">
      <c r="A14" s="4" t="inlineStr">
        <is>
          <t>Net (gain) loss on assets and liabilities measured at fair value</t>
        </is>
      </c>
      <c r="B14" s="5" t="n">
        <v>-12474</v>
      </c>
      <c r="C14" s="5" t="n">
        <v>12</v>
      </c>
    </row>
    <row r="15">
      <c r="A15" s="4" t="inlineStr">
        <is>
          <t>Net (loss) income from equity method investments</t>
        </is>
      </c>
      <c r="B15" s="5" t="n">
        <v>-284</v>
      </c>
      <c r="C15" s="5" t="n">
        <v>5344</v>
      </c>
    </row>
    <row r="16">
      <c r="A16" s="4" t="inlineStr">
        <is>
          <t>Change in value of commercial rights liabilities</t>
        </is>
      </c>
      <c r="B16" s="5" t="n">
        <v>10615</v>
      </c>
      <c r="C16" s="5" t="n">
        <v>-11967</v>
      </c>
    </row>
    <row r="17">
      <c r="A17" s="4" t="inlineStr">
        <is>
          <t>Change in contingent consideration payable</t>
        </is>
      </c>
      <c r="B17" s="5" t="n">
        <v>264</v>
      </c>
      <c r="C17" s="5" t="n">
        <v>1024</v>
      </c>
    </row>
    <row r="18">
      <c r="A18" s="4" t="inlineStr">
        <is>
          <t>Foreign exchange loss (gain)</t>
        </is>
      </c>
      <c r="B18" s="5" t="n">
        <v>26447</v>
      </c>
      <c r="C18" s="5" t="n">
        <v>-2512</v>
      </c>
    </row>
    <row r="19">
      <c r="A19" s="4" t="inlineStr">
        <is>
          <t>Proceeds from interest rate contracts</t>
        </is>
      </c>
      <c r="B19" s="5" t="n">
        <v>11042</v>
      </c>
      <c r="C19" s="5" t="n">
        <v>0</v>
      </c>
    </row>
    <row r="20">
      <c r="A20" s="4" t="inlineStr">
        <is>
          <t>Other operating activities</t>
        </is>
      </c>
      <c r="B20" s="5" t="n">
        <v>14061</v>
      </c>
      <c r="C20" s="5" t="n">
        <v>8021</v>
      </c>
    </row>
    <row r="21">
      <c r="A21" s="4" t="inlineStr">
        <is>
          <t>Changes in operating assets and liabilities</t>
        </is>
      </c>
      <c r="B21" s="5" t="n">
        <v>-25685</v>
      </c>
      <c r="C21" s="5" t="n">
        <v>46041</v>
      </c>
    </row>
    <row r="22">
      <c r="A22" s="4" t="inlineStr">
        <is>
          <t>Net cash provided by operating activities</t>
        </is>
      </c>
      <c r="B22" s="5" t="n">
        <v>76178</v>
      </c>
      <c r="C22" s="5" t="n">
        <v>118359</v>
      </c>
    </row>
    <row r="23">
      <c r="A23" s="3" t="inlineStr">
        <is>
          <t>Cash flows from investing activities:</t>
        </is>
      </c>
      <c r="B23" s="4" t="inlineStr">
        <is>
          <t xml:space="preserve"> </t>
        </is>
      </c>
      <c r="C23" s="4" t="inlineStr">
        <is>
          <t xml:space="preserve"> </t>
        </is>
      </c>
    </row>
    <row r="24">
      <c r="A24" s="4" t="inlineStr">
        <is>
          <t>Cash paid for acquisitions, net of cash acquired</t>
        </is>
      </c>
      <c r="B24" s="5" t="n">
        <v>208</v>
      </c>
      <c r="C24" s="5" t="n">
        <v>-93451</v>
      </c>
    </row>
    <row r="25">
      <c r="A25" s="4" t="inlineStr">
        <is>
          <t>Proceeds from sale-leaseback</t>
        </is>
      </c>
      <c r="B25" s="5" t="n">
        <v>0</v>
      </c>
      <c r="C25" s="5" t="n">
        <v>411000</v>
      </c>
    </row>
    <row r="26">
      <c r="A26" s="4" t="inlineStr">
        <is>
          <t>Proceeds from net investment hedges</t>
        </is>
      </c>
      <c r="B26" s="5" t="n">
        <v>3274</v>
      </c>
      <c r="C26" s="5" t="n">
        <v>0</v>
      </c>
    </row>
    <row r="27">
      <c r="A27" s="4" t="inlineStr">
        <is>
          <t>Capital expenditures</t>
        </is>
      </c>
      <c r="B27" s="5" t="n">
        <v>-155757</v>
      </c>
      <c r="C27" s="5" t="n">
        <v>-266231</v>
      </c>
    </row>
    <row r="28">
      <c r="A28" s="4" t="inlineStr">
        <is>
          <t>Cash paid for capitalized software</t>
        </is>
      </c>
      <c r="B28" s="5" t="n">
        <v>-36134</v>
      </c>
      <c r="C28" s="5" t="n">
        <v>-35903</v>
      </c>
    </row>
    <row r="29">
      <c r="A29" s="4" t="inlineStr">
        <is>
          <t>Acquisition of gaming licenses</t>
        </is>
      </c>
      <c r="B29" s="5" t="n">
        <v>-1657</v>
      </c>
      <c r="C29" s="5" t="n">
        <v>-10150</v>
      </c>
    </row>
    <row r="30">
      <c r="A30" s="4" t="inlineStr">
        <is>
          <t>Other investing activities</t>
        </is>
      </c>
      <c r="B30" s="5" t="n">
        <v>-1015</v>
      </c>
      <c r="C30" s="5" t="n">
        <v>-7512</v>
      </c>
    </row>
    <row r="31">
      <c r="A31" s="4" t="inlineStr">
        <is>
          <t>Net cash used in investing activities</t>
        </is>
      </c>
      <c r="B31" s="5" t="n">
        <v>-191081</v>
      </c>
      <c r="C31" s="5" t="n">
        <v>-2247</v>
      </c>
    </row>
    <row r="32">
      <c r="A32" s="3" t="inlineStr">
        <is>
          <t>Cash flows from financing activities:</t>
        </is>
      </c>
      <c r="B32" s="4" t="inlineStr">
        <is>
          <t xml:space="preserve"> </t>
        </is>
      </c>
      <c r="C32" s="4" t="inlineStr">
        <is>
          <t xml:space="preserve"> </t>
        </is>
      </c>
    </row>
    <row r="33">
      <c r="A33" s="4" t="inlineStr">
        <is>
          <t>Issuance of long-term debt</t>
        </is>
      </c>
      <c r="B33" s="5" t="n">
        <v>310000</v>
      </c>
      <c r="C33" s="5" t="n">
        <v>198000</v>
      </c>
    </row>
    <row r="34">
      <c r="A34" s="4" t="inlineStr">
        <is>
          <t>Repayments of long-term debt</t>
        </is>
      </c>
      <c r="B34" s="5" t="n">
        <v>-309588</v>
      </c>
      <c r="C34" s="5" t="n">
        <v>-245208</v>
      </c>
    </row>
    <row r="35">
      <c r="A35" s="4" t="inlineStr">
        <is>
          <t>Deferred payables</t>
        </is>
      </c>
      <c r="B35" s="5" t="n">
        <v>81666</v>
      </c>
      <c r="C35" s="5" t="n">
        <v>0</v>
      </c>
    </row>
    <row r="36">
      <c r="A36" s="4" t="inlineStr">
        <is>
          <t>Share repurchases</t>
        </is>
      </c>
      <c r="B36" s="5" t="n">
        <v>0</v>
      </c>
      <c r="C36" s="5" t="n">
        <v>-30458</v>
      </c>
    </row>
    <row r="37">
      <c r="A37" s="4" t="inlineStr">
        <is>
          <t>Other financing activities</t>
        </is>
      </c>
      <c r="B37" s="5" t="n">
        <v>-6370</v>
      </c>
      <c r="C37" s="5" t="n">
        <v>-1894</v>
      </c>
    </row>
    <row r="38">
      <c r="A38" s="4" t="inlineStr">
        <is>
          <t>Net cash provided by (used in) financing activities</t>
        </is>
      </c>
      <c r="B38" s="5" t="n">
        <v>75708</v>
      </c>
      <c r="C38" s="5" t="n">
        <v>-79560</v>
      </c>
    </row>
    <row r="39">
      <c r="A39" s="4" t="inlineStr">
        <is>
          <t>Effect of foreign currency on cash and cash equivalents</t>
        </is>
      </c>
      <c r="B39" s="5" t="n">
        <v>4472</v>
      </c>
      <c r="C39" s="5" t="n">
        <v>-2251</v>
      </c>
    </row>
    <row r="40">
      <c r="A40" s="4" t="inlineStr">
        <is>
          <t>Change in cash and cash equivalents and restricted cash held for sale</t>
        </is>
      </c>
      <c r="B40" s="5" t="n">
        <v>0</v>
      </c>
      <c r="C40" s="5" t="n">
        <v>-1648</v>
      </c>
    </row>
    <row r="41">
      <c r="A41" s="4" t="inlineStr">
        <is>
          <t>Net change in cash and cash equivalents and restricted cash</t>
        </is>
      </c>
      <c r="B41" s="5" t="n">
        <v>-34723</v>
      </c>
      <c r="C41" s="5" t="n">
        <v>32653</v>
      </c>
    </row>
    <row r="42">
      <c r="A42" s="4" t="inlineStr">
        <is>
          <t>Cash and cash equivalents and restricted cash, beginning of period</t>
        </is>
      </c>
      <c r="B42" s="5" t="n">
        <v>315262</v>
      </c>
      <c r="C42" s="5" t="n">
        <v>265184</v>
      </c>
    </row>
    <row r="43">
      <c r="A43" s="4" t="inlineStr">
        <is>
          <t>Cash and cash equivalents and restricted cash, end of period</t>
        </is>
      </c>
      <c r="B43" s="5" t="n">
        <v>280539</v>
      </c>
      <c r="C43" s="5" t="n">
        <v>297837</v>
      </c>
    </row>
    <row r="44">
      <c r="A44" s="3" t="inlineStr">
        <is>
          <t>Supplemental disclosure of cash flow information:</t>
        </is>
      </c>
      <c r="B44" s="4" t="inlineStr">
        <is>
          <t xml:space="preserve"> </t>
        </is>
      </c>
      <c r="C44" s="4" t="inlineStr">
        <is>
          <t xml:space="preserve"> </t>
        </is>
      </c>
    </row>
    <row r="45">
      <c r="A45" s="4" t="inlineStr">
        <is>
          <t>Cash paid for interest, net of amounts capitalized</t>
        </is>
      </c>
      <c r="B45" s="5" t="n">
        <v>256161</v>
      </c>
      <c r="C45" s="5" t="n">
        <v>196975</v>
      </c>
    </row>
    <row r="46">
      <c r="A46" s="4" t="inlineStr">
        <is>
          <t>Income Taxes Paid, Net</t>
        </is>
      </c>
      <c r="B46" s="5" t="n">
        <v>9342</v>
      </c>
      <c r="C46" s="5" t="n">
        <v>15842</v>
      </c>
    </row>
    <row r="47">
      <c r="A47" s="3" t="inlineStr">
        <is>
          <t>Non-cash investing and financing activities:</t>
        </is>
      </c>
      <c r="B47" s="4" t="inlineStr">
        <is>
          <t xml:space="preserve"> </t>
        </is>
      </c>
      <c r="C47" s="4" t="inlineStr">
        <is>
          <t xml:space="preserve"> </t>
        </is>
      </c>
    </row>
    <row r="48">
      <c r="A48" s="4" t="inlineStr">
        <is>
          <t>Unpaid property and equipment</t>
        </is>
      </c>
      <c r="B48" s="5" t="n">
        <v>23083</v>
      </c>
      <c r="C48" s="5" t="n">
        <v>24608</v>
      </c>
    </row>
    <row r="49">
      <c r="A49" s="4" t="inlineStr">
        <is>
          <t>Unpaid internally developed software</t>
        </is>
      </c>
      <c r="B49" s="5" t="n">
        <v>2040</v>
      </c>
      <c r="C49" s="5" t="n">
        <v>1769</v>
      </c>
    </row>
    <row r="50">
      <c r="A50" s="4" t="inlineStr">
        <is>
          <t>Bally’s Chicago - gaming license payable</t>
        </is>
      </c>
      <c r="B50" s="5" t="n">
        <v>0</v>
      </c>
      <c r="C50" s="5" t="n">
        <v>135250</v>
      </c>
    </row>
    <row r="51">
      <c r="A51" s="4" t="inlineStr">
        <is>
          <t>Bally’s Chicago - land development liability</t>
        </is>
      </c>
      <c r="B51" s="5" t="n">
        <v>0</v>
      </c>
      <c r="C51" s="5" t="n">
        <v>46802</v>
      </c>
    </row>
    <row r="52">
      <c r="A52" s="4" t="inlineStr">
        <is>
          <t>Investment in GLP Capital, L.P.</t>
        </is>
      </c>
      <c r="B52" s="5" t="n">
        <v>0</v>
      </c>
      <c r="C52" s="5" t="n">
        <v>14412</v>
      </c>
    </row>
    <row r="53">
      <c r="A53" s="4" t="inlineStr">
        <is>
          <t>Investment in RI Joint Venture</t>
        </is>
      </c>
      <c r="B53" s="5" t="n">
        <v>0</v>
      </c>
      <c r="C53" s="5" t="n">
        <v>17832</v>
      </c>
    </row>
    <row r="54">
      <c r="A54" s="4" t="inlineStr">
        <is>
          <t>Net purchase consideration for acquisitions</t>
        </is>
      </c>
      <c r="B54" s="6" t="n">
        <v>0</v>
      </c>
      <c r="C54" s="6" t="n">
        <v>559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Performance Warrants and Acquisition Related Contingent Consideration (Details) - Level 3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Measurement with Unobservable Inputs Reconciliation, Recurring Basis, Liability, Purchases</t>
        </is>
      </c>
      <c r="B5" s="4" t="inlineStr">
        <is>
          <t xml:space="preserve"> </t>
        </is>
      </c>
      <c r="C5" s="4" t="inlineStr">
        <is>
          <t xml:space="preserve"> </t>
        </is>
      </c>
      <c r="D5" s="4" t="inlineStr">
        <is>
          <t xml:space="preserve"> </t>
        </is>
      </c>
      <c r="E5" s="6" t="n">
        <v>0</v>
      </c>
      <c r="F5" s="6" t="n">
        <v>0</v>
      </c>
      <c r="G5" s="6" t="n">
        <v>0</v>
      </c>
    </row>
    <row r="6">
      <c r="A6" s="4" t="inlineStr">
        <is>
          <t>Fair Value, Measurement with Unobservable Inputs Reconciliation, Recurring Basis, Liability, Continent Consideration</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Fair Value, Measurement with Unobservable Inputs Reconciliation, Recurring Basis, Liability, Period Increase (Decrease)</t>
        </is>
      </c>
      <c r="B7" s="6" t="n">
        <v>16932</v>
      </c>
      <c r="C7" s="6" t="n">
        <v>-6317</v>
      </c>
      <c r="D7" s="6" t="n">
        <v>0</v>
      </c>
      <c r="E7" s="5" t="n">
        <v>-4676</v>
      </c>
      <c r="F7" s="5" t="n">
        <v>-7558</v>
      </c>
      <c r="G7" s="5" t="n">
        <v>267</v>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Measurement with Unobservable Inputs Reconciliation, Recurring Basis, Liability, Purchases</t>
        </is>
      </c>
      <c r="B10" s="4" t="inlineStr">
        <is>
          <t xml:space="preserve"> </t>
        </is>
      </c>
      <c r="C10" s="4" t="inlineStr">
        <is>
          <t xml:space="preserve"> </t>
        </is>
      </c>
      <c r="D10" s="4" t="inlineStr">
        <is>
          <t xml:space="preserve"> </t>
        </is>
      </c>
      <c r="E10" s="5" t="n">
        <v>58580</v>
      </c>
      <c r="F10" s="5" t="n">
        <v>0</v>
      </c>
      <c r="G10" s="5" t="n">
        <v>0</v>
      </c>
    </row>
    <row r="11">
      <c r="A11" s="4" t="inlineStr">
        <is>
          <t>Fair Value, Measurement with Unobservable Inputs Reconciliation, Recurring Basis, Liability, Continent Consideration</t>
        </is>
      </c>
      <c r="B11" s="4" t="inlineStr">
        <is>
          <t xml:space="preserve"> </t>
        </is>
      </c>
      <c r="C11" s="4" t="inlineStr">
        <is>
          <t xml:space="preserve"> </t>
        </is>
      </c>
      <c r="D11" s="4" t="inlineStr">
        <is>
          <t xml:space="preserve"> </t>
        </is>
      </c>
      <c r="E11" s="4" t="inlineStr">
        <is>
          <t xml:space="preserve"> </t>
        </is>
      </c>
      <c r="F11" s="5" t="n">
        <v>-9292</v>
      </c>
      <c r="G11" s="4" t="inlineStr">
        <is>
          <t xml:space="preserve"> </t>
        </is>
      </c>
    </row>
    <row r="12">
      <c r="A12" s="4" t="inlineStr">
        <is>
          <t>Fair Value, Measurement with Unobservable Inputs Reconciliation, Recurring Basis, Liability, Period Increase (Decrease)</t>
        </is>
      </c>
      <c r="B12" s="5" t="n">
        <v>1059</v>
      </c>
      <c r="C12" s="5" t="n">
        <v>1040</v>
      </c>
      <c r="D12" s="5" t="n">
        <v>-1835</v>
      </c>
      <c r="E12" s="5" t="n">
        <v>0</v>
      </c>
      <c r="F12" s="5" t="n">
        <v>-169</v>
      </c>
      <c r="G12" s="5" t="n">
        <v>1241</v>
      </c>
    </row>
    <row r="13">
      <c r="A13" s="4" t="inlineStr">
        <is>
          <t>Contingent Consideration |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Measurement with Unobservable Inputs Reconciliation, Recurring Basis, Liability, Purchases</t>
        </is>
      </c>
      <c r="B15" s="4" t="inlineStr">
        <is>
          <t xml:space="preserve"> </t>
        </is>
      </c>
      <c r="C15" s="4" t="inlineStr">
        <is>
          <t xml:space="preserve"> </t>
        </is>
      </c>
      <c r="D15" s="4" t="inlineStr">
        <is>
          <t xml:space="preserve"> </t>
        </is>
      </c>
      <c r="E15" s="5" t="n">
        <v>500</v>
      </c>
      <c r="F15" s="5" t="n">
        <v>500</v>
      </c>
      <c r="G15" s="5" t="n">
        <v>500</v>
      </c>
    </row>
    <row r="16">
      <c r="A16" s="4" t="inlineStr">
        <is>
          <t>Fair Value, Measurement with Unobservable Inputs Reconciliation, Recurring Basis, Liability, Continent Consideration</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Fair Value, Measurement with Unobservable Inputs Reconciliation, Recurring Basis, Liability, Period Increase (Decrease)</t>
        </is>
      </c>
      <c r="B17" s="5" t="n">
        <v>235</v>
      </c>
      <c r="C17" s="5" t="n">
        <v>4</v>
      </c>
      <c r="D17" s="5" t="n">
        <v>-33</v>
      </c>
      <c r="E17" s="5" t="n">
        <v>-1289</v>
      </c>
      <c r="F17" s="5" t="n">
        <v>136</v>
      </c>
      <c r="G17" s="5" t="n">
        <v>126</v>
      </c>
    </row>
    <row r="18">
      <c r="A18" s="4" t="inlineStr">
        <is>
          <t>Fair Value, Recurring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Measurement with Unobservable Inputs Reconciliation, Recurring Basis, Liability Value, Beginning Balance</t>
        </is>
      </c>
      <c r="B20" s="5" t="n">
        <v>38386</v>
      </c>
      <c r="C20" s="5" t="n">
        <v>44703</v>
      </c>
      <c r="D20" s="5" t="n">
        <v>44703</v>
      </c>
      <c r="E20" s="5" t="n">
        <v>29696</v>
      </c>
      <c r="F20" s="5" t="n">
        <v>37254</v>
      </c>
      <c r="G20" s="5" t="n">
        <v>36987</v>
      </c>
    </row>
    <row r="21">
      <c r="A21" s="4" t="inlineStr">
        <is>
          <t>Fair Value, Measurement with Unobservable Inputs Reconciliation, Recurring Basis, Liability Value, Ending Balance</t>
        </is>
      </c>
      <c r="B21" s="5" t="n">
        <v>55318</v>
      </c>
      <c r="C21" s="5" t="n">
        <v>38386</v>
      </c>
      <c r="D21" s="5" t="n">
        <v>44703</v>
      </c>
      <c r="E21" s="5" t="n">
        <v>25020</v>
      </c>
      <c r="F21" s="5" t="n">
        <v>29696</v>
      </c>
      <c r="G21" s="5" t="n">
        <v>37254</v>
      </c>
    </row>
    <row r="22">
      <c r="A22" s="4" t="inlineStr">
        <is>
          <t>Fair Value, Recurring |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Measurement with Unobservable Inputs Reconciliation, Recurring Basis, Liability Value, Beginning Balance</t>
        </is>
      </c>
      <c r="B24" s="5" t="n">
        <v>57785</v>
      </c>
      <c r="C24" s="5" t="n">
        <v>56745</v>
      </c>
      <c r="D24" s="5" t="n">
        <v>58580</v>
      </c>
      <c r="E24" s="5" t="n">
        <v>0</v>
      </c>
      <c r="F24" s="5" t="n">
        <v>9461</v>
      </c>
      <c r="G24" s="5" t="n">
        <v>8220</v>
      </c>
    </row>
    <row r="25">
      <c r="A25" s="4" t="inlineStr">
        <is>
          <t>Fair Value, Measurement with Unobservable Inputs Reconciliation, Recurring Basis, Liability Value, Ending Balance</t>
        </is>
      </c>
      <c r="B25" s="5" t="n">
        <v>58844</v>
      </c>
      <c r="C25" s="5" t="n">
        <v>57785</v>
      </c>
      <c r="D25" s="5" t="n">
        <v>56745</v>
      </c>
      <c r="E25" s="5" t="n">
        <v>58580</v>
      </c>
      <c r="F25" s="5" t="n">
        <v>0</v>
      </c>
      <c r="G25" s="5" t="n">
        <v>9461</v>
      </c>
    </row>
    <row r="26">
      <c r="A26" s="4" t="inlineStr">
        <is>
          <t>Fair Value, Recurring | Contingent Consideration |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Measurement with Unobservable Inputs Reconciliation, Recurring Basis, Liability Value, Beginning Balance</t>
        </is>
      </c>
      <c r="B28" s="5" t="n">
        <v>4086</v>
      </c>
      <c r="C28" s="5" t="n">
        <v>4082</v>
      </c>
      <c r="D28" s="5" t="n">
        <v>4115</v>
      </c>
      <c r="E28" s="5" t="n">
        <v>11474</v>
      </c>
      <c r="F28" s="5" t="n">
        <v>10838</v>
      </c>
      <c r="G28" s="5" t="n">
        <v>10212</v>
      </c>
    </row>
    <row r="29">
      <c r="A29" s="4" t="inlineStr">
        <is>
          <t>Fair Value, Measurement with Unobservable Inputs Reconciliation, Recurring Basis, Liability Value, Ending Balance</t>
        </is>
      </c>
      <c r="B29" s="6" t="n">
        <v>4321</v>
      </c>
      <c r="C29" s="6" t="n">
        <v>4086</v>
      </c>
      <c r="D29" s="6" t="n">
        <v>4082</v>
      </c>
      <c r="E29" s="6" t="n">
        <v>10685</v>
      </c>
      <c r="F29" s="6" t="n">
        <v>11474</v>
      </c>
      <c r="G29" s="6" t="n">
        <v>10838</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Derivative Instruments Gain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 instruments</t>
        </is>
      </c>
      <c r="B5" s="6" t="n">
        <v>-16932</v>
      </c>
      <c r="C5" s="6" t="n">
        <v>4676</v>
      </c>
      <c r="D5" s="6" t="n">
        <v>-10615</v>
      </c>
      <c r="E5" s="6" t="n">
        <v>11967</v>
      </c>
    </row>
    <row r="6">
      <c r="A6" s="4" t="inlineStr">
        <is>
          <t>Interest Rate Swap | 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Derivative, Excluded Component, Increase (Decrease), before Adjustments and Tax</t>
        </is>
      </c>
      <c r="B8" s="5" t="n">
        <v>-3983</v>
      </c>
      <c r="C8" s="5" t="n">
        <v>-443</v>
      </c>
      <c r="D8" s="5" t="n">
        <v>-9678</v>
      </c>
      <c r="E8" s="5" t="n">
        <v>-443</v>
      </c>
    </row>
    <row r="9">
      <c r="A9" s="4" t="inlineStr">
        <is>
          <t>Cross currency swaps | 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Derivative, Excluded Component, Increase (Decrease), before Adjustments and Tax</t>
        </is>
      </c>
      <c r="B11" s="6" t="n">
        <v>-634</v>
      </c>
      <c r="C11" s="6" t="n">
        <v>-388</v>
      </c>
      <c r="D11" s="6" t="n">
        <v>-3170</v>
      </c>
      <c r="E11" s="6" t="n">
        <v>-3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FAIR VALUE MEASUREMENTS - Narrative (Details) - USD ($) $ in Thousands</t>
        </is>
      </c>
      <c r="B1" s="2" t="inlineStr">
        <is>
          <t>3 Months Ended</t>
        </is>
      </c>
      <c r="C1" s="2" t="inlineStr">
        <is>
          <t>9 Months Ended</t>
        </is>
      </c>
    </row>
    <row r="2">
      <c r="B2" s="2" t="inlineStr">
        <is>
          <t>Sep. 30, 2023</t>
        </is>
      </c>
      <c r="C2" s="2" t="inlineStr">
        <is>
          <t>Sep. 30, 2024</t>
        </is>
      </c>
      <c r="D2" s="2" t="inlineStr">
        <is>
          <t>Sep. 12, 2023</t>
        </is>
      </c>
      <c r="E2" s="2" t="inlineStr">
        <is>
          <t>Mar. 23,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ayment for contingent consideration</t>
        </is>
      </c>
      <c r="B4" s="6" t="n">
        <v>9300</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Expected volatility rate</t>
        </is>
      </c>
      <c r="B7" s="4" t="inlineStr">
        <is>
          <t xml:space="preserve"> </t>
        </is>
      </c>
      <c r="C7" s="10" t="n">
        <v>0.4</v>
      </c>
      <c r="D7" s="4" t="inlineStr">
        <is>
          <t xml:space="preserve"> </t>
        </is>
      </c>
      <c r="E7" s="4" t="inlineStr">
        <is>
          <t xml:space="preserve"> </t>
        </is>
      </c>
    </row>
    <row r="8">
      <c r="A8" s="4" t="inlineStr">
        <is>
          <t>Risk free interest rate</t>
        </is>
      </c>
      <c r="B8" s="4" t="inlineStr">
        <is>
          <t xml:space="preserve"> </t>
        </is>
      </c>
      <c r="C8" s="9" t="n">
        <v>0.0384</v>
      </c>
      <c r="D8" s="4" t="inlineStr">
        <is>
          <t xml:space="preserve"> </t>
        </is>
      </c>
      <c r="E8" s="4" t="inlineStr">
        <is>
          <t xml:space="preserve"> </t>
        </is>
      </c>
    </row>
    <row r="9">
      <c r="A9" s="4" t="inlineStr">
        <is>
          <t>Expected term</t>
        </is>
      </c>
      <c r="B9" s="4" t="inlineStr">
        <is>
          <t xml:space="preserve"> </t>
        </is>
      </c>
      <c r="C9" s="4" t="inlineStr">
        <is>
          <t>1 year 6 month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Expected volatility rate</t>
        </is>
      </c>
      <c r="B12" s="4" t="inlineStr">
        <is>
          <t xml:space="preserve"> </t>
        </is>
      </c>
      <c r="C12" s="10" t="n">
        <v>0.67</v>
      </c>
      <c r="D12" s="4" t="inlineStr">
        <is>
          <t xml:space="preserve"> </t>
        </is>
      </c>
      <c r="E12" s="4" t="inlineStr">
        <is>
          <t xml:space="preserve"> </t>
        </is>
      </c>
    </row>
    <row r="13">
      <c r="A13" s="4" t="inlineStr">
        <is>
          <t>Risk free interest rate</t>
        </is>
      </c>
      <c r="B13" s="4" t="inlineStr">
        <is>
          <t xml:space="preserve"> </t>
        </is>
      </c>
      <c r="C13" s="9" t="n">
        <v>0.0479</v>
      </c>
      <c r="D13" s="4" t="inlineStr">
        <is>
          <t xml:space="preserve"> </t>
        </is>
      </c>
      <c r="E13" s="4" t="inlineStr">
        <is>
          <t xml:space="preserve"> </t>
        </is>
      </c>
    </row>
    <row r="14">
      <c r="A14" s="4" t="inlineStr">
        <is>
          <t>Expected term</t>
        </is>
      </c>
      <c r="B14" s="4" t="inlineStr">
        <is>
          <t xml:space="preserve"> </t>
        </is>
      </c>
      <c r="C14" s="4" t="inlineStr">
        <is>
          <t>6 years 3 months 18 days</t>
        </is>
      </c>
      <c r="D14" s="4" t="inlineStr">
        <is>
          <t xml:space="preserve"> </t>
        </is>
      </c>
      <c r="E14" s="4" t="inlineStr">
        <is>
          <t xml:space="preserve"> </t>
        </is>
      </c>
    </row>
    <row r="15">
      <c r="A15" s="4" t="inlineStr">
        <is>
          <t>SportCaller and MKF</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payable</t>
        </is>
      </c>
      <c r="B17" s="4" t="inlineStr">
        <is>
          <t xml:space="preserve"> </t>
        </is>
      </c>
      <c r="C17" s="4" t="inlineStr">
        <is>
          <t xml:space="preserve"> </t>
        </is>
      </c>
      <c r="D17" s="4" t="inlineStr">
        <is>
          <t xml:space="preserve"> </t>
        </is>
      </c>
      <c r="E17" s="6" t="n">
        <v>58700</v>
      </c>
    </row>
    <row r="18">
      <c r="A18" s="4" t="inlineStr">
        <is>
          <t>Monkey Knife Figh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Contingent shares issued (in shares)</t>
        </is>
      </c>
      <c r="B20" s="5" t="n">
        <v>386926</v>
      </c>
      <c r="C20" s="4" t="inlineStr">
        <is>
          <t xml:space="preserve"> </t>
        </is>
      </c>
      <c r="D20" s="4" t="inlineStr">
        <is>
          <t xml:space="preserve"> </t>
        </is>
      </c>
      <c r="E20" s="4" t="inlineStr">
        <is>
          <t xml:space="preserve"> </t>
        </is>
      </c>
    </row>
    <row r="21">
      <c r="A21" s="4" t="inlineStr">
        <is>
          <t>Horses Mouth Limited (SportCaller) | Common Stock</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Settlement of consideration to SportCaller (in shares)</t>
        </is>
      </c>
      <c r="B23" s="5" t="n">
        <v>103656</v>
      </c>
      <c r="C23" s="4" t="inlineStr">
        <is>
          <t xml:space="preserve"> </t>
        </is>
      </c>
      <c r="D23" s="4" t="inlineStr">
        <is>
          <t xml:space="preserve"> </t>
        </is>
      </c>
      <c r="E23" s="4" t="inlineStr">
        <is>
          <t xml:space="preserve"> </t>
        </is>
      </c>
    </row>
    <row r="24">
      <c r="A24" s="4" t="inlineStr">
        <is>
          <t>Bally's Golf Links</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payable</t>
        </is>
      </c>
      <c r="B26" s="4" t="inlineStr">
        <is>
          <t xml:space="preserve"> </t>
        </is>
      </c>
      <c r="C26" s="6" t="n">
        <v>58800</v>
      </c>
      <c r="D26" s="6" t="n">
        <v>58600</v>
      </c>
      <c r="E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Thousands</t>
        </is>
      </c>
      <c r="B1" s="2" t="inlineStr">
        <is>
          <t>Sep. 30, 2024</t>
        </is>
      </c>
      <c r="C1" s="2" t="inlineStr">
        <is>
          <t>Dec. 31, 2023</t>
        </is>
      </c>
    </row>
    <row r="2">
      <c r="A2" s="4" t="inlineStr">
        <is>
          <t>Senior Notes | 5.625%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6" t="n">
        <v>0.05625</v>
      </c>
      <c r="C4" s="4" t="inlineStr">
        <is>
          <t xml:space="preserve"> </t>
        </is>
      </c>
    </row>
    <row r="5">
      <c r="A5" s="4" t="inlineStr">
        <is>
          <t>Senior Notes | 5.625% Senior Notes due 2029 | Carrying Amount |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6" t="n">
        <v>737988</v>
      </c>
      <c r="C7" s="6" t="n">
        <v>736447</v>
      </c>
    </row>
    <row r="8">
      <c r="A8" s="4" t="inlineStr">
        <is>
          <t>Senior Notes | 5.625% Senior Notes due 2029 | Fair Value | Level 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6" t="n">
        <v>559687</v>
      </c>
      <c r="C10" s="5" t="n">
        <v>596250</v>
      </c>
    </row>
    <row r="11">
      <c r="A11" s="4" t="inlineStr">
        <is>
          <t>Senior Notes | 5.875% 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6" t="n">
        <v>0.05875</v>
      </c>
      <c r="C13" s="4" t="inlineStr">
        <is>
          <t xml:space="preserve"> </t>
        </is>
      </c>
    </row>
    <row r="14">
      <c r="A14" s="4" t="inlineStr">
        <is>
          <t>Senior Notes | 5.875% Senior Notes due 2031 | Carrying Amount | Level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721047</v>
      </c>
      <c r="C16" s="5" t="n">
        <v>719858</v>
      </c>
    </row>
    <row r="17">
      <c r="A17" s="4" t="inlineStr">
        <is>
          <t>Senior Notes | 5.875% Senior Notes due 2031 | Fair Value | Level 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5" t="n">
        <v>504394</v>
      </c>
      <c r="C19" s="5" t="n">
        <v>570544</v>
      </c>
    </row>
    <row r="20">
      <c r="A20" s="4" t="inlineStr">
        <is>
          <t>Term Loan Facility(1) | Line of Credit | Carrying Amount | Level 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5" t="n">
        <v>1861903</v>
      </c>
      <c r="C22" s="5" t="n">
        <v>1871330</v>
      </c>
    </row>
    <row r="23">
      <c r="A23" s="4" t="inlineStr">
        <is>
          <t>Term Loan Facility(1) | Line of Credit | Fair Value | Level 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6" t="n">
        <v>1809739</v>
      </c>
      <c r="C25" s="6" t="n">
        <v>1888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Gaming liabilities</t>
        </is>
      </c>
      <c r="B3" s="6" t="n">
        <v>198592</v>
      </c>
      <c r="C3" s="6" t="n">
        <v>177557</v>
      </c>
    </row>
    <row r="4">
      <c r="A4" s="4" t="inlineStr">
        <is>
          <t>Diamond Sports Group non-cash liability</t>
        </is>
      </c>
      <c r="B4" s="5" t="n">
        <v>202572</v>
      </c>
      <c r="C4" s="5" t="n">
        <v>144883</v>
      </c>
    </row>
    <row r="5">
      <c r="A5" s="4" t="inlineStr">
        <is>
          <t>Bally’s Chicago - land development liability</t>
        </is>
      </c>
      <c r="B5" s="5" t="n">
        <v>0</v>
      </c>
      <c r="C5" s="5" t="n">
        <v>47739</v>
      </c>
    </row>
    <row r="6">
      <c r="A6" s="4" t="inlineStr">
        <is>
          <t>Compensation</t>
        </is>
      </c>
      <c r="B6" s="5" t="n">
        <v>74828</v>
      </c>
      <c r="C6" s="5" t="n">
        <v>83112</v>
      </c>
    </row>
    <row r="7">
      <c r="A7" s="4" t="inlineStr">
        <is>
          <t>Interest payable</t>
        </is>
      </c>
      <c r="B7" s="5" t="n">
        <v>45608</v>
      </c>
      <c r="C7" s="5" t="n">
        <v>66587</v>
      </c>
    </row>
    <row r="8">
      <c r="A8" s="4" t="inlineStr">
        <is>
          <t>Other</t>
        </is>
      </c>
      <c r="B8" s="5" t="n">
        <v>190305</v>
      </c>
      <c r="C8" s="5" t="n">
        <v>131841</v>
      </c>
    </row>
    <row r="9">
      <c r="A9" s="4" t="inlineStr">
        <is>
          <t>Total accrued and other current liabilities</t>
        </is>
      </c>
      <c r="B9" s="6" t="n">
        <v>711905</v>
      </c>
      <c r="C9" s="6" t="n">
        <v>6517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RESTRUCTURING (Details) - USD ($) $ in Thousands</t>
        </is>
      </c>
      <c r="C1" s="2" t="inlineStr">
        <is>
          <t>3 Months Ended</t>
        </is>
      </c>
      <c r="E1" s="2" t="inlineStr">
        <is>
          <t>9 Months Ended</t>
        </is>
      </c>
    </row>
    <row r="2">
      <c r="B2" s="2" t="inlineStr">
        <is>
          <t>Jan. 18, 2023</t>
        </is>
      </c>
      <c r="C2" s="2" t="inlineStr">
        <is>
          <t>Sep.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ositions expected to be eliminated</t>
        </is>
      </c>
      <c r="B4" s="10" t="n">
        <v>0.15</v>
      </c>
      <c r="C4" s="4" t="inlineStr">
        <is>
          <t xml:space="preserve"> </t>
        </is>
      </c>
      <c r="D4" s="4" t="inlineStr">
        <is>
          <t xml:space="preserve"> </t>
        </is>
      </c>
      <c r="E4" s="4" t="inlineStr">
        <is>
          <t xml:space="preserve"> </t>
        </is>
      </c>
      <c r="F4" s="4" t="inlineStr">
        <is>
          <t xml:space="preserve"> </t>
        </is>
      </c>
    </row>
    <row r="5">
      <c r="A5" s="4" t="inlineStr">
        <is>
          <t>Restructuring charges, net</t>
        </is>
      </c>
      <c r="B5" s="4" t="inlineStr">
        <is>
          <t xml:space="preserve"> </t>
        </is>
      </c>
      <c r="C5" s="6" t="n">
        <v>-1068</v>
      </c>
      <c r="D5" s="6" t="n">
        <v>411</v>
      </c>
      <c r="E5" s="6" t="n">
        <v>17921</v>
      </c>
      <c r="F5" s="6" t="n">
        <v>20673</v>
      </c>
    </row>
    <row r="6">
      <c r="A6" s="4" t="inlineStr">
        <is>
          <t>Total restructuring charges</t>
        </is>
      </c>
      <c r="B6" s="4" t="inlineStr">
        <is>
          <t xml:space="preserve"> </t>
        </is>
      </c>
      <c r="C6" s="5" t="n">
        <v>-1068</v>
      </c>
      <c r="D6" s="5" t="n">
        <v>411</v>
      </c>
      <c r="E6" s="5" t="n">
        <v>98038</v>
      </c>
      <c r="F6" s="5" t="n">
        <v>20673</v>
      </c>
    </row>
    <row r="7">
      <c r="A7" s="4" t="inlineStr">
        <is>
          <t>Retail Casino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 net</t>
        </is>
      </c>
      <c r="B9" s="4" t="inlineStr">
        <is>
          <t xml:space="preserve"> </t>
        </is>
      </c>
      <c r="C9" s="5" t="n">
        <v>34</v>
      </c>
      <c r="D9" s="4" t="inlineStr">
        <is>
          <t xml:space="preserve"> </t>
        </is>
      </c>
      <c r="E9" s="5" t="n">
        <v>20037</v>
      </c>
      <c r="F9" s="5" t="n">
        <v>0</v>
      </c>
    </row>
    <row r="10">
      <c r="A10" s="4" t="inlineStr">
        <is>
          <t>Accelerated depreciation expense</t>
        </is>
      </c>
      <c r="B10" s="4" t="inlineStr">
        <is>
          <t xml:space="preserve"> </t>
        </is>
      </c>
      <c r="C10" s="5" t="n">
        <v>0</v>
      </c>
      <c r="D10" s="4" t="inlineStr">
        <is>
          <t xml:space="preserve"> </t>
        </is>
      </c>
      <c r="E10" s="5" t="n">
        <v>80117</v>
      </c>
      <c r="F10" s="4" t="inlineStr">
        <is>
          <t xml:space="preserve"> </t>
        </is>
      </c>
    </row>
    <row r="11">
      <c r="A11" s="4" t="inlineStr">
        <is>
          <t>International Interac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 net</t>
        </is>
      </c>
      <c r="B13" s="4" t="inlineStr">
        <is>
          <t xml:space="preserve"> </t>
        </is>
      </c>
      <c r="C13" s="5" t="n">
        <v>-849</v>
      </c>
      <c r="D13" s="5" t="n">
        <v>325</v>
      </c>
      <c r="E13" s="5" t="n">
        <v>-794</v>
      </c>
      <c r="F13" s="5" t="n">
        <v>11252</v>
      </c>
    </row>
    <row r="14">
      <c r="A14" s="4" t="inlineStr">
        <is>
          <t>North America Interactiv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 net</t>
        </is>
      </c>
      <c r="B16" s="4" t="inlineStr">
        <is>
          <t xml:space="preserve"> </t>
        </is>
      </c>
      <c r="C16" s="5" t="n">
        <v>-253</v>
      </c>
      <c r="D16" s="5" t="n">
        <v>86</v>
      </c>
      <c r="E16" s="5" t="n">
        <v>-1732</v>
      </c>
      <c r="F16" s="5" t="n">
        <v>7733</v>
      </c>
    </row>
    <row r="17">
      <c r="A17" s="4" t="inlineStr">
        <is>
          <t>Corporate Segment and Other Operating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 net</t>
        </is>
      </c>
      <c r="B19" s="4" t="inlineStr">
        <is>
          <t xml:space="preserve"> </t>
        </is>
      </c>
      <c r="C19" s="6" t="n">
        <v>0</v>
      </c>
      <c r="D19" s="6" t="n">
        <v>0</v>
      </c>
      <c r="E19" s="6" t="n">
        <v>410</v>
      </c>
      <c r="F19" s="6" t="n">
        <v>1688</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 Restructuring Charges and Reserve (Details) - USD ($) $ in Thousands</t>
        </is>
      </c>
      <c r="C1" s="2" t="inlineStr">
        <is>
          <t>3 Months Ended</t>
        </is>
      </c>
      <c r="E1" s="2" t="inlineStr">
        <is>
          <t>9 Months Ended</t>
        </is>
      </c>
    </row>
    <row r="2">
      <c r="B2" s="2" t="inlineStr">
        <is>
          <t>Jan. 18,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ositions expected to be eliminated</t>
        </is>
      </c>
      <c r="B4" s="10" t="n">
        <v>0.15</v>
      </c>
      <c r="C4" s="4" t="inlineStr">
        <is>
          <t xml:space="preserve"> </t>
        </is>
      </c>
      <c r="D4" s="4" t="inlineStr">
        <is>
          <t xml:space="preserve"> </t>
        </is>
      </c>
      <c r="E4" s="4" t="inlineStr">
        <is>
          <t xml:space="preserve"> </t>
        </is>
      </c>
      <c r="F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reserve, beginning balance</t>
        </is>
      </c>
      <c r="B6" s="4" t="inlineStr">
        <is>
          <t xml:space="preserve"> </t>
        </is>
      </c>
      <c r="C6" s="4" t="inlineStr">
        <is>
          <t xml:space="preserve"> </t>
        </is>
      </c>
      <c r="D6" s="4" t="inlineStr">
        <is>
          <t xml:space="preserve"> </t>
        </is>
      </c>
      <c r="E6" s="6" t="n">
        <v>5291</v>
      </c>
      <c r="F6" s="4" t="inlineStr">
        <is>
          <t xml:space="preserve"> </t>
        </is>
      </c>
    </row>
    <row r="7">
      <c r="A7" s="4" t="inlineStr">
        <is>
          <t>Restructuring charges, net</t>
        </is>
      </c>
      <c r="B7" s="4" t="inlineStr">
        <is>
          <t xml:space="preserve"> </t>
        </is>
      </c>
      <c r="C7" s="6" t="n">
        <v>-1068</v>
      </c>
      <c r="D7" s="6" t="n">
        <v>411</v>
      </c>
      <c r="E7" s="5" t="n">
        <v>17921</v>
      </c>
      <c r="F7" s="6" t="n">
        <v>20673</v>
      </c>
    </row>
    <row r="8">
      <c r="A8" s="4" t="inlineStr">
        <is>
          <t>Payments</t>
        </is>
      </c>
      <c r="B8" s="4" t="inlineStr">
        <is>
          <t xml:space="preserve"> </t>
        </is>
      </c>
      <c r="C8" s="4" t="inlineStr">
        <is>
          <t xml:space="preserve"> </t>
        </is>
      </c>
      <c r="D8" s="4" t="inlineStr">
        <is>
          <t xml:space="preserve"> </t>
        </is>
      </c>
      <c r="E8" s="5" t="n">
        <v>-22370</v>
      </c>
      <c r="F8" s="4" t="inlineStr">
        <is>
          <t xml:space="preserve"> </t>
        </is>
      </c>
    </row>
    <row r="9">
      <c r="A9" s="4" t="inlineStr">
        <is>
          <t>Restructuring reserve, ending balance</t>
        </is>
      </c>
      <c r="B9" s="4" t="inlineStr">
        <is>
          <t xml:space="preserve"> </t>
        </is>
      </c>
      <c r="C9" s="6" t="n">
        <v>0</v>
      </c>
      <c r="D9" s="4" t="inlineStr">
        <is>
          <t xml:space="preserve"> </t>
        </is>
      </c>
      <c r="E9" s="5" t="n">
        <v>0</v>
      </c>
      <c r="F9" s="4" t="inlineStr">
        <is>
          <t xml:space="preserve"> </t>
        </is>
      </c>
    </row>
    <row r="10">
      <c r="A10" s="4" t="inlineStr">
        <is>
          <t>Restructuring Reserve, Foreign Currency Translation Gain (Loss)</t>
        </is>
      </c>
      <c r="B10" s="4" t="inlineStr">
        <is>
          <t xml:space="preserve"> </t>
        </is>
      </c>
      <c r="C10" s="4" t="inlineStr">
        <is>
          <t xml:space="preserve"> </t>
        </is>
      </c>
      <c r="D10" s="4" t="inlineStr">
        <is>
          <t xml:space="preserve"> </t>
        </is>
      </c>
      <c r="E10" s="6" t="n">
        <v>-842</v>
      </c>
      <c r="F10"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 Term Debt (Details) - USD ($) $ in Thousands</t>
        </is>
      </c>
      <c r="B1" s="2" t="inlineStr">
        <is>
          <t>Sep. 30, 2024</t>
        </is>
      </c>
      <c r="C1" s="2" t="inlineStr">
        <is>
          <t>Dec. 31, 2023</t>
        </is>
      </c>
      <c r="D1" s="2" t="inlineStr">
        <is>
          <t>Oct. 01, 2021</t>
        </is>
      </c>
    </row>
    <row r="2">
      <c r="A2" s="3" t="inlineStr">
        <is>
          <t>Debt Instrument [Line Items]</t>
        </is>
      </c>
      <c r="B2" s="4" t="inlineStr">
        <is>
          <t xml:space="preserve"> </t>
        </is>
      </c>
      <c r="C2" s="4" t="inlineStr">
        <is>
          <t xml:space="preserve"> </t>
        </is>
      </c>
      <c r="D2" s="4" t="inlineStr">
        <is>
          <t xml:space="preserve"> </t>
        </is>
      </c>
    </row>
    <row r="3">
      <c r="A3" s="4" t="inlineStr">
        <is>
          <t>Less: Unamortized original issue discount</t>
        </is>
      </c>
      <c r="B3" s="6" t="n">
        <v>-20778</v>
      </c>
      <c r="C3" s="6" t="n">
        <v>-23756</v>
      </c>
      <c r="D3" s="4" t="inlineStr">
        <is>
          <t xml:space="preserve"> </t>
        </is>
      </c>
    </row>
    <row r="4">
      <c r="A4" s="4" t="inlineStr">
        <is>
          <t>Less: Unamortized deferred financing fees</t>
        </is>
      </c>
      <c r="B4" s="5" t="n">
        <v>-34797</v>
      </c>
      <c r="C4" s="5" t="n">
        <v>-39709</v>
      </c>
      <c r="D4" s="4" t="inlineStr">
        <is>
          <t xml:space="preserve"> </t>
        </is>
      </c>
    </row>
    <row r="5">
      <c r="A5" s="4" t="inlineStr">
        <is>
          <t>Long-term debt, including current portion</t>
        </is>
      </c>
      <c r="B5" s="5" t="n">
        <v>3670938</v>
      </c>
      <c r="C5" s="5" t="n">
        <v>3662635</v>
      </c>
      <c r="D5" s="4" t="inlineStr">
        <is>
          <t xml:space="preserve"> </t>
        </is>
      </c>
    </row>
    <row r="6">
      <c r="A6" s="4" t="inlineStr">
        <is>
          <t>Less: Current portion of Term Loan and Revolving Credit Facility</t>
        </is>
      </c>
      <c r="B6" s="5" t="n">
        <v>-19450</v>
      </c>
      <c r="C6" s="5" t="n">
        <v>-19450</v>
      </c>
      <c r="D6" s="4" t="inlineStr">
        <is>
          <t xml:space="preserve"> </t>
        </is>
      </c>
    </row>
    <row r="7">
      <c r="A7" s="4" t="inlineStr">
        <is>
          <t>Long-term debt, net of discount and deferred financing fees, excluding current portion</t>
        </is>
      </c>
      <c r="B7" s="5" t="n">
        <v>3651488</v>
      </c>
      <c r="C7" s="5" t="n">
        <v>3643185</v>
      </c>
      <c r="D7" s="4" t="inlineStr">
        <is>
          <t xml:space="preserve"> </t>
        </is>
      </c>
    </row>
    <row r="8">
      <c r="A8" s="4" t="inlineStr">
        <is>
          <t>Principal amount</t>
        </is>
      </c>
      <c r="B8" s="4" t="inlineStr">
        <is>
          <t xml:space="preserve"> </t>
        </is>
      </c>
      <c r="C8" s="5" t="n">
        <v>200000</v>
      </c>
      <c r="D8" s="4" t="inlineStr">
        <is>
          <t xml:space="preserve"> </t>
        </is>
      </c>
    </row>
    <row r="9">
      <c r="A9" s="4" t="inlineStr">
        <is>
          <t>Line of Credit | Term Loan Facility(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5" t="n">
        <v>1891513</v>
      </c>
      <c r="C11" s="5" t="n">
        <v>1906100</v>
      </c>
      <c r="D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350000</v>
      </c>
      <c r="C14" s="5" t="n">
        <v>335000</v>
      </c>
      <c r="D14" s="4" t="inlineStr">
        <is>
          <t xml:space="preserve"> </t>
        </is>
      </c>
    </row>
    <row r="15">
      <c r="A15" s="4" t="inlineStr">
        <is>
          <t>Line of Credit | Line of Credit | USD EUR Exchange Future | Cross currency swap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rivative, amount of hedged item</t>
        </is>
      </c>
      <c r="B17" s="6" t="n">
        <v>500000</v>
      </c>
      <c r="C17" s="4" t="inlineStr">
        <is>
          <t xml:space="preserve"> </t>
        </is>
      </c>
      <c r="D17" s="4" t="inlineStr">
        <is>
          <t xml:space="preserve"> </t>
        </is>
      </c>
    </row>
    <row r="18">
      <c r="A18" s="4" t="inlineStr">
        <is>
          <t>Line of Credit | Line of Credit | USD GBP Exchange Future | Cross currency swap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rivative, amount of hedged item</t>
        </is>
      </c>
      <c r="B20" s="4" t="inlineStr">
        <is>
          <t xml:space="preserve"> </t>
        </is>
      </c>
      <c r="C20" s="4" t="inlineStr">
        <is>
          <t xml:space="preserve"> </t>
        </is>
      </c>
      <c r="D20" s="6" t="n">
        <v>200000</v>
      </c>
    </row>
    <row r="21">
      <c r="A21" s="4" t="inlineStr">
        <is>
          <t>Senior Notes | 5.625% Senior Notes due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6" t="n">
        <v>0.05625</v>
      </c>
      <c r="C23" s="4" t="inlineStr">
        <is>
          <t xml:space="preserve"> </t>
        </is>
      </c>
      <c r="D23" s="4" t="inlineStr">
        <is>
          <t xml:space="preserve"> </t>
        </is>
      </c>
    </row>
    <row r="24">
      <c r="A24" s="4" t="inlineStr">
        <is>
          <t>Long-term debt, gross</t>
        </is>
      </c>
      <c r="B24" s="6" t="n">
        <v>750000</v>
      </c>
      <c r="C24" s="5" t="n">
        <v>750000</v>
      </c>
      <c r="D24" s="4" t="inlineStr">
        <is>
          <t xml:space="preserve"> </t>
        </is>
      </c>
    </row>
    <row r="25">
      <c r="A25" s="4" t="inlineStr">
        <is>
          <t>Senior Notes | 5.875% Senior Notes due 2031</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6" t="n">
        <v>0.05875</v>
      </c>
      <c r="C27" s="4" t="inlineStr">
        <is>
          <t xml:space="preserve"> </t>
        </is>
      </c>
      <c r="D27" s="4" t="inlineStr">
        <is>
          <t xml:space="preserve"> </t>
        </is>
      </c>
    </row>
    <row r="28">
      <c r="A28" s="4" t="inlineStr">
        <is>
          <t>Long-term debt, gross</t>
        </is>
      </c>
      <c r="B28" s="6" t="n">
        <v>735000</v>
      </c>
      <c r="C28" s="6" t="n">
        <v>735000</v>
      </c>
      <c r="D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 Additional Information (Details) - USD ($) $ in Thousands</t>
        </is>
      </c>
      <c r="D1" s="2" t="inlineStr">
        <is>
          <t>3 Months Ended</t>
        </is>
      </c>
      <c r="F1" s="2" t="inlineStr">
        <is>
          <t>9 Months Ended</t>
        </is>
      </c>
    </row>
    <row r="2">
      <c r="B2" s="2" t="inlineStr">
        <is>
          <t>Oct. 05, 2021</t>
        </is>
      </c>
      <c r="C2" s="2" t="inlineStr">
        <is>
          <t>Oct. 01, 2021</t>
        </is>
      </c>
      <c r="D2" s="2" t="inlineStr">
        <is>
          <t>Sep. 30, 2024</t>
        </is>
      </c>
      <c r="E2" s="2" t="inlineStr">
        <is>
          <t>Sep. 30, 2023</t>
        </is>
      </c>
      <c r="F2" s="2" t="inlineStr">
        <is>
          <t>Sep. 30, 2024</t>
        </is>
      </c>
      <c r="G2" s="2" t="inlineStr">
        <is>
          <t>Sep. 30, 2023</t>
        </is>
      </c>
      <c r="H2" s="2" t="inlineStr">
        <is>
          <t>Dec. 31, 2023</t>
        </is>
      </c>
      <c r="I2" s="2" t="inlineStr">
        <is>
          <t>Aug.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v>
      </c>
      <c r="I4" s="4" t="inlineStr">
        <is>
          <t xml:space="preserve"> </t>
        </is>
      </c>
    </row>
    <row r="5">
      <c r="A5" s="4" t="inlineStr">
        <is>
          <t>Gain (Loss) on Extinguishment of Debt</t>
        </is>
      </c>
      <c r="B5" s="4" t="inlineStr">
        <is>
          <t xml:space="preserve"> </t>
        </is>
      </c>
      <c r="C5" s="4" t="inlineStr">
        <is>
          <t xml:space="preserve"> </t>
        </is>
      </c>
      <c r="D5" s="6" t="n">
        <v>0</v>
      </c>
      <c r="E5" s="6" t="n">
        <v>0</v>
      </c>
      <c r="F5" s="6" t="n">
        <v>0</v>
      </c>
      <c r="G5" s="6" t="n">
        <v>4044</v>
      </c>
      <c r="H5" s="4" t="inlineStr">
        <is>
          <t xml:space="preserve"> </t>
        </is>
      </c>
      <c r="I5" s="4" t="inlineStr">
        <is>
          <t xml:space="preserve"> </t>
        </is>
      </c>
    </row>
    <row r="6">
      <c r="A6" s="4" t="inlineStr">
        <is>
          <t>Senior Notes | New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6" t="n">
        <v>256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capacity on line of credit</t>
        </is>
      </c>
      <c r="B9" s="4" t="inlineStr">
        <is>
          <t xml:space="preserve"> </t>
        </is>
      </c>
      <c r="C9" s="10" t="n">
        <v>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 New Credit Facilities | Federal Funds Effective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variable rate</t>
        </is>
      </c>
      <c r="B12" s="4" t="inlineStr">
        <is>
          <t xml:space="preserve"> </t>
        </is>
      </c>
      <c r="C12" s="9" t="n">
        <v>0.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New Credit Facilities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4" t="inlineStr">
        <is>
          <t xml:space="preserve"> </t>
        </is>
      </c>
      <c r="C15" s="10"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 Senior Notes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original principal amount redeemable</t>
        </is>
      </c>
      <c r="B18" s="4" t="inlineStr">
        <is>
          <t xml:space="preserve"> </t>
        </is>
      </c>
      <c r="C18" s="4" t="inlineStr">
        <is>
          <t xml:space="preserve"> </t>
        </is>
      </c>
      <c r="D18" s="4" t="inlineStr">
        <is>
          <t xml:space="preserve"> </t>
        </is>
      </c>
      <c r="E18" s="4" t="inlineStr">
        <is>
          <t xml:space="preserve"> </t>
        </is>
      </c>
      <c r="F18" s="10" t="n">
        <v>0.4</v>
      </c>
      <c r="G18" s="4" t="inlineStr">
        <is>
          <t xml:space="preserve"> </t>
        </is>
      </c>
      <c r="H18" s="4" t="inlineStr">
        <is>
          <t xml:space="preserve"> </t>
        </is>
      </c>
      <c r="I18" s="4" t="inlineStr">
        <is>
          <t xml:space="preserve"> </t>
        </is>
      </c>
    </row>
    <row r="19">
      <c r="A19" s="4" t="inlineStr">
        <is>
          <t>Amount of notes redeemable plus accrued and unpaid interest</t>
        </is>
      </c>
      <c r="B19" s="4" t="inlineStr">
        <is>
          <t xml:space="preserve"> </t>
        </is>
      </c>
      <c r="C19" s="4" t="inlineStr">
        <is>
          <t xml:space="preserve"> </t>
        </is>
      </c>
      <c r="D19" s="4" t="inlineStr">
        <is>
          <t xml:space="preserve"> </t>
        </is>
      </c>
      <c r="E19" s="4" t="inlineStr">
        <is>
          <t xml:space="preserve"> </t>
        </is>
      </c>
      <c r="F19" s="16" t="n">
        <v>1.05625</v>
      </c>
      <c r="G19" s="4" t="inlineStr">
        <is>
          <t xml:space="preserve"> </t>
        </is>
      </c>
      <c r="H19" s="4" t="inlineStr">
        <is>
          <t xml:space="preserve"> </t>
        </is>
      </c>
      <c r="I19" s="4" t="inlineStr">
        <is>
          <t xml:space="preserve"> </t>
        </is>
      </c>
    </row>
    <row r="20">
      <c r="A20" s="4" t="inlineStr">
        <is>
          <t>Senior Notes | Senior Notes Due 2029 |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6" t="n">
        <v>0.05625</v>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0000</v>
      </c>
    </row>
    <row r="24">
      <c r="A24" s="4" t="inlineStr">
        <is>
          <t>Senior Notes | Senior Notes Due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original principal amount redeemable</t>
        </is>
      </c>
      <c r="B26" s="4" t="inlineStr">
        <is>
          <t xml:space="preserve"> </t>
        </is>
      </c>
      <c r="C26" s="4" t="inlineStr">
        <is>
          <t xml:space="preserve"> </t>
        </is>
      </c>
      <c r="D26" s="4" t="inlineStr">
        <is>
          <t xml:space="preserve"> </t>
        </is>
      </c>
      <c r="E26" s="4" t="inlineStr">
        <is>
          <t xml:space="preserve"> </t>
        </is>
      </c>
      <c r="F26" s="10" t="n">
        <v>0.4</v>
      </c>
      <c r="G26" s="4" t="inlineStr">
        <is>
          <t xml:space="preserve"> </t>
        </is>
      </c>
      <c r="H26" s="4" t="inlineStr">
        <is>
          <t xml:space="preserve"> </t>
        </is>
      </c>
      <c r="I26" s="4" t="inlineStr">
        <is>
          <t xml:space="preserve"> </t>
        </is>
      </c>
    </row>
    <row r="27">
      <c r="A27" s="4" t="inlineStr">
        <is>
          <t>Amount of notes redeemable plus accrued and unpaid interest</t>
        </is>
      </c>
      <c r="B27" s="4" t="inlineStr">
        <is>
          <t xml:space="preserve"> </t>
        </is>
      </c>
      <c r="C27" s="4" t="inlineStr">
        <is>
          <t xml:space="preserve"> </t>
        </is>
      </c>
      <c r="D27" s="4" t="inlineStr">
        <is>
          <t xml:space="preserve"> </t>
        </is>
      </c>
      <c r="E27" s="4" t="inlineStr">
        <is>
          <t xml:space="preserve"> </t>
        </is>
      </c>
      <c r="F27" s="16" t="n">
        <v>1.05875</v>
      </c>
      <c r="G27" s="4" t="inlineStr">
        <is>
          <t xml:space="preserve"> </t>
        </is>
      </c>
      <c r="H27" s="4" t="inlineStr">
        <is>
          <t xml:space="preserve"> </t>
        </is>
      </c>
      <c r="I27" s="4" t="inlineStr">
        <is>
          <t xml:space="preserve"> </t>
        </is>
      </c>
    </row>
    <row r="28">
      <c r="A28" s="4" t="inlineStr">
        <is>
          <t>Repayments of Senior Debt</t>
        </is>
      </c>
      <c r="B28" s="6" t="n">
        <v>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rice percentage</t>
        </is>
      </c>
      <c r="B29" s="9" t="n">
        <v>0.7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 Senior Notes Due 2031 |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6" t="n">
        <v>0.05875</v>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00</v>
      </c>
    </row>
    <row r="34">
      <c r="A34" s="4" t="inlineStr">
        <is>
          <t>Line of Credit | New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ment increase limit</t>
        </is>
      </c>
      <c r="B36" s="4" t="inlineStr">
        <is>
          <t xml:space="preserve"> </t>
        </is>
      </c>
      <c r="C36" s="6" t="n">
        <v>6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itment increase limit, EBITDA</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Facility(1) | New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9" t="n">
        <v>0.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6" t="n">
        <v>194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Floor</t>
        </is>
      </c>
      <c r="B42" s="4" t="inlineStr">
        <is>
          <t xml:space="preserve"> </t>
        </is>
      </c>
      <c r="C42" s="9" t="n">
        <v>0.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New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4" t="inlineStr">
        <is>
          <t xml:space="preserve"> </t>
        </is>
      </c>
      <c r="C45" s="10"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4" t="inlineStr">
        <is>
          <t xml:space="preserve"> </t>
        </is>
      </c>
      <c r="C46" s="6" t="n">
        <v>6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Floor</t>
        </is>
      </c>
      <c r="B47" s="4" t="inlineStr">
        <is>
          <t xml:space="preserve"> </t>
        </is>
      </c>
      <c r="C47" s="10"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New Credit Facilitie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itment fee</t>
        </is>
      </c>
      <c r="B50" s="4" t="inlineStr">
        <is>
          <t xml:space="preserve"> </t>
        </is>
      </c>
      <c r="C50" s="9"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New Credit Faciliti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itment fee</t>
        </is>
      </c>
      <c r="B53" s="4" t="inlineStr">
        <is>
          <t xml:space="preserve"> </t>
        </is>
      </c>
      <c r="C53" s="16" t="n">
        <v>0.003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Facility(1)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 gross</t>
        </is>
      </c>
      <c r="B56" s="4" t="inlineStr">
        <is>
          <t xml:space="preserve"> </t>
        </is>
      </c>
      <c r="C56" s="4" t="inlineStr">
        <is>
          <t xml:space="preserve"> </t>
        </is>
      </c>
      <c r="D56" s="5" t="n">
        <v>1891513</v>
      </c>
      <c r="E56" s="4" t="inlineStr">
        <is>
          <t xml:space="preserve"> </t>
        </is>
      </c>
      <c r="F56" s="6" t="n">
        <v>1891513</v>
      </c>
      <c r="G56" s="4" t="inlineStr">
        <is>
          <t xml:space="preserve"> </t>
        </is>
      </c>
      <c r="H56" s="5" t="n">
        <v>1906100</v>
      </c>
      <c r="I56" s="4" t="inlineStr">
        <is>
          <t xml:space="preserve"> </t>
        </is>
      </c>
    </row>
    <row r="57">
      <c r="A57" s="4" t="inlineStr">
        <is>
          <t>Revolving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 gross</t>
        </is>
      </c>
      <c r="B59" s="4" t="inlineStr">
        <is>
          <t xml:space="preserve"> </t>
        </is>
      </c>
      <c r="C59" s="4" t="inlineStr">
        <is>
          <t xml:space="preserve"> </t>
        </is>
      </c>
      <c r="D59" s="6" t="n">
        <v>350000</v>
      </c>
      <c r="E59" s="4" t="inlineStr">
        <is>
          <t xml:space="preserve"> </t>
        </is>
      </c>
      <c r="F59" s="6" t="n">
        <v>350000</v>
      </c>
      <c r="G59" s="4" t="inlineStr">
        <is>
          <t xml:space="preserve"> </t>
        </is>
      </c>
      <c r="H59" s="6" t="n">
        <v>335000</v>
      </c>
      <c r="I59"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S - Additional Information (Details)</t>
        </is>
      </c>
      <c r="F1" s="2" t="inlineStr">
        <is>
          <t>3 Months Ended</t>
        </is>
      </c>
      <c r="H1" s="2" t="inlineStr">
        <is>
          <t>9 Months Ended</t>
        </is>
      </c>
    </row>
    <row r="2">
      <c r="B2" s="2" t="inlineStr">
        <is>
          <t>Jul. 11, 2024 USD ($)</t>
        </is>
      </c>
      <c r="C2" s="2" t="inlineStr">
        <is>
          <t>Jan. 03, 2023 USD ($)</t>
        </is>
      </c>
      <c r="D2" s="2" t="inlineStr">
        <is>
          <t>Nov. 18, 2022 renewalTerm</t>
        </is>
      </c>
      <c r="E2" s="2" t="inlineStr">
        <is>
          <t>Apr. 13, 2021 USD ($)</t>
        </is>
      </c>
      <c r="F2" s="2" t="inlineStr">
        <is>
          <t>Sep. 30, 2024 USD ($)</t>
        </is>
      </c>
      <c r="G2" s="2" t="inlineStr">
        <is>
          <t>Sep. 30, 2023 USD ($)</t>
        </is>
      </c>
      <c r="H2" s="2" t="inlineStr">
        <is>
          <t>Sep. 30, 2024 USD ($)</t>
        </is>
      </c>
      <c r="I2" s="2" t="inlineStr">
        <is>
          <t>Sep. 30, 2023 USD ($)</t>
        </is>
      </c>
      <c r="J2" s="2" t="inlineStr">
        <is>
          <t>Dec. 31, 2023 USD ($)</t>
        </is>
      </c>
      <c r="K2" s="2" t="inlineStr">
        <is>
          <t>Jun. 03,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6" t="n">
        <v>1368234000</v>
      </c>
      <c r="G4" s="4" t="inlineStr">
        <is>
          <t xml:space="preserve"> </t>
        </is>
      </c>
      <c r="H4" s="6" t="n">
        <v>1368234000</v>
      </c>
      <c r="I4" s="4" t="inlineStr">
        <is>
          <t xml:space="preserve"> </t>
        </is>
      </c>
      <c r="J4" s="6" t="n">
        <v>1200000000</v>
      </c>
      <c r="K4" s="4" t="inlineStr">
        <is>
          <t xml:space="preserve"> </t>
        </is>
      </c>
    </row>
    <row r="5">
      <c r="A5" s="4" t="inlineStr">
        <is>
          <t>Right of use assets, net</t>
        </is>
      </c>
      <c r="B5" s="4" t="inlineStr">
        <is>
          <t xml:space="preserve"> </t>
        </is>
      </c>
      <c r="C5" s="4" t="inlineStr">
        <is>
          <t xml:space="preserve"> </t>
        </is>
      </c>
      <c r="D5" s="4" t="inlineStr">
        <is>
          <t xml:space="preserve"> </t>
        </is>
      </c>
      <c r="E5" s="4" t="inlineStr">
        <is>
          <t xml:space="preserve"> </t>
        </is>
      </c>
      <c r="F5" s="5" t="n">
        <v>1262322000</v>
      </c>
      <c r="G5" s="4" t="inlineStr">
        <is>
          <t xml:space="preserve"> </t>
        </is>
      </c>
      <c r="H5" s="5" t="n">
        <v>1262322000</v>
      </c>
      <c r="I5" s="4" t="inlineStr">
        <is>
          <t xml:space="preserve"> </t>
        </is>
      </c>
      <c r="J5" s="5" t="n">
        <v>1160288000</v>
      </c>
      <c r="K5" s="4" t="inlineStr">
        <is>
          <t xml:space="preserve"> </t>
        </is>
      </c>
    </row>
    <row r="6">
      <c r="A6" s="4" t="inlineStr">
        <is>
          <t>Loss (gain) on sale-leaseback</t>
        </is>
      </c>
      <c r="B6" s="4" t="inlineStr">
        <is>
          <t xml:space="preserve"> </t>
        </is>
      </c>
      <c r="C6" s="4" t="inlineStr">
        <is>
          <t xml:space="preserve"> </t>
        </is>
      </c>
      <c r="D6" s="4" t="inlineStr">
        <is>
          <t xml:space="preserve"> </t>
        </is>
      </c>
      <c r="E6" s="4" t="inlineStr">
        <is>
          <t xml:space="preserve"> </t>
        </is>
      </c>
      <c r="F6" s="5" t="n">
        <v>150000000</v>
      </c>
      <c r="G6" s="6" t="n">
        <v>0</v>
      </c>
      <c r="H6" s="5" t="n">
        <v>150000000</v>
      </c>
      <c r="I6" s="6" t="n">
        <v>-374321000</v>
      </c>
      <c r="J6" s="4" t="inlineStr">
        <is>
          <t xml:space="preserve"> </t>
        </is>
      </c>
      <c r="K6" s="4" t="inlineStr">
        <is>
          <t xml:space="preserve"> </t>
        </is>
      </c>
    </row>
    <row r="7">
      <c r="A7" s="4" t="inlineStr">
        <is>
          <t>Future operating lease payments</t>
        </is>
      </c>
      <c r="B7" s="4" t="inlineStr">
        <is>
          <t xml:space="preserve"> </t>
        </is>
      </c>
      <c r="C7" s="4" t="inlineStr">
        <is>
          <t xml:space="preserve"> </t>
        </is>
      </c>
      <c r="D7" s="4" t="inlineStr">
        <is>
          <t xml:space="preserve"> </t>
        </is>
      </c>
      <c r="E7" s="4" t="inlineStr">
        <is>
          <t xml:space="preserve"> </t>
        </is>
      </c>
      <c r="F7" s="5" t="n">
        <v>87700000</v>
      </c>
      <c r="G7" s="4" t="inlineStr">
        <is>
          <t xml:space="preserve"> </t>
        </is>
      </c>
      <c r="H7" s="5" t="n">
        <v>87700000</v>
      </c>
      <c r="I7" s="4" t="inlineStr">
        <is>
          <t xml:space="preserve"> </t>
        </is>
      </c>
      <c r="J7" s="4" t="inlineStr">
        <is>
          <t xml:space="preserve"> </t>
        </is>
      </c>
      <c r="K7" s="4" t="inlineStr">
        <is>
          <t xml:space="preserve"> </t>
        </is>
      </c>
    </row>
    <row r="8">
      <c r="A8" s="4" t="inlineStr">
        <is>
          <t>Debt Instrument, Term</t>
        </is>
      </c>
      <c r="B8" s="4" t="inlineStr">
        <is>
          <t xml:space="preserve"> </t>
        </is>
      </c>
      <c r="C8" s="4" t="inlineStr">
        <is>
          <t xml:space="preserve"> </t>
        </is>
      </c>
      <c r="D8" s="4" t="inlineStr">
        <is>
          <t>99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Number Of Renewal Options | renewalTerm</t>
        </is>
      </c>
      <c r="B9" s="4" t="inlineStr">
        <is>
          <t xml:space="preserve"> </t>
        </is>
      </c>
      <c r="C9" s="4" t="inlineStr">
        <is>
          <t xml:space="preserve"> </t>
        </is>
      </c>
      <c r="D9" s="5"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Renewal Term, Period</t>
        </is>
      </c>
      <c r="B10" s="4" t="inlineStr">
        <is>
          <t xml:space="preserve"> </t>
        </is>
      </c>
      <c r="C10" s="4" t="inlineStr">
        <is>
          <t xml:space="preserve"> </t>
        </is>
      </c>
      <c r="D10" s="4" t="inlineStr">
        <is>
          <t>2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00</v>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000</v>
      </c>
      <c r="K12" s="4" t="inlineStr">
        <is>
          <t xml:space="preserve"> </t>
        </is>
      </c>
    </row>
    <row r="13">
      <c r="A13" s="4" t="inlineStr">
        <is>
          <t>Repayments of Secured Debt</t>
        </is>
      </c>
      <c r="B13" s="4" t="inlineStr">
        <is>
          <t xml:space="preserve"> </t>
        </is>
      </c>
      <c r="C13" s="4" t="inlineStr">
        <is>
          <t xml:space="preserve"> </t>
        </is>
      </c>
      <c r="D13" s="4" t="inlineStr">
        <is>
          <t xml:space="preserve"> </t>
        </is>
      </c>
      <c r="E13" s="4" t="inlineStr">
        <is>
          <t xml:space="preserve"> </t>
        </is>
      </c>
      <c r="F13" s="5" t="n">
        <v>3100000</v>
      </c>
      <c r="G13" s="5" t="n">
        <v>4300000</v>
      </c>
      <c r="H13" s="5" t="n">
        <v>12400000</v>
      </c>
      <c r="I13" s="5" t="n">
        <v>13000000</v>
      </c>
      <c r="J13" s="4" t="inlineStr">
        <is>
          <t xml:space="preserve"> </t>
        </is>
      </c>
      <c r="K13" s="4" t="inlineStr">
        <is>
          <t xml:space="preserve"> </t>
        </is>
      </c>
    </row>
    <row r="14">
      <c r="A14" s="4" t="inlineStr">
        <is>
          <t>Derecognition</t>
        </is>
      </c>
      <c r="B14" s="4" t="inlineStr">
        <is>
          <t xml:space="preserve"> </t>
        </is>
      </c>
      <c r="C14" s="4" t="inlineStr">
        <is>
          <t xml:space="preserve"> </t>
        </is>
      </c>
      <c r="D14" s="4" t="inlineStr">
        <is>
          <t xml:space="preserve"> </t>
        </is>
      </c>
      <c r="E14" s="4" t="inlineStr">
        <is>
          <t xml:space="preserve"> </t>
        </is>
      </c>
      <c r="F14" s="5" t="n">
        <v>200000000</v>
      </c>
      <c r="G14" s="5" t="n">
        <v>0</v>
      </c>
      <c r="H14" s="5" t="n">
        <v>200000000</v>
      </c>
      <c r="I14" s="5" t="n">
        <v>0</v>
      </c>
      <c r="J14" s="4" t="inlineStr">
        <is>
          <t xml:space="preserve"> </t>
        </is>
      </c>
      <c r="K14" s="4" t="inlineStr">
        <is>
          <t xml:space="preserve"> </t>
        </is>
      </c>
    </row>
    <row r="15">
      <c r="A15" s="4" t="inlineStr">
        <is>
          <t>Unrecorded unconditional purchase obligation</t>
        </is>
      </c>
      <c r="B15" s="6" t="n">
        <v>73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liability</t>
        </is>
      </c>
      <c r="B16" s="5" t="n">
        <v>39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not yet commenced, annual rent expense</t>
        </is>
      </c>
      <c r="B17" s="5" t="n">
        <v>32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ase not yet commenced, annual rent expense</t>
        </is>
      </c>
      <c r="B18" s="5" t="n">
        <v>58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t portion of lease liabilities</t>
        </is>
      </c>
      <c r="B19" s="4" t="inlineStr">
        <is>
          <t xml:space="preserve"> </t>
        </is>
      </c>
      <c r="C19" s="4" t="inlineStr">
        <is>
          <t xml:space="preserve"> </t>
        </is>
      </c>
      <c r="D19" s="4" t="inlineStr">
        <is>
          <t xml:space="preserve"> </t>
        </is>
      </c>
      <c r="E19" s="4" t="inlineStr">
        <is>
          <t xml:space="preserve"> </t>
        </is>
      </c>
      <c r="F19" s="5" t="n">
        <v>60178000</v>
      </c>
      <c r="G19" s="4" t="inlineStr">
        <is>
          <t xml:space="preserve"> </t>
        </is>
      </c>
      <c r="H19" s="5" t="n">
        <v>60178000</v>
      </c>
      <c r="I19" s="4" t="inlineStr">
        <is>
          <t xml:space="preserve"> </t>
        </is>
      </c>
      <c r="J19" s="6" t="n">
        <v>54842000</v>
      </c>
      <c r="K19" s="4" t="inlineStr">
        <is>
          <t xml:space="preserve"> </t>
        </is>
      </c>
    </row>
    <row r="20">
      <c r="A20" s="4" t="inlineStr">
        <is>
          <t>Operating Lease, Lease Income</t>
        </is>
      </c>
      <c r="B20" s="4" t="inlineStr">
        <is>
          <t xml:space="preserve"> </t>
        </is>
      </c>
      <c r="C20" s="4" t="inlineStr">
        <is>
          <t xml:space="preserve"> </t>
        </is>
      </c>
      <c r="D20" s="4" t="inlineStr">
        <is>
          <t xml:space="preserve"> </t>
        </is>
      </c>
      <c r="E20" s="4" t="inlineStr">
        <is>
          <t xml:space="preserve"> </t>
        </is>
      </c>
      <c r="F20" s="6" t="n">
        <v>41700000</v>
      </c>
      <c r="G20" s="6" t="n">
        <v>56700000</v>
      </c>
      <c r="H20" s="6" t="n">
        <v>118000000</v>
      </c>
      <c r="I20" s="6" t="n">
        <v>155500000</v>
      </c>
      <c r="J20" s="4" t="inlineStr">
        <is>
          <t xml:space="preserve"> </t>
        </is>
      </c>
      <c r="K20" s="4" t="inlineStr">
        <is>
          <t xml:space="preserve"> </t>
        </is>
      </c>
    </row>
    <row r="21">
      <c r="A21" s="4" t="inlineStr">
        <is>
          <t>Operating Lease, Lease Income, Statement of Income or Comprehensive Incom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Revenue</t>
        </is>
      </c>
      <c r="I21" s="4" t="inlineStr">
        <is>
          <t xml:space="preserve"> </t>
        </is>
      </c>
      <c r="J21" s="4" t="inlineStr">
        <is>
          <t xml:space="preserve"> </t>
        </is>
      </c>
      <c r="K21" s="4" t="inlineStr">
        <is>
          <t xml:space="preserve"> </t>
        </is>
      </c>
    </row>
    <row r="22">
      <c r="A22" s="4" t="inlineStr">
        <is>
          <t>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erty, plant and equipment, dispositions</t>
        </is>
      </c>
      <c r="B24" s="4" t="inlineStr">
        <is>
          <t xml:space="preserve"> </t>
        </is>
      </c>
      <c r="C24" s="4" t="inlineStr">
        <is>
          <t xml:space="preserve"> </t>
        </is>
      </c>
      <c r="D24" s="4" t="inlineStr">
        <is>
          <t xml:space="preserve"> </t>
        </is>
      </c>
      <c r="E24" s="4" t="inlineStr">
        <is>
          <t xml:space="preserve"> </t>
        </is>
      </c>
      <c r="F24" s="4" t="inlineStr">
        <is>
          <t>350.0 million</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ng Lease, Lease Not Yet Commenc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rded unconditional purchase obligation</t>
        </is>
      </c>
      <c r="B27" s="4" t="inlineStr">
        <is>
          <t xml:space="preserve"> </t>
        </is>
      </c>
      <c r="C27" s="4" t="inlineStr">
        <is>
          <t xml:space="preserve"> </t>
        </is>
      </c>
      <c r="D27" s="4" t="inlineStr">
        <is>
          <t xml:space="preserve"> </t>
        </is>
      </c>
      <c r="E27" s="4" t="inlineStr">
        <is>
          <t xml:space="preserve"> </t>
        </is>
      </c>
      <c r="F27" s="6" t="n">
        <v>6500000</v>
      </c>
      <c r="G27" s="4" t="inlineStr">
        <is>
          <t xml:space="preserve"> </t>
        </is>
      </c>
      <c r="H27" s="6" t="n">
        <v>6500000</v>
      </c>
      <c r="I27" s="4" t="inlineStr">
        <is>
          <t xml:space="preserve"> </t>
        </is>
      </c>
      <c r="J27" s="4" t="inlineStr">
        <is>
          <t xml:space="preserve"> </t>
        </is>
      </c>
      <c r="K27" s="4" t="inlineStr">
        <is>
          <t xml:space="preserve"> </t>
        </is>
      </c>
    </row>
    <row r="28">
      <c r="A28" s="4" t="inlineStr">
        <is>
          <t>Bally's Chicago Operating Company, LLC ("Chicago ML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ase not yet commenced, annual rent expense</t>
        </is>
      </c>
      <c r="B30" s="6" t="n">
        <v>2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not yet commenced, discount rate</t>
        </is>
      </c>
      <c r="B31" s="9" t="n">
        <v>0.085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not yet commenced, term of contract</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ly's Chicago Operating Company, LLC ("Chicago MLA") | Financing Lease, Lease Not Yet Commenc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rded unconditional purchase obligation</t>
        </is>
      </c>
      <c r="B35" s="6" t="n">
        <v>94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LP Capital,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to Acquire Real Estate</t>
        </is>
      </c>
      <c r="B38" s="4" t="inlineStr">
        <is>
          <t xml:space="preserve"> </t>
        </is>
      </c>
      <c r="C38" s="6" t="n">
        <v>625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opicana Las Vegas Hotel and Casin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of contract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50 years</t>
        </is>
      </c>
    </row>
    <row r="42">
      <c r="A42" s="4" t="inlineStr">
        <is>
          <t>Annual minimum payment</t>
        </is>
      </c>
      <c r="B42" s="4" t="inlineStr">
        <is>
          <t xml:space="preserve"> </t>
        </is>
      </c>
      <c r="C42" s="4" t="inlineStr">
        <is>
          <t xml:space="preserve"> </t>
        </is>
      </c>
      <c r="D42" s="4" t="inlineStr">
        <is>
          <t xml:space="preserve"> </t>
        </is>
      </c>
      <c r="E42" s="6" t="n">
        <v>10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opicana Las Vegas Hotel and Casino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of contract (in years)</t>
        </is>
      </c>
      <c r="B45" s="4" t="inlineStr">
        <is>
          <t xml:space="preserve"> </t>
        </is>
      </c>
      <c r="C45" s="4" t="inlineStr">
        <is>
          <t>99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LPI Master Le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of contract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5 years</t>
        </is>
      </c>
    </row>
    <row r="49">
      <c r="A49" s="4" t="inlineStr">
        <is>
          <t>Number of renewal te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v>
      </c>
    </row>
    <row r="50">
      <c r="A50" s="4" t="inlineStr">
        <is>
          <t>Renewal term (in years)</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5 years</t>
        </is>
      </c>
      <c r="I50" s="4" t="inlineStr">
        <is>
          <t xml:space="preserve"> </t>
        </is>
      </c>
      <c r="J50" s="4" t="inlineStr">
        <is>
          <t xml:space="preserve"> </t>
        </is>
      </c>
      <c r="K50" s="4" t="inlineStr">
        <is>
          <t xml:space="preserve"> </t>
        </is>
      </c>
    </row>
    <row r="51">
      <c r="A51" s="4" t="inlineStr">
        <is>
          <t>Annual minimum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500000</v>
      </c>
      <c r="I51" s="4" t="inlineStr">
        <is>
          <t xml:space="preserve"> </t>
        </is>
      </c>
      <c r="J51" s="4" t="inlineStr">
        <is>
          <t xml:space="preserve"> </t>
        </is>
      </c>
      <c r="K51" s="4" t="inlineStr">
        <is>
          <t xml:space="preserve"> </t>
        </is>
      </c>
    </row>
    <row r="52">
      <c r="A52" s="4" t="inlineStr">
        <is>
          <t>Increase (Decrease) In Lessee, Operating Lease, Annual Minimum Payment</t>
        </is>
      </c>
      <c r="B52" s="4" t="inlineStr">
        <is>
          <t xml:space="preserve"> </t>
        </is>
      </c>
      <c r="C52" s="6" t="n">
        <v>48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opicana Las Vegas Hotel and Casin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s for (proceeds from) tenant allowance</t>
        </is>
      </c>
      <c r="B55" s="4" t="inlineStr">
        <is>
          <t xml:space="preserve"> </t>
        </is>
      </c>
      <c r="C55" s="4" t="inlineStr">
        <is>
          <t xml:space="preserve"> </t>
        </is>
      </c>
      <c r="D55" s="4" t="inlineStr">
        <is>
          <t xml:space="preserve"> </t>
        </is>
      </c>
      <c r="E55" s="4" t="inlineStr">
        <is>
          <t xml:space="preserve"> </t>
        </is>
      </c>
      <c r="F55" s="6" t="n">
        <v>486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rease (Decrease) In Lessee, Operating Lease, Annual Minimum Payment</t>
        </is>
      </c>
      <c r="B56" s="4" t="inlineStr">
        <is>
          <t xml:space="preserve"> </t>
        </is>
      </c>
      <c r="C56" s="4" t="inlineStr">
        <is>
          <t xml:space="preserve"> </t>
        </is>
      </c>
      <c r="D56" s="4" t="inlineStr">
        <is>
          <t xml:space="preserve"> </t>
        </is>
      </c>
      <c r="E56" s="4" t="inlineStr">
        <is>
          <t xml:space="preserve"> </t>
        </is>
      </c>
      <c r="F56" s="6" t="n">
        <v>4100000</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Sep. 30, 2024</t>
        </is>
      </c>
      <c r="C1" s="2" t="inlineStr">
        <is>
          <t>Dec. 31, 2023</t>
        </is>
      </c>
      <c r="D1" s="2" t="inlineStr">
        <is>
          <t>Sep. 30, 2023</t>
        </is>
      </c>
      <c r="E1" s="2" t="inlineStr">
        <is>
          <t>Dec. 31, 2022</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975</v>
      </c>
      <c r="C3" s="6" t="n">
        <v>163194</v>
      </c>
      <c r="D3" s="4" t="inlineStr">
        <is>
          <t xml:space="preserve"> </t>
        </is>
      </c>
      <c r="E3" s="4" t="inlineStr">
        <is>
          <t xml:space="preserve"> </t>
        </is>
      </c>
    </row>
    <row r="4">
      <c r="A4" s="4" t="inlineStr">
        <is>
          <t>Restricted cash</t>
        </is>
      </c>
      <c r="B4" s="5" t="n">
        <v>89564</v>
      </c>
      <c r="C4" s="5" t="n">
        <v>152068</v>
      </c>
      <c r="D4" s="4" t="inlineStr">
        <is>
          <t xml:space="preserve"> </t>
        </is>
      </c>
      <c r="E4" s="4" t="inlineStr">
        <is>
          <t xml:space="preserve"> </t>
        </is>
      </c>
    </row>
    <row r="5">
      <c r="A5" s="4" t="inlineStr">
        <is>
          <t>Total cash and cash equivalents and restricted cash</t>
        </is>
      </c>
      <c r="B5" s="6" t="n">
        <v>280539</v>
      </c>
      <c r="C5" s="6" t="n">
        <v>315262</v>
      </c>
      <c r="D5" s="6" t="n">
        <v>297837</v>
      </c>
      <c r="E5" s="6" t="n">
        <v>2651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Quantitative Information of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847</v>
      </c>
      <c r="C4" s="6" t="n">
        <v>37695</v>
      </c>
      <c r="D4" s="6" t="n">
        <v>113135</v>
      </c>
      <c r="E4" s="6" t="n">
        <v>111470</v>
      </c>
    </row>
    <row r="5">
      <c r="A5" s="4" t="inlineStr">
        <is>
          <t>Variable lease cost</t>
        </is>
      </c>
      <c r="B5" s="5" t="n">
        <v>3216</v>
      </c>
      <c r="C5" s="5" t="n">
        <v>2668</v>
      </c>
      <c r="D5" s="5" t="n">
        <v>8825</v>
      </c>
      <c r="E5" s="5" t="n">
        <v>7503</v>
      </c>
    </row>
    <row r="6">
      <c r="A6" s="4" t="inlineStr">
        <is>
          <t>Operating lease expense</t>
        </is>
      </c>
      <c r="B6" s="5" t="n">
        <v>42063</v>
      </c>
      <c r="C6" s="5" t="n">
        <v>40363</v>
      </c>
      <c r="D6" s="5" t="n">
        <v>121960</v>
      </c>
      <c r="E6" s="5" t="n">
        <v>118973</v>
      </c>
    </row>
    <row r="7">
      <c r="A7" s="4" t="inlineStr">
        <is>
          <t>Short-term lease expense</t>
        </is>
      </c>
      <c r="B7" s="5" t="n">
        <v>5950</v>
      </c>
      <c r="C7" s="5" t="n">
        <v>3642</v>
      </c>
      <c r="D7" s="5" t="n">
        <v>17438</v>
      </c>
      <c r="E7" s="5" t="n">
        <v>9753</v>
      </c>
    </row>
    <row r="8">
      <c r="A8" s="4" t="inlineStr">
        <is>
          <t>Total lease expense</t>
        </is>
      </c>
      <c r="B8" s="5" t="n">
        <v>48013</v>
      </c>
      <c r="C8" s="5" t="n">
        <v>44005</v>
      </c>
      <c r="D8" s="5" t="n">
        <v>139398</v>
      </c>
      <c r="E8" s="5" t="n">
        <v>128726</v>
      </c>
    </row>
    <row r="9">
      <c r="A9" s="4" t="inlineStr">
        <is>
          <t>Cash paid for amounts included in the lease liability - operating cash flows from operating leases</t>
        </is>
      </c>
      <c r="B9" s="5" t="n">
        <v>33686</v>
      </c>
      <c r="C9" s="5" t="n">
        <v>32552</v>
      </c>
      <c r="D9" s="5" t="n">
        <v>98191</v>
      </c>
      <c r="E9" s="5" t="n">
        <v>97544</v>
      </c>
    </row>
    <row r="10">
      <c r="A10" s="4" t="inlineStr">
        <is>
          <t>Right of use assets obtained in exchange for operating lease liabilities</t>
        </is>
      </c>
      <c r="B10" s="5" t="n">
        <v>192085</v>
      </c>
      <c r="C10" s="5" t="n">
        <v>1748</v>
      </c>
      <c r="D10" s="5" t="n">
        <v>192716</v>
      </c>
      <c r="E10" s="5" t="n">
        <v>405407</v>
      </c>
    </row>
    <row r="11">
      <c r="A11" s="4" t="inlineStr">
        <is>
          <t>Derecognition of financing obligation</t>
        </is>
      </c>
      <c r="B11" s="6" t="n">
        <v>-200000</v>
      </c>
      <c r="C11" s="6" t="n">
        <v>0</v>
      </c>
      <c r="D11" s="6" t="n">
        <v>-200000</v>
      </c>
      <c r="E11"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ASES - Supplemental Balance Sheet Information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28 years 8 months 12 days</t>
        </is>
      </c>
      <c r="C3" s="4" t="inlineStr">
        <is>
          <t>17 years 7 months 6 days</t>
        </is>
      </c>
    </row>
    <row r="4">
      <c r="A4" s="4" t="inlineStr">
        <is>
          <t>Weighted average discount rate</t>
        </is>
      </c>
      <c r="B4" s="9" t="n">
        <v>0.083</v>
      </c>
      <c r="C4" s="9" t="n">
        <v>0.0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2024</t>
        </is>
      </c>
      <c r="B3" s="6" t="n">
        <v>45280</v>
      </c>
      <c r="C3" s="4" t="inlineStr">
        <is>
          <t xml:space="preserve"> </t>
        </is>
      </c>
    </row>
    <row r="4">
      <c r="A4" s="4" t="inlineStr">
        <is>
          <t>2025</t>
        </is>
      </c>
      <c r="B4" s="5" t="n">
        <v>163500</v>
      </c>
      <c r="C4" s="4" t="inlineStr">
        <is>
          <t xml:space="preserve"> </t>
        </is>
      </c>
    </row>
    <row r="5">
      <c r="A5" s="4" t="inlineStr">
        <is>
          <t>2026</t>
        </is>
      </c>
      <c r="B5" s="5" t="n">
        <v>163310</v>
      </c>
      <c r="C5" s="4" t="inlineStr">
        <is>
          <t xml:space="preserve"> </t>
        </is>
      </c>
    </row>
    <row r="6">
      <c r="A6" s="4" t="inlineStr">
        <is>
          <t>2027</t>
        </is>
      </c>
      <c r="B6" s="5" t="n">
        <v>157982</v>
      </c>
      <c r="C6" s="4" t="inlineStr">
        <is>
          <t xml:space="preserve"> </t>
        </is>
      </c>
    </row>
    <row r="7">
      <c r="A7" s="4" t="inlineStr">
        <is>
          <t>2028</t>
        </is>
      </c>
      <c r="B7" s="5" t="n">
        <v>160063</v>
      </c>
      <c r="C7" s="4" t="inlineStr">
        <is>
          <t xml:space="preserve"> </t>
        </is>
      </c>
    </row>
    <row r="8">
      <c r="A8" s="4" t="inlineStr">
        <is>
          <t>Thereafter</t>
        </is>
      </c>
      <c r="B8" s="5" t="n">
        <v>3476622</v>
      </c>
      <c r="C8" s="4" t="inlineStr">
        <is>
          <t xml:space="preserve"> </t>
        </is>
      </c>
    </row>
    <row r="9">
      <c r="A9" s="4" t="inlineStr">
        <is>
          <t>Total lease payments</t>
        </is>
      </c>
      <c r="B9" s="5" t="n">
        <v>4166757</v>
      </c>
      <c r="C9" s="4" t="inlineStr">
        <is>
          <t xml:space="preserve"> </t>
        </is>
      </c>
    </row>
    <row r="10">
      <c r="A10" s="4" t="inlineStr">
        <is>
          <t>Less: present value discount</t>
        </is>
      </c>
      <c r="B10" s="5" t="n">
        <v>-2798523</v>
      </c>
      <c r="C10" s="4" t="inlineStr">
        <is>
          <t xml:space="preserve"> </t>
        </is>
      </c>
    </row>
    <row r="11">
      <c r="A11" s="4" t="inlineStr">
        <is>
          <t>Lease obligations</t>
        </is>
      </c>
      <c r="B11" s="6" t="n">
        <v>1368234</v>
      </c>
      <c r="C11" s="6" t="n">
        <v>1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3" customWidth="1" min="1" max="1"/>
    <col width="28" customWidth="1" min="2" max="2"/>
    <col width="21" customWidth="1" min="3" max="3"/>
    <col width="22" customWidth="1" min="4" max="4"/>
    <col width="22" customWidth="1" min="5" max="5"/>
    <col width="29" customWidth="1" min="6" max="6"/>
    <col width="40" customWidth="1" min="7" max="7"/>
    <col width="21" customWidth="1" min="8" max="8"/>
    <col width="40" customWidth="1" min="9" max="9"/>
  </cols>
  <sheetData>
    <row r="1">
      <c r="A1" s="1" t="inlineStr">
        <is>
          <t>STOCKHOLDERS’ EQUITY - Additional Information (Details)</t>
        </is>
      </c>
      <c r="B1" s="2" t="inlineStr">
        <is>
          <t>1 Months Ended</t>
        </is>
      </c>
      <c r="C1" s="2" t="inlineStr">
        <is>
          <t>3 Months Ended</t>
        </is>
      </c>
      <c r="F1" s="2" t="inlineStr">
        <is>
          <t>9 Months Ended</t>
        </is>
      </c>
    </row>
    <row r="2">
      <c r="B2" s="2" t="inlineStr">
        <is>
          <t>May 10, 2021 USD ($) shares</t>
        </is>
      </c>
      <c r="C2" s="2" t="inlineStr">
        <is>
          <t>Sep. 30, 2023 shares</t>
        </is>
      </c>
      <c r="D2" s="2" t="inlineStr">
        <is>
          <t>Jun. 30, 2023 USD ($)</t>
        </is>
      </c>
      <c r="E2" s="2" t="inlineStr">
        <is>
          <t>Mar. 31, 2023 USD ($)</t>
        </is>
      </c>
      <c r="F2" s="2" t="inlineStr">
        <is>
          <t>Sep. 30, 2024 USD ($) shares</t>
        </is>
      </c>
      <c r="G2" s="2" t="inlineStr">
        <is>
          <t>Sep. 30, 2023 USD ($) $ / shares shares</t>
        </is>
      </c>
      <c r="H2" s="2" t="inlineStr">
        <is>
          <t>Dec. 31, 2023 shares</t>
        </is>
      </c>
      <c r="I2" s="2" t="inlineStr">
        <is>
          <t>Apr. 20,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pproved (up to) | $</t>
        </is>
      </c>
      <c r="B4" s="4" t="inlineStr">
        <is>
          <t xml:space="preserve"> </t>
        </is>
      </c>
      <c r="C4" s="4" t="inlineStr">
        <is>
          <t xml:space="preserve"> </t>
        </is>
      </c>
      <c r="D4" s="4" t="inlineStr">
        <is>
          <t xml:space="preserve"> </t>
        </is>
      </c>
      <c r="E4" s="4" t="inlineStr">
        <is>
          <t xml:space="preserve"> </t>
        </is>
      </c>
      <c r="F4" s="6" t="n">
        <v>700000000</v>
      </c>
      <c r="G4" s="4" t="inlineStr">
        <is>
          <t xml:space="preserve"> </t>
        </is>
      </c>
      <c r="H4" s="4" t="inlineStr">
        <is>
          <t xml:space="preserve"> </t>
        </is>
      </c>
      <c r="I4" s="4" t="inlineStr">
        <is>
          <t xml:space="preserve"> </t>
        </is>
      </c>
    </row>
    <row r="5">
      <c r="A5" s="4" t="inlineStr">
        <is>
          <t>Available amount remaining under capital return program | $</t>
        </is>
      </c>
      <c r="B5" s="4" t="inlineStr">
        <is>
          <t xml:space="preserve"> </t>
        </is>
      </c>
      <c r="C5" s="4" t="inlineStr">
        <is>
          <t xml:space="preserve"> </t>
        </is>
      </c>
      <c r="D5" s="4" t="inlineStr">
        <is>
          <t xml:space="preserve"> </t>
        </is>
      </c>
      <c r="E5" s="4" t="inlineStr">
        <is>
          <t xml:space="preserve"> </t>
        </is>
      </c>
      <c r="F5" s="6" t="n">
        <v>95500000</v>
      </c>
      <c r="G5" s="4" t="inlineStr">
        <is>
          <t xml:space="preserve"> </t>
        </is>
      </c>
      <c r="H5" s="4" t="inlineStr">
        <is>
          <t xml:space="preserve"> </t>
        </is>
      </c>
      <c r="I5" s="4" t="inlineStr">
        <is>
          <t xml:space="preserve"> </t>
        </is>
      </c>
    </row>
    <row r="6">
      <c r="A6" s="4" t="inlineStr">
        <is>
          <t>Number of common shares repurchased</t>
        </is>
      </c>
      <c r="B6" s="4" t="inlineStr">
        <is>
          <t xml:space="preserve"> </t>
        </is>
      </c>
      <c r="C6" s="4" t="inlineStr">
        <is>
          <t xml:space="preserve"> </t>
        </is>
      </c>
      <c r="D6" s="4" t="inlineStr">
        <is>
          <t xml:space="preserve"> </t>
        </is>
      </c>
      <c r="E6" s="4" t="inlineStr">
        <is>
          <t xml:space="preserve"> </t>
        </is>
      </c>
      <c r="F6" s="4" t="inlineStr">
        <is>
          <t xml:space="preserve"> </t>
        </is>
      </c>
      <c r="G6" s="5" t="n">
        <v>1774845</v>
      </c>
      <c r="H6" s="4" t="inlineStr">
        <is>
          <t xml:space="preserve"> </t>
        </is>
      </c>
      <c r="I6" s="4" t="inlineStr">
        <is>
          <t xml:space="preserve"> </t>
        </is>
      </c>
    </row>
    <row r="7">
      <c r="A7" s="4" t="inlineStr">
        <is>
          <t>Total cost | $</t>
        </is>
      </c>
      <c r="B7" s="4" t="inlineStr">
        <is>
          <t xml:space="preserve"> </t>
        </is>
      </c>
      <c r="C7" s="4" t="inlineStr">
        <is>
          <t xml:space="preserve"> </t>
        </is>
      </c>
      <c r="D7" s="6" t="n">
        <v>10705000</v>
      </c>
      <c r="E7" s="6" t="n">
        <v>19753000</v>
      </c>
      <c r="F7" s="4" t="inlineStr">
        <is>
          <t xml:space="preserve"> </t>
        </is>
      </c>
      <c r="G7" s="6" t="n">
        <v>30458000</v>
      </c>
      <c r="H7" s="4" t="inlineStr">
        <is>
          <t xml:space="preserve"> </t>
        </is>
      </c>
      <c r="I7" s="4" t="inlineStr">
        <is>
          <t xml:space="preserve"> </t>
        </is>
      </c>
    </row>
    <row r="8">
      <c r="A8" s="4" t="inlineStr">
        <is>
          <t>Average cost per share, including commissions | $ / shares</t>
        </is>
      </c>
      <c r="B8" s="4" t="inlineStr">
        <is>
          <t xml:space="preserve"> </t>
        </is>
      </c>
      <c r="C8" s="4" t="inlineStr">
        <is>
          <t xml:space="preserve"> </t>
        </is>
      </c>
      <c r="D8" s="4" t="inlineStr">
        <is>
          <t xml:space="preserve"> </t>
        </is>
      </c>
      <c r="E8" s="4" t="inlineStr">
        <is>
          <t xml:space="preserve"> </t>
        </is>
      </c>
      <c r="F8" s="4" t="inlineStr">
        <is>
          <t xml:space="preserve"> </t>
        </is>
      </c>
      <c r="G8" s="7" t="n">
        <v>17.16</v>
      </c>
      <c r="H8" s="4" t="inlineStr">
        <is>
          <t xml:space="preserve"> </t>
        </is>
      </c>
      <c r="I8" s="4" t="inlineStr">
        <is>
          <t xml:space="preserve"> </t>
        </is>
      </c>
    </row>
    <row r="9">
      <c r="A9" s="4" t="inlineStr">
        <is>
          <t>Treasury shares retired (in shares)</t>
        </is>
      </c>
      <c r="B9" s="4" t="inlineStr">
        <is>
          <t xml:space="preserve"> </t>
        </is>
      </c>
      <c r="C9" s="5" t="n">
        <v>40451</v>
      </c>
      <c r="D9" s="4" t="inlineStr">
        <is>
          <t xml:space="preserve"> </t>
        </is>
      </c>
      <c r="E9" s="4" t="inlineStr">
        <is>
          <t xml:space="preserve"> </t>
        </is>
      </c>
      <c r="F9" s="4" t="inlineStr">
        <is>
          <t xml:space="preserve"> </t>
        </is>
      </c>
      <c r="G9" s="5" t="n">
        <v>1778916</v>
      </c>
      <c r="H9" s="4" t="inlineStr">
        <is>
          <t xml:space="preserve"> </t>
        </is>
      </c>
      <c r="I9" s="4" t="inlineStr">
        <is>
          <t xml:space="preserve"> </t>
        </is>
      </c>
    </row>
    <row r="10">
      <c r="A10" s="4" t="inlineStr">
        <is>
          <t>Treasury stock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Cash dividend amount | $</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Common stock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5</v>
      </c>
    </row>
    <row r="13">
      <c r="A13" s="4" t="inlineStr">
        <is>
          <t>Number of common shares called by war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9090</v>
      </c>
    </row>
    <row r="14">
      <c r="A14" s="4" t="inlineStr">
        <is>
          <t>Aggregate purchase pric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0</v>
      </c>
    </row>
    <row r="15">
      <c r="A15" s="4" t="inlineStr">
        <is>
          <t>Exercise price of warran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v>
      </c>
    </row>
    <row r="16">
      <c r="A16" s="4" t="inlineStr">
        <is>
          <t>Maximum amount of outstanding common shares to be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49</v>
      </c>
    </row>
    <row r="17">
      <c r="A17" s="4" t="inlineStr">
        <is>
          <t>Common stock issued (in shares)</t>
        </is>
      </c>
      <c r="B17" s="4" t="inlineStr">
        <is>
          <t xml:space="preserve"> </t>
        </is>
      </c>
      <c r="C17" s="4" t="inlineStr">
        <is>
          <t xml:space="preserve"> </t>
        </is>
      </c>
      <c r="D17" s="4" t="inlineStr">
        <is>
          <t xml:space="preserve"> </t>
        </is>
      </c>
      <c r="E17" s="4" t="inlineStr">
        <is>
          <t xml:space="preserve"> </t>
        </is>
      </c>
      <c r="F17" s="5" t="n">
        <v>40653346</v>
      </c>
      <c r="G17" s="4" t="inlineStr">
        <is>
          <t xml:space="preserve"> </t>
        </is>
      </c>
      <c r="H17" s="5" t="n">
        <v>39973202</v>
      </c>
      <c r="I17" s="4" t="inlineStr">
        <is>
          <t xml:space="preserve"> </t>
        </is>
      </c>
    </row>
    <row r="18">
      <c r="A18" s="4" t="inlineStr">
        <is>
          <t>Common stock outstanding (in shares)</t>
        </is>
      </c>
      <c r="B18" s="4" t="inlineStr">
        <is>
          <t xml:space="preserve"> </t>
        </is>
      </c>
      <c r="C18" s="4" t="inlineStr">
        <is>
          <t xml:space="preserve"> </t>
        </is>
      </c>
      <c r="D18" s="4" t="inlineStr">
        <is>
          <t xml:space="preserve"> </t>
        </is>
      </c>
      <c r="E18" s="4" t="inlineStr">
        <is>
          <t xml:space="preserve"> </t>
        </is>
      </c>
      <c r="F18" s="5" t="n">
        <v>40653346</v>
      </c>
      <c r="G18" s="4" t="inlineStr">
        <is>
          <t xml:space="preserve"> </t>
        </is>
      </c>
      <c r="H18" s="5" t="n">
        <v>39973202</v>
      </c>
      <c r="I18" s="4" t="inlineStr">
        <is>
          <t xml:space="preserve"> </t>
        </is>
      </c>
    </row>
    <row r="19">
      <c r="A19" s="4" t="inlineStr">
        <is>
          <t>Preferred stock authorized (in shares)</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c r="H19" s="4" t="inlineStr">
        <is>
          <t xml:space="preserve"> </t>
        </is>
      </c>
      <c r="I19" s="4" t="inlineStr">
        <is>
          <t xml:space="preserve"> </t>
        </is>
      </c>
    </row>
    <row r="20">
      <c r="A20" s="4" t="inlineStr">
        <is>
          <t>Preferred stock, shares issued (in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0</v>
      </c>
      <c r="I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exchanged for warrants (in shares)</t>
        </is>
      </c>
      <c r="B23" s="5" t="n">
        <v>20869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public offering (in shares)</t>
        </is>
      </c>
      <c r="B26" s="5" t="n">
        <v>126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proceeds from offering | $</t>
        </is>
      </c>
      <c r="B27" s="6" t="n">
        <v>671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Shares Outstanding (Details) - $ / shares</t>
        </is>
      </c>
      <c r="B1" s="2" t="inlineStr">
        <is>
          <t>Sep. 30, 2024</t>
        </is>
      </c>
      <c r="C1" s="2" t="inlineStr">
        <is>
          <t>Apr. 20, 2021</t>
        </is>
      </c>
      <c r="D1" s="2" t="inlineStr">
        <is>
          <t>Nov. 18,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incremental shares outstanding</t>
        </is>
      </c>
      <c r="B3" s="5" t="n">
        <v>14477733</v>
      </c>
      <c r="C3" s="4" t="inlineStr">
        <is>
          <t xml:space="preserve"> </t>
        </is>
      </c>
      <c r="D3" s="4" t="inlineStr">
        <is>
          <t xml:space="preserve"> </t>
        </is>
      </c>
    </row>
    <row r="4">
      <c r="A4" s="4" t="inlineStr">
        <is>
          <t>Exercise price of warrants (in dollars per share)</t>
        </is>
      </c>
      <c r="B4" s="4" t="inlineStr">
        <is>
          <t xml:space="preserve"> </t>
        </is>
      </c>
      <c r="C4" s="6" t="n">
        <v>55</v>
      </c>
      <c r="D4" s="4" t="inlineStr">
        <is>
          <t xml:space="preserve"> </t>
        </is>
      </c>
    </row>
    <row r="5">
      <c r="A5" s="4" t="inlineStr">
        <is>
          <t>Sinclai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Options (in shares)</t>
        </is>
      </c>
      <c r="B7" s="5" t="n">
        <v>1639669</v>
      </c>
      <c r="C7" s="4" t="inlineStr">
        <is>
          <t xml:space="preserve"> </t>
        </is>
      </c>
      <c r="D7" s="4" t="inlineStr">
        <is>
          <t xml:space="preserve"> </t>
        </is>
      </c>
    </row>
    <row r="8">
      <c r="A8" s="4" t="inlineStr">
        <is>
          <t>Exercisable term</t>
        </is>
      </c>
      <c r="B8" s="4" t="inlineStr">
        <is>
          <t xml:space="preserve"> </t>
        </is>
      </c>
      <c r="C8" s="4" t="inlineStr">
        <is>
          <t xml:space="preserve"> </t>
        </is>
      </c>
      <c r="D8" s="4" t="inlineStr">
        <is>
          <t>7 years</t>
        </is>
      </c>
    </row>
    <row r="9">
      <c r="A9" s="4" t="inlineStr">
        <is>
          <t>Equity Incentive Plan</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Outstanding awards under Equity Incentive Plans (in shares)</t>
        </is>
      </c>
      <c r="B11" s="5" t="n">
        <v>1594249</v>
      </c>
      <c r="C11" s="4" t="inlineStr">
        <is>
          <t xml:space="preserve"> </t>
        </is>
      </c>
      <c r="D11" s="4" t="inlineStr">
        <is>
          <t xml:space="preserve"> </t>
        </is>
      </c>
    </row>
    <row r="12">
      <c r="A12" s="4" t="inlineStr">
        <is>
          <t>Penny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of warrants (in dollars per share)</t>
        </is>
      </c>
      <c r="B14" s="4" t="inlineStr">
        <is>
          <t xml:space="preserve"> </t>
        </is>
      </c>
      <c r="C14" s="4" t="inlineStr">
        <is>
          <t xml:space="preserve"> </t>
        </is>
      </c>
      <c r="D14" s="7" t="n">
        <v>0.01</v>
      </c>
    </row>
    <row r="15">
      <c r="A15" s="4" t="inlineStr">
        <is>
          <t>Penny Warrant | Sinclai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in shares)</t>
        </is>
      </c>
      <c r="B17" s="5" t="n">
        <v>7911724</v>
      </c>
      <c r="C17" s="4" t="inlineStr">
        <is>
          <t xml:space="preserve"> </t>
        </is>
      </c>
      <c r="D17" s="4" t="inlineStr">
        <is>
          <t xml:space="preserve"> </t>
        </is>
      </c>
    </row>
    <row r="18">
      <c r="A18" s="4" t="inlineStr">
        <is>
          <t>Performance Warra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Exercise price of warrants (in dollars per share)</t>
        </is>
      </c>
      <c r="B20" s="4" t="inlineStr">
        <is>
          <t xml:space="preserve"> </t>
        </is>
      </c>
      <c r="C20" s="4" t="inlineStr">
        <is>
          <t xml:space="preserve"> </t>
        </is>
      </c>
      <c r="D20" s="11" t="n">
        <v>0.01</v>
      </c>
    </row>
    <row r="21">
      <c r="A21" s="4" t="inlineStr">
        <is>
          <t>Performance Warrant | Sinclai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in shares)</t>
        </is>
      </c>
      <c r="B23" s="5" t="n">
        <v>3279337</v>
      </c>
      <c r="C23" s="4" t="inlineStr">
        <is>
          <t xml:space="preserve"> </t>
        </is>
      </c>
      <c r="D23" s="4" t="inlineStr">
        <is>
          <t xml:space="preserve"> </t>
        </is>
      </c>
    </row>
    <row r="24">
      <c r="A24" s="4" t="inlineStr">
        <is>
          <t>Option on Securities | Minimum</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Exercise price of warrants (in dollars per share)</t>
        </is>
      </c>
      <c r="B26" s="4" t="inlineStr">
        <is>
          <t xml:space="preserve"> </t>
        </is>
      </c>
      <c r="C26" s="4" t="inlineStr">
        <is>
          <t xml:space="preserve"> </t>
        </is>
      </c>
      <c r="D26" s="5" t="n">
        <v>30</v>
      </c>
    </row>
    <row r="27">
      <c r="A27" s="4" t="inlineStr">
        <is>
          <t>Option on Securities | Minimum | Sinclai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Exercise price of warrants (in dollars per share)</t>
        </is>
      </c>
      <c r="B29" s="4" t="inlineStr">
        <is>
          <t xml:space="preserve"> </t>
        </is>
      </c>
      <c r="C29" s="4" t="inlineStr">
        <is>
          <t xml:space="preserve"> </t>
        </is>
      </c>
      <c r="D29" s="5" t="n">
        <v>30</v>
      </c>
    </row>
    <row r="30">
      <c r="A30" s="4" t="inlineStr">
        <is>
          <t>Option on Securities | Maximum</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Exercise price of warrants (in dollars per share)</t>
        </is>
      </c>
      <c r="B32" s="4" t="inlineStr">
        <is>
          <t xml:space="preserve"> </t>
        </is>
      </c>
      <c r="C32" s="4" t="inlineStr">
        <is>
          <t xml:space="preserve"> </t>
        </is>
      </c>
      <c r="D32" s="5" t="n">
        <v>45</v>
      </c>
    </row>
    <row r="33">
      <c r="A33" s="4" t="inlineStr">
        <is>
          <t>Option on Securities | Maximum | Sinclai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Exercise price of warrants (in dollars per share)</t>
        </is>
      </c>
      <c r="B35" s="4" t="inlineStr">
        <is>
          <t xml:space="preserve"> </t>
        </is>
      </c>
      <c r="C35" s="4" t="inlineStr">
        <is>
          <t xml:space="preserve"> </t>
        </is>
      </c>
      <c r="D35" s="6" t="n">
        <v>45</v>
      </c>
    </row>
    <row r="36">
      <c r="A36" s="4" t="inlineStr">
        <is>
          <t>Monkey Knife Fight | Penny Warrant</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Warrants (in shares)</t>
        </is>
      </c>
      <c r="B38" s="5" t="n">
        <v>44128</v>
      </c>
      <c r="C38" s="4" t="inlineStr">
        <is>
          <t xml:space="preserve"> </t>
        </is>
      </c>
      <c r="D38" s="4" t="inlineStr">
        <is>
          <t xml:space="preserve"> </t>
        </is>
      </c>
    </row>
    <row r="39">
      <c r="A39" s="4" t="inlineStr">
        <is>
          <t>Telescope</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Contingent shares (in shares)</t>
        </is>
      </c>
      <c r="B41" s="5" t="n">
        <v>8626</v>
      </c>
      <c r="C41" s="4" t="inlineStr">
        <is>
          <t xml:space="preserve"> </t>
        </is>
      </c>
      <c r="D4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Loss) (Details) - USD ($) $ in Thousands</t>
        </is>
      </c>
      <c r="B1" s="2" t="inlineStr">
        <is>
          <t>9 Months Ended</t>
        </is>
      </c>
    </row>
    <row r="2">
      <c r="B2" s="2" t="inlineStr">
        <is>
          <t>Sep. 30, 2024</t>
        </is>
      </c>
      <c r="C2" s="2" t="inlineStr">
        <is>
          <t>Sep.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35854</v>
      </c>
      <c r="C4" s="6" t="n">
        <v>806247</v>
      </c>
    </row>
    <row r="5">
      <c r="A5" s="4" t="inlineStr">
        <is>
          <t>Ending balance</t>
        </is>
      </c>
      <c r="B5" s="5" t="n">
        <v>233843</v>
      </c>
      <c r="C5" s="5" t="n">
        <v>897067</v>
      </c>
    </row>
    <row r="6">
      <c r="A6" s="4" t="inlineStr">
        <is>
          <t>AOCI Attributable to Par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209558</v>
      </c>
      <c r="C8" s="5" t="n">
        <v>-295640</v>
      </c>
    </row>
    <row r="9">
      <c r="A9" s="4" t="inlineStr">
        <is>
          <t>Other comprehensive income (loss) before reclassifications</t>
        </is>
      </c>
      <c r="B9" s="5" t="n">
        <v>60682</v>
      </c>
      <c r="C9" s="5" t="n">
        <v>6177</v>
      </c>
    </row>
    <row r="10">
      <c r="A10" s="4" t="inlineStr">
        <is>
          <t>Reclassifications from accumulated other comprehensive income (loss) to earnings</t>
        </is>
      </c>
      <c r="B10" s="5" t="n">
        <v>12848</v>
      </c>
      <c r="C10" s="5" t="n">
        <v>831</v>
      </c>
    </row>
    <row r="11">
      <c r="A11" s="4" t="inlineStr">
        <is>
          <t>Tax effect</t>
        </is>
      </c>
      <c r="B11" s="5" t="n">
        <v>21479</v>
      </c>
      <c r="C11" s="5" t="n">
        <v>-1010</v>
      </c>
    </row>
    <row r="12">
      <c r="A12" s="4" t="inlineStr">
        <is>
          <t>Ending balance</t>
        </is>
      </c>
      <c r="B12" s="5" t="n">
        <v>-140245</v>
      </c>
      <c r="C12" s="5" t="n">
        <v>-291304</v>
      </c>
    </row>
    <row r="13">
      <c r="A13" s="4" t="inlineStr">
        <is>
          <t>Foreign Currency Translation Adjustment</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177203</v>
      </c>
      <c r="C15" s="5" t="n">
        <v>-295984</v>
      </c>
    </row>
    <row r="16">
      <c r="A16" s="4" t="inlineStr">
        <is>
          <t>Other comprehensive income (loss) before reclassifications</t>
        </is>
      </c>
      <c r="B16" s="5" t="n">
        <v>103342</v>
      </c>
      <c r="C16" s="5" t="n">
        <v>1532</v>
      </c>
    </row>
    <row r="17">
      <c r="A17" s="4" t="inlineStr">
        <is>
          <t>Reclassifications from accumulated other comprehensive income (loss) to earnings</t>
        </is>
      </c>
      <c r="B17" s="5" t="n">
        <v>0</v>
      </c>
      <c r="C17" s="5" t="n">
        <v>0</v>
      </c>
    </row>
    <row r="18">
      <c r="A18" s="4" t="inlineStr">
        <is>
          <t>Tax effect</t>
        </is>
      </c>
      <c r="B18" s="5" t="n">
        <v>0</v>
      </c>
      <c r="C18" s="5" t="n">
        <v>0</v>
      </c>
    </row>
    <row r="19">
      <c r="A19" s="4" t="inlineStr">
        <is>
          <t>Ending balance</t>
        </is>
      </c>
      <c r="B19" s="5" t="n">
        <v>-73861</v>
      </c>
      <c r="C19" s="5" t="n">
        <v>-294452</v>
      </c>
    </row>
    <row r="20">
      <c r="A20" s="4" t="inlineStr">
        <is>
          <t>Benefit Plan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886</v>
      </c>
      <c r="C22" s="5" t="n">
        <v>344</v>
      </c>
    </row>
    <row r="23">
      <c r="A23" s="4" t="inlineStr">
        <is>
          <t>Other comprehensive income (loss) before reclassifications</t>
        </is>
      </c>
      <c r="B23" s="5" t="n">
        <v>0</v>
      </c>
      <c r="C23" s="5" t="n">
        <v>0</v>
      </c>
    </row>
    <row r="24">
      <c r="A24" s="4" t="inlineStr">
        <is>
          <t>Reclassifications from accumulated other comprehensive income (loss) to earnings</t>
        </is>
      </c>
      <c r="B24" s="5" t="n">
        <v>0</v>
      </c>
      <c r="C24" s="5" t="n">
        <v>0</v>
      </c>
    </row>
    <row r="25">
      <c r="A25" s="4" t="inlineStr">
        <is>
          <t>Tax effect</t>
        </is>
      </c>
      <c r="B25" s="5" t="n">
        <v>0</v>
      </c>
      <c r="C25" s="5" t="n">
        <v>0</v>
      </c>
    </row>
    <row r="26">
      <c r="A26" s="4" t="inlineStr">
        <is>
          <t>Ending balance</t>
        </is>
      </c>
      <c r="B26" s="5" t="n">
        <v>886</v>
      </c>
      <c r="C26" s="5" t="n">
        <v>344</v>
      </c>
    </row>
    <row r="27">
      <c r="A27" s="4" t="inlineStr">
        <is>
          <t>Cash Flow Hedge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1246</v>
      </c>
      <c r="C29" s="5" t="n">
        <v>0</v>
      </c>
    </row>
    <row r="30">
      <c r="A30" s="4" t="inlineStr">
        <is>
          <t>Other comprehensive income (loss) before reclassifications</t>
        </is>
      </c>
      <c r="B30" s="5" t="n">
        <v>-26507</v>
      </c>
      <c r="C30" s="5" t="n">
        <v>3970</v>
      </c>
    </row>
    <row r="31">
      <c r="A31" s="4" t="inlineStr">
        <is>
          <t>Reclassifications from accumulated other comprehensive income (loss) to earnings</t>
        </is>
      </c>
      <c r="B31" s="5" t="n">
        <v>9678</v>
      </c>
      <c r="C31" s="5" t="n">
        <v>443</v>
      </c>
    </row>
    <row r="32">
      <c r="A32" s="4" t="inlineStr">
        <is>
          <t>Tax effect</t>
        </is>
      </c>
      <c r="B32" s="5" t="n">
        <v>8805</v>
      </c>
      <c r="C32" s="5" t="n">
        <v>-934</v>
      </c>
    </row>
    <row r="33">
      <c r="A33" s="4" t="inlineStr">
        <is>
          <t>Ending balance</t>
        </is>
      </c>
      <c r="B33" s="5" t="n">
        <v>-38626</v>
      </c>
      <c r="C33" s="5" t="n">
        <v>2593</v>
      </c>
    </row>
    <row r="34">
      <c r="A34" s="4" t="inlineStr">
        <is>
          <t>Cash flow hedge gain (loss) to be reclassified within 12 months</t>
        </is>
      </c>
      <c r="B34" s="5" t="n">
        <v>6800</v>
      </c>
      <c r="C34" s="4" t="inlineStr">
        <is>
          <t xml:space="preserve"> </t>
        </is>
      </c>
    </row>
    <row r="35">
      <c r="A35" s="4" t="inlineStr">
        <is>
          <t>Net Investment Hedge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21995</v>
      </c>
      <c r="C37" s="5" t="n">
        <v>0</v>
      </c>
    </row>
    <row r="38">
      <c r="A38" s="4" t="inlineStr">
        <is>
          <t>Other comprehensive income (loss) before reclassifications</t>
        </is>
      </c>
      <c r="B38" s="5" t="n">
        <v>-16153</v>
      </c>
      <c r="C38" s="5" t="n">
        <v>675</v>
      </c>
    </row>
    <row r="39">
      <c r="A39" s="4" t="inlineStr">
        <is>
          <t>Reclassifications from accumulated other comprehensive income (loss) to earnings</t>
        </is>
      </c>
      <c r="B39" s="5" t="n">
        <v>3170</v>
      </c>
      <c r="C39" s="5" t="n">
        <v>388</v>
      </c>
    </row>
    <row r="40">
      <c r="A40" s="4" t="inlineStr">
        <is>
          <t>Tax effect</t>
        </is>
      </c>
      <c r="B40" s="5" t="n">
        <v>12674</v>
      </c>
      <c r="C40" s="5" t="n">
        <v>-76</v>
      </c>
    </row>
    <row r="41">
      <c r="A41" s="4" t="inlineStr">
        <is>
          <t>Ending balance</t>
        </is>
      </c>
      <c r="B41" s="6" t="n">
        <v>-28644</v>
      </c>
      <c r="C41" s="6" t="n">
        <v>2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4</t>
        </is>
      </c>
      <c r="C2" s="2" t="inlineStr">
        <is>
          <t>Nov. 18, 2020</t>
        </is>
      </c>
    </row>
    <row r="3">
      <c r="A3" s="3" t="inlineStr">
        <is>
          <t>Loss Contingencies [Line Items]</t>
        </is>
      </c>
      <c r="B3" s="4" t="inlineStr">
        <is>
          <t xml:space="preserve"> </t>
        </is>
      </c>
      <c r="C3" s="4" t="inlineStr">
        <is>
          <t xml:space="preserve"> </t>
        </is>
      </c>
    </row>
    <row r="4">
      <c r="A4" s="4" t="inlineStr">
        <is>
          <t>Gain (Loss) from Litigation Settlement</t>
        </is>
      </c>
      <c r="B4" s="17" t="n">
        <v>202.6</v>
      </c>
      <c r="C4" s="4" t="inlineStr">
        <is>
          <t xml:space="preserve"> </t>
        </is>
      </c>
    </row>
    <row r="5">
      <c r="A5" s="4" t="inlineStr">
        <is>
          <t>Capital expenditures period</t>
        </is>
      </c>
      <c r="B5" s="4" t="inlineStr">
        <is>
          <t>5 years</t>
        </is>
      </c>
      <c r="C5" s="4" t="inlineStr">
        <is>
          <t xml:space="preserve"> </t>
        </is>
      </c>
    </row>
    <row r="6">
      <c r="A6" s="4" t="inlineStr">
        <is>
          <t>Contractual Obligation</t>
        </is>
      </c>
      <c r="B6" s="17" t="n">
        <v>129.8</v>
      </c>
      <c r="C6" s="4" t="inlineStr">
        <is>
          <t xml:space="preserve"> </t>
        </is>
      </c>
    </row>
    <row r="7">
      <c r="A7" s="4" t="inlineStr">
        <is>
          <t>Capital expenditures, Bally's Atlantic City</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calls for expenditures in years one through three</t>
        </is>
      </c>
      <c r="B9" s="5" t="n">
        <v>85</v>
      </c>
      <c r="C9" s="4" t="inlineStr">
        <is>
          <t xml:space="preserve"> </t>
        </is>
      </c>
    </row>
    <row r="10">
      <c r="A10" s="4" t="inlineStr">
        <is>
          <t>Commitments calls for expenditures in years four and five</t>
        </is>
      </c>
      <c r="B10" s="5" t="n">
        <v>15</v>
      </c>
      <c r="C10" s="4" t="inlineStr">
        <is>
          <t xml:space="preserve"> </t>
        </is>
      </c>
    </row>
    <row r="11">
      <c r="A11" s="4" t="inlineStr">
        <is>
          <t>Interactive Technology Commit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ractual Obligation</t>
        </is>
      </c>
      <c r="B13" s="12" t="n">
        <v>54.7</v>
      </c>
      <c r="C13" s="4" t="inlineStr">
        <is>
          <t xml:space="preserve"> </t>
        </is>
      </c>
    </row>
    <row r="14">
      <c r="A14" s="4" t="inlineStr">
        <is>
          <t>Bally’s Atlantic City</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apital expenditures, committed amount</t>
        </is>
      </c>
      <c r="B16" s="5" t="n">
        <v>0</v>
      </c>
      <c r="C16" s="6" t="n">
        <v>100</v>
      </c>
    </row>
    <row r="17">
      <c r="A17" s="4" t="inlineStr">
        <is>
          <t>Capital expenditures, committed amount, hotel</t>
        </is>
      </c>
      <c r="B17" s="4" t="inlineStr">
        <is>
          <t xml:space="preserve"> </t>
        </is>
      </c>
      <c r="C17" s="5" t="n">
        <v>35</v>
      </c>
    </row>
    <row r="18">
      <c r="A18" s="4" t="inlineStr">
        <is>
          <t>Capital expenditures, committed amount, non-hotel projects</t>
        </is>
      </c>
      <c r="B18" s="4" t="inlineStr">
        <is>
          <t xml:space="preserve"> </t>
        </is>
      </c>
      <c r="C18" s="5" t="n">
        <v>65</v>
      </c>
    </row>
    <row r="19">
      <c r="A19" s="4" t="inlineStr">
        <is>
          <t>Bally's Rhode Island</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Capital expenditures, committed amount</t>
        </is>
      </c>
      <c r="B21" s="12" t="n">
        <v>48.2</v>
      </c>
      <c r="C21" s="6" t="n">
        <v>100</v>
      </c>
    </row>
    <row r="22">
      <c r="A22" s="4" t="inlineStr">
        <is>
          <t>Bally's Chicago</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Capital expenditures, committed amount</t>
        </is>
      </c>
      <c r="B24" s="6" t="n">
        <v>1340</v>
      </c>
      <c r="C2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3" customWidth="1" min="2" max="2"/>
    <col width="14" customWidth="1" min="3" max="3"/>
    <col width="80" customWidth="1" min="4" max="4"/>
    <col width="14" customWidth="1" min="5" max="5"/>
  </cols>
  <sheetData>
    <row r="1">
      <c r="A1" s="1" t="inlineStr">
        <is>
          <t>SEGMENT REPORTING - Narrative (Details)</t>
        </is>
      </c>
      <c r="B1" s="2" t="inlineStr">
        <is>
          <t>3 Months Ended</t>
        </is>
      </c>
      <c r="D1" s="2" t="inlineStr">
        <is>
          <t>9 Months Ended</t>
        </is>
      </c>
    </row>
    <row r="2">
      <c r="B2" s="2" t="inlineStr">
        <is>
          <t>Sep. 30, 2024 Property</t>
        </is>
      </c>
      <c r="C2" s="2" t="inlineStr">
        <is>
          <t>Sep. 30, 2023</t>
        </is>
      </c>
      <c r="D2" s="2" t="inlineStr">
        <is>
          <t>Sep. 30, 2024 segment Property</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ing segments | segment</t>
        </is>
      </c>
      <c r="B5" s="4" t="inlineStr">
        <is>
          <t xml:space="preserve"> </t>
        </is>
      </c>
      <c r="C5" s="4" t="inlineStr">
        <is>
          <t xml:space="preserve"> </t>
        </is>
      </c>
      <c r="D5" s="5" t="n">
        <v>3</v>
      </c>
      <c r="E5" s="4" t="inlineStr">
        <is>
          <t xml:space="preserve"> </t>
        </is>
      </c>
    </row>
    <row r="6">
      <c r="A6" s="4" t="inlineStr">
        <is>
          <t>Number Of Casino And Resort Properties</t>
        </is>
      </c>
      <c r="B6" s="5" t="n">
        <v>15</v>
      </c>
      <c r="C6" s="4" t="inlineStr">
        <is>
          <t xml:space="preserve"> </t>
        </is>
      </c>
      <c r="D6" s="5" t="n">
        <v>15</v>
      </c>
      <c r="E6" s="4" t="inlineStr">
        <is>
          <t xml:space="preserve"> </t>
        </is>
      </c>
    </row>
    <row r="7">
      <c r="A7" s="4" t="inlineStr">
        <is>
          <t>Number Of Horse Race Tracks</t>
        </is>
      </c>
      <c r="B7" s="5" t="n">
        <v>1</v>
      </c>
      <c r="C7" s="4" t="inlineStr">
        <is>
          <t xml:space="preserve"> </t>
        </is>
      </c>
      <c r="D7" s="5" t="n">
        <v>1</v>
      </c>
      <c r="E7" s="4" t="inlineStr">
        <is>
          <t xml:space="preserve"> </t>
        </is>
      </c>
    </row>
    <row r="8">
      <c r="A8" s="4" t="inlineStr">
        <is>
          <t>Number Of Golf Courses</t>
        </is>
      </c>
      <c r="B8" s="5" t="n">
        <v>1</v>
      </c>
      <c r="C8" s="4" t="inlineStr">
        <is>
          <t xml:space="preserve"> </t>
        </is>
      </c>
      <c r="D8" s="5" t="n">
        <v>1</v>
      </c>
      <c r="E8" s="4" t="inlineStr">
        <is>
          <t xml:space="preserve"> </t>
        </is>
      </c>
    </row>
    <row r="9">
      <c r="A9" s="4" t="inlineStr">
        <is>
          <t>Disclosure on Geographic Areas, Description of Revenue from External Customers</t>
        </is>
      </c>
      <c r="B9" s="4" t="inlineStr">
        <is>
          <t xml:space="preserve"> </t>
        </is>
      </c>
      <c r="C9" s="4" t="inlineStr">
        <is>
          <t xml:space="preserve"> </t>
        </is>
      </c>
      <c r="D9" s="4" t="inlineStr">
        <is>
          <t>For geographical reporting purposes, revenue generated outside of the US has been aggregated into the International Interactive reporting segment, and consists primarily of revenue from the UK and Japan. Revenue generated from the UK and Japan represented approximately 28% and 6% of total revenue, respectively, for the three months ended September 30, 2024, approximately 25% and 11%, respectively, for the three months ended September 30, 2023, approximately 27% and 8%, respectively, for the nine months ended September 30, 2024, and approximately 25% and 11%, respectively, for the nine months ended September 30, 2023.</t>
        </is>
      </c>
      <c r="E9" s="4" t="inlineStr">
        <is>
          <t xml:space="preserve"> </t>
        </is>
      </c>
    </row>
    <row r="10">
      <c r="A10" s="4" t="inlineStr">
        <is>
          <t>UNITED KINGDOM | Revenue Benchmark | Geographic Concentration Risk</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28</v>
      </c>
      <c r="C12" s="10" t="n">
        <v>0.25</v>
      </c>
      <c r="D12" s="10" t="n">
        <v>0.27</v>
      </c>
      <c r="E12" s="10" t="n">
        <v>0.25</v>
      </c>
    </row>
    <row r="13">
      <c r="A13" s="4" t="inlineStr">
        <is>
          <t>JAPAN | Revenue Benchmark | Geographic Concentration Ris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06</v>
      </c>
      <c r="C15" s="10" t="n">
        <v>0.11</v>
      </c>
      <c r="D15" s="10" t="n">
        <v>0.08</v>
      </c>
      <c r="E15" s="10" t="n">
        <v>0.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Schedule of Financials by Segm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629974</v>
      </c>
      <c r="C4" s="4" t="inlineStr">
        <is>
          <t xml:space="preserve"> </t>
        </is>
      </c>
      <c r="D4" s="4" t="inlineStr">
        <is>
          <t xml:space="preserve"> </t>
        </is>
      </c>
      <c r="E4" s="6" t="n">
        <v>632477</v>
      </c>
      <c r="F4" s="4" t="inlineStr">
        <is>
          <t xml:space="preserve"> </t>
        </is>
      </c>
      <c r="G4" s="4" t="inlineStr">
        <is>
          <t xml:space="preserve"> </t>
        </is>
      </c>
      <c r="H4" s="6" t="n">
        <v>1870113</v>
      </c>
      <c r="I4" s="6" t="n">
        <v>1837403</v>
      </c>
    </row>
    <row r="5">
      <c r="A5" s="4" t="inlineStr">
        <is>
          <t>Adjusted EBITDAR</t>
        </is>
      </c>
      <c r="B5" s="5" t="n">
        <v>166333</v>
      </c>
      <c r="C5" s="4" t="inlineStr">
        <is>
          <t xml:space="preserve"> </t>
        </is>
      </c>
      <c r="D5" s="4" t="inlineStr">
        <is>
          <t xml:space="preserve"> </t>
        </is>
      </c>
      <c r="E5" s="5" t="n">
        <v>173217</v>
      </c>
      <c r="F5" s="4" t="inlineStr">
        <is>
          <t xml:space="preserve"> </t>
        </is>
      </c>
      <c r="G5" s="4" t="inlineStr">
        <is>
          <t xml:space="preserve"> </t>
        </is>
      </c>
      <c r="H5" s="5" t="n">
        <v>476247</v>
      </c>
      <c r="I5" s="5" t="n">
        <v>492168</v>
      </c>
    </row>
    <row r="6">
      <c r="A6" s="4" t="inlineStr">
        <is>
          <t>Depreciation and amortization</t>
        </is>
      </c>
      <c r="B6" s="5" t="n">
        <v>-77800</v>
      </c>
      <c r="C6" s="4" t="inlineStr">
        <is>
          <t xml:space="preserve"> </t>
        </is>
      </c>
      <c r="D6" s="4" t="inlineStr">
        <is>
          <t xml:space="preserve"> </t>
        </is>
      </c>
      <c r="E6" s="5" t="n">
        <v>-77487</v>
      </c>
      <c r="F6" s="4" t="inlineStr">
        <is>
          <t xml:space="preserve"> </t>
        </is>
      </c>
      <c r="G6" s="4" t="inlineStr">
        <is>
          <t xml:space="preserve"> </t>
        </is>
      </c>
      <c r="H6" s="5" t="n">
        <v>-316328</v>
      </c>
      <c r="I6" s="5" t="n">
        <v>-231235</v>
      </c>
    </row>
    <row r="7">
      <c r="A7" s="4" t="inlineStr">
        <is>
          <t>Transaction costs</t>
        </is>
      </c>
      <c r="B7" s="5" t="n">
        <v>-19788</v>
      </c>
      <c r="C7" s="4" t="inlineStr">
        <is>
          <t xml:space="preserve"> </t>
        </is>
      </c>
      <c r="D7" s="4" t="inlineStr">
        <is>
          <t xml:space="preserve"> </t>
        </is>
      </c>
      <c r="E7" s="5" t="n">
        <v>-20953</v>
      </c>
      <c r="F7" s="4" t="inlineStr">
        <is>
          <t xml:space="preserve"> </t>
        </is>
      </c>
      <c r="G7" s="4" t="inlineStr">
        <is>
          <t xml:space="preserve"> </t>
        </is>
      </c>
      <c r="H7" s="5" t="n">
        <v>-39123</v>
      </c>
      <c r="I7" s="5" t="n">
        <v>-59405</v>
      </c>
    </row>
    <row r="8">
      <c r="A8" s="4" t="inlineStr">
        <is>
          <t>Restructuring</t>
        </is>
      </c>
      <c r="B8" s="5" t="n">
        <v>1068</v>
      </c>
      <c r="C8" s="4" t="inlineStr">
        <is>
          <t xml:space="preserve"> </t>
        </is>
      </c>
      <c r="D8" s="4" t="inlineStr">
        <is>
          <t xml:space="preserve"> </t>
        </is>
      </c>
      <c r="E8" s="5" t="n">
        <v>-411</v>
      </c>
      <c r="F8" s="4" t="inlineStr">
        <is>
          <t xml:space="preserve"> </t>
        </is>
      </c>
      <c r="G8" s="4" t="inlineStr">
        <is>
          <t xml:space="preserve"> </t>
        </is>
      </c>
      <c r="H8" s="5" t="n">
        <v>-17921</v>
      </c>
      <c r="I8" s="5" t="n">
        <v>-20673</v>
      </c>
    </row>
    <row r="9">
      <c r="A9" s="4" t="inlineStr">
        <is>
          <t>Tropicana Las Vegas demolition costs</t>
        </is>
      </c>
      <c r="B9" s="5" t="n">
        <v>-19643</v>
      </c>
      <c r="C9" s="4" t="inlineStr">
        <is>
          <t xml:space="preserve"> </t>
        </is>
      </c>
      <c r="D9" s="4" t="inlineStr">
        <is>
          <t xml:space="preserve"> </t>
        </is>
      </c>
      <c r="E9" s="5" t="n">
        <v>0</v>
      </c>
      <c r="F9" s="4" t="inlineStr">
        <is>
          <t xml:space="preserve"> </t>
        </is>
      </c>
      <c r="G9" s="4" t="inlineStr">
        <is>
          <t xml:space="preserve"> </t>
        </is>
      </c>
      <c r="H9" s="5" t="n">
        <v>-31904</v>
      </c>
      <c r="I9" s="5" t="n">
        <v>0</v>
      </c>
    </row>
    <row r="10">
      <c r="A10" s="4" t="inlineStr">
        <is>
          <t>Share-based compensation</t>
        </is>
      </c>
      <c r="B10" s="5" t="n">
        <v>-4099</v>
      </c>
      <c r="C10" s="4" t="inlineStr">
        <is>
          <t xml:space="preserve"> </t>
        </is>
      </c>
      <c r="D10" s="4" t="inlineStr">
        <is>
          <t xml:space="preserve"> </t>
        </is>
      </c>
      <c r="E10" s="5" t="n">
        <v>-6257</v>
      </c>
      <c r="F10" s="4" t="inlineStr">
        <is>
          <t xml:space="preserve"> </t>
        </is>
      </c>
      <c r="G10" s="4" t="inlineStr">
        <is>
          <t xml:space="preserve"> </t>
        </is>
      </c>
      <c r="H10" s="5" t="n">
        <v>-11629</v>
      </c>
      <c r="I10" s="5" t="n">
        <v>-18587</v>
      </c>
    </row>
    <row r="11">
      <c r="A11" s="4" t="inlineStr">
        <is>
          <t>(Loss) gain on sale-leaseback, net</t>
        </is>
      </c>
      <c r="B11" s="5" t="n">
        <v>-150000</v>
      </c>
      <c r="C11" s="4" t="inlineStr">
        <is>
          <t xml:space="preserve"> </t>
        </is>
      </c>
      <c r="D11" s="4" t="inlineStr">
        <is>
          <t xml:space="preserve"> </t>
        </is>
      </c>
      <c r="E11" s="5" t="n">
        <v>0</v>
      </c>
      <c r="F11" s="4" t="inlineStr">
        <is>
          <t xml:space="preserve"> </t>
        </is>
      </c>
      <c r="G11" s="4" t="inlineStr">
        <is>
          <t xml:space="preserve"> </t>
        </is>
      </c>
      <c r="H11" s="5" t="n">
        <v>-150000</v>
      </c>
      <c r="I11" s="5" t="n">
        <v>374321</v>
      </c>
    </row>
    <row r="12">
      <c r="A12" s="4" t="inlineStr">
        <is>
          <t>Impairment charges</t>
        </is>
      </c>
      <c r="B12" s="5" t="n">
        <v>0</v>
      </c>
      <c r="C12" s="4" t="inlineStr">
        <is>
          <t xml:space="preserve"> </t>
        </is>
      </c>
      <c r="D12" s="4" t="inlineStr">
        <is>
          <t xml:space="preserve"> </t>
        </is>
      </c>
      <c r="E12" s="5" t="n">
        <v>0</v>
      </c>
      <c r="F12" s="4" t="inlineStr">
        <is>
          <t xml:space="preserve"> </t>
        </is>
      </c>
      <c r="G12" s="4" t="inlineStr">
        <is>
          <t xml:space="preserve"> </t>
        </is>
      </c>
      <c r="H12" s="5" t="n">
        <v>-12757</v>
      </c>
      <c r="I12" s="5" t="n">
        <v>-9653</v>
      </c>
    </row>
    <row r="13">
      <c r="A13" s="4" t="inlineStr">
        <is>
          <t>Merger agreement costs</t>
        </is>
      </c>
      <c r="B13" s="5" t="n">
        <v>-9802</v>
      </c>
      <c r="C13" s="4" t="inlineStr">
        <is>
          <t xml:space="preserve"> </t>
        </is>
      </c>
      <c r="D13" s="4" t="inlineStr">
        <is>
          <t xml:space="preserve"> </t>
        </is>
      </c>
      <c r="E13" s="5" t="n">
        <v>0</v>
      </c>
      <c r="F13" s="4" t="inlineStr">
        <is>
          <t xml:space="preserve"> </t>
        </is>
      </c>
      <c r="G13" s="4" t="inlineStr">
        <is>
          <t xml:space="preserve"> </t>
        </is>
      </c>
      <c r="H13" s="5" t="n">
        <v>-11791</v>
      </c>
      <c r="I13" s="5" t="n">
        <v>0</v>
      </c>
    </row>
    <row r="14">
      <c r="A14" s="4" t="inlineStr">
        <is>
          <t>Other</t>
        </is>
      </c>
      <c r="B14" s="5" t="n">
        <v>-8989</v>
      </c>
      <c r="C14" s="4" t="inlineStr">
        <is>
          <t xml:space="preserve"> </t>
        </is>
      </c>
      <c r="D14" s="4" t="inlineStr">
        <is>
          <t xml:space="preserve"> </t>
        </is>
      </c>
      <c r="E14" s="5" t="n">
        <v>721</v>
      </c>
      <c r="F14" s="4" t="inlineStr">
        <is>
          <t xml:space="preserve"> </t>
        </is>
      </c>
      <c r="G14" s="4" t="inlineStr">
        <is>
          <t xml:space="preserve"> </t>
        </is>
      </c>
      <c r="H14" s="5" t="n">
        <v>-15923</v>
      </c>
      <c r="I14" s="5" t="n">
        <v>-12834</v>
      </c>
    </row>
    <row r="15">
      <c r="A15" s="4" t="inlineStr">
        <is>
          <t>Income (loss) from operations</t>
        </is>
      </c>
      <c r="B15" s="5" t="n">
        <v>-157655</v>
      </c>
      <c r="C15" s="4" t="inlineStr">
        <is>
          <t xml:space="preserve"> </t>
        </is>
      </c>
      <c r="D15" s="4" t="inlineStr">
        <is>
          <t xml:space="preserve"> </t>
        </is>
      </c>
      <c r="E15" s="5" t="n">
        <v>37236</v>
      </c>
      <c r="F15" s="4" t="inlineStr">
        <is>
          <t xml:space="preserve"> </t>
        </is>
      </c>
      <c r="G15" s="4" t="inlineStr">
        <is>
          <t xml:space="preserve"> </t>
        </is>
      </c>
      <c r="H15" s="5" t="n">
        <v>-226037</v>
      </c>
      <c r="I15" s="5" t="n">
        <v>419950</v>
      </c>
    </row>
    <row r="16">
      <c r="A16" s="4" t="inlineStr">
        <is>
          <t>Interest expense, net of interest income</t>
        </is>
      </c>
      <c r="B16" s="5" t="n">
        <v>-73975</v>
      </c>
      <c r="C16" s="4" t="inlineStr">
        <is>
          <t xml:space="preserve"> </t>
        </is>
      </c>
      <c r="D16" s="4" t="inlineStr">
        <is>
          <t xml:space="preserve"> </t>
        </is>
      </c>
      <c r="E16" s="5" t="n">
        <v>-70630</v>
      </c>
      <c r="F16" s="4" t="inlineStr">
        <is>
          <t xml:space="preserve"> </t>
        </is>
      </c>
      <c r="G16" s="4" t="inlineStr">
        <is>
          <t xml:space="preserve"> </t>
        </is>
      </c>
      <c r="H16" s="5" t="n">
        <v>-221306</v>
      </c>
      <c r="I16" s="5" t="n">
        <v>-200987</v>
      </c>
    </row>
    <row r="17">
      <c r="A17" s="4" t="inlineStr">
        <is>
          <t>Other</t>
        </is>
      </c>
      <c r="B17" s="5" t="n">
        <v>-49854</v>
      </c>
      <c r="C17" s="4" t="inlineStr">
        <is>
          <t xml:space="preserve"> </t>
        </is>
      </c>
      <c r="D17" s="4" t="inlineStr">
        <is>
          <t xml:space="preserve"> </t>
        </is>
      </c>
      <c r="E17" s="5" t="n">
        <v>15528</v>
      </c>
      <c r="F17" s="4" t="inlineStr">
        <is>
          <t xml:space="preserve"> </t>
        </is>
      </c>
      <c r="G17" s="4" t="inlineStr">
        <is>
          <t xml:space="preserve"> </t>
        </is>
      </c>
      <c r="H17" s="5" t="n">
        <v>-38370</v>
      </c>
      <c r="I17" s="5" t="n">
        <v>24949</v>
      </c>
    </row>
    <row r="18">
      <c r="A18" s="4" t="inlineStr">
        <is>
          <t>Total other expense, net</t>
        </is>
      </c>
      <c r="B18" s="5" t="n">
        <v>-123829</v>
      </c>
      <c r="C18" s="4" t="inlineStr">
        <is>
          <t xml:space="preserve"> </t>
        </is>
      </c>
      <c r="D18" s="4" t="inlineStr">
        <is>
          <t xml:space="preserve"> </t>
        </is>
      </c>
      <c r="E18" s="5" t="n">
        <v>-55102</v>
      </c>
      <c r="F18" s="4" t="inlineStr">
        <is>
          <t xml:space="preserve"> </t>
        </is>
      </c>
      <c r="G18" s="4" t="inlineStr">
        <is>
          <t xml:space="preserve"> </t>
        </is>
      </c>
      <c r="H18" s="5" t="n">
        <v>-259676</v>
      </c>
      <c r="I18" s="5" t="n">
        <v>-176038</v>
      </c>
    </row>
    <row r="19">
      <c r="A19" s="4" t="inlineStr">
        <is>
          <t>(Loss) income before income taxes</t>
        </is>
      </c>
      <c r="B19" s="5" t="n">
        <v>-281484</v>
      </c>
      <c r="C19" s="4" t="inlineStr">
        <is>
          <t xml:space="preserve"> </t>
        </is>
      </c>
      <c r="D19" s="4" t="inlineStr">
        <is>
          <t xml:space="preserve"> </t>
        </is>
      </c>
      <c r="E19" s="5" t="n">
        <v>-17866</v>
      </c>
      <c r="F19" s="4" t="inlineStr">
        <is>
          <t xml:space="preserve"> </t>
        </is>
      </c>
      <c r="G19" s="4" t="inlineStr">
        <is>
          <t xml:space="preserve"> </t>
        </is>
      </c>
      <c r="H19" s="5" t="n">
        <v>-485713</v>
      </c>
      <c r="I19" s="5" t="n">
        <v>243912</v>
      </c>
    </row>
    <row r="20">
      <c r="A20" s="4" t="inlineStr">
        <is>
          <t>(Benefit) provision for income taxes</t>
        </is>
      </c>
      <c r="B20" s="5" t="n">
        <v>33629</v>
      </c>
      <c r="C20" s="4" t="inlineStr">
        <is>
          <t xml:space="preserve"> </t>
        </is>
      </c>
      <c r="D20" s="4" t="inlineStr">
        <is>
          <t xml:space="preserve"> </t>
        </is>
      </c>
      <c r="E20" s="5" t="n">
        <v>-43936</v>
      </c>
      <c r="F20" s="4" t="inlineStr">
        <is>
          <t xml:space="preserve"> </t>
        </is>
      </c>
      <c r="G20" s="4" t="inlineStr">
        <is>
          <t xml:space="preserve"> </t>
        </is>
      </c>
      <c r="H20" s="5" t="n">
        <v>3748</v>
      </c>
      <c r="I20" s="5" t="n">
        <v>-153029</v>
      </c>
    </row>
    <row r="21">
      <c r="A21" s="4" t="inlineStr">
        <is>
          <t>Net Income (Loss)</t>
        </is>
      </c>
      <c r="B21" s="5" t="n">
        <v>-247855</v>
      </c>
      <c r="C21" s="6" t="n">
        <v>-60196</v>
      </c>
      <c r="D21" s="6" t="n">
        <v>-173914</v>
      </c>
      <c r="E21" s="5" t="n">
        <v>-61802</v>
      </c>
      <c r="F21" s="6" t="n">
        <v>-25651</v>
      </c>
      <c r="G21" s="6" t="n">
        <v>178336</v>
      </c>
      <c r="H21" s="5" t="n">
        <v>-481965</v>
      </c>
      <c r="I21" s="5" t="n">
        <v>90883</v>
      </c>
    </row>
    <row r="22">
      <c r="A22" s="4" t="inlineStr">
        <is>
          <t>Accounts receivable, credit loss expense (reversal)</t>
        </is>
      </c>
      <c r="B22" s="5" t="n">
        <v>6333</v>
      </c>
      <c r="C22" s="4" t="inlineStr">
        <is>
          <t xml:space="preserve"> </t>
        </is>
      </c>
      <c r="D22" s="4" t="inlineStr">
        <is>
          <t xml:space="preserve"> </t>
        </is>
      </c>
      <c r="E22" s="5" t="n">
        <v>0</v>
      </c>
      <c r="F22" s="4" t="inlineStr">
        <is>
          <t xml:space="preserve"> </t>
        </is>
      </c>
      <c r="G22" s="4" t="inlineStr">
        <is>
          <t xml:space="preserve"> </t>
        </is>
      </c>
      <c r="H22" s="5" t="n">
        <v>6333</v>
      </c>
      <c r="I22" s="5" t="n">
        <v>0</v>
      </c>
    </row>
    <row r="23">
      <c r="A23" s="4" t="inlineStr">
        <is>
          <t>Proceeds from supplier</t>
        </is>
      </c>
      <c r="B23" s="5" t="n">
        <v>5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Expenditures</t>
        </is>
      </c>
      <c r="B24" s="5" t="n">
        <v>92316</v>
      </c>
      <c r="C24" s="4" t="inlineStr">
        <is>
          <t xml:space="preserve"> </t>
        </is>
      </c>
      <c r="D24" s="4" t="inlineStr">
        <is>
          <t xml:space="preserve"> </t>
        </is>
      </c>
      <c r="E24" s="5" t="n">
        <v>146685</v>
      </c>
      <c r="F24" s="4" t="inlineStr">
        <is>
          <t xml:space="preserve"> </t>
        </is>
      </c>
      <c r="G24" s="4" t="inlineStr">
        <is>
          <t xml:space="preserve"> </t>
        </is>
      </c>
      <c r="H24" s="5" t="n">
        <v>155757</v>
      </c>
      <c r="I24" s="5" t="n">
        <v>266231</v>
      </c>
    </row>
    <row r="25">
      <c r="A25" s="4" t="inlineStr">
        <is>
          <t>Segment Reporting, Reconciling Item, Corporate Non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ed EBITDAR</t>
        </is>
      </c>
      <c r="B27" s="5" t="n">
        <v>-13163</v>
      </c>
      <c r="C27" s="4" t="inlineStr">
        <is>
          <t xml:space="preserve"> </t>
        </is>
      </c>
      <c r="D27" s="4" t="inlineStr">
        <is>
          <t xml:space="preserve"> </t>
        </is>
      </c>
      <c r="E27" s="5" t="n">
        <v>-12883</v>
      </c>
      <c r="F27" s="4" t="inlineStr">
        <is>
          <t xml:space="preserve"> </t>
        </is>
      </c>
      <c r="G27" s="4" t="inlineStr">
        <is>
          <t xml:space="preserve"> </t>
        </is>
      </c>
      <c r="H27" s="5" t="n">
        <v>-40377</v>
      </c>
      <c r="I27" s="5" t="n">
        <v>-46687</v>
      </c>
    </row>
    <row r="28">
      <c r="A28" s="4" t="inlineStr">
        <is>
          <t>Segment, expenditure, addition to long-lived assets</t>
        </is>
      </c>
      <c r="B28" s="5" t="n">
        <v>70576</v>
      </c>
      <c r="C28" s="4" t="inlineStr">
        <is>
          <t xml:space="preserve"> </t>
        </is>
      </c>
      <c r="D28" s="4" t="inlineStr">
        <is>
          <t xml:space="preserve"> </t>
        </is>
      </c>
      <c r="E28" s="5" t="n">
        <v>105943</v>
      </c>
      <c r="F28" s="4" t="inlineStr">
        <is>
          <t xml:space="preserve"> </t>
        </is>
      </c>
      <c r="G28" s="4" t="inlineStr">
        <is>
          <t xml:space="preserve"> </t>
        </is>
      </c>
      <c r="H28" s="5" t="n">
        <v>108765</v>
      </c>
      <c r="I28" s="5" t="n">
        <v>162572</v>
      </c>
    </row>
    <row r="29">
      <c r="A29" s="4" t="inlineStr">
        <is>
          <t>GLP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s, rent expense, net</t>
        </is>
      </c>
      <c r="B31" s="5" t="n">
        <v>-28602</v>
      </c>
      <c r="C31" s="4" t="inlineStr">
        <is>
          <t xml:space="preserve"> </t>
        </is>
      </c>
      <c r="D31" s="4" t="inlineStr">
        <is>
          <t xml:space="preserve"> </t>
        </is>
      </c>
      <c r="E31" s="5" t="n">
        <v>-31594</v>
      </c>
      <c r="F31" s="4" t="inlineStr">
        <is>
          <t xml:space="preserve"> </t>
        </is>
      </c>
      <c r="G31" s="4" t="inlineStr">
        <is>
          <t xml:space="preserve"> </t>
        </is>
      </c>
      <c r="H31" s="5" t="n">
        <v>-88575</v>
      </c>
      <c r="I31" s="5" t="n">
        <v>-94152</v>
      </c>
    </row>
    <row r="32">
      <c r="A32" s="4" t="inlineStr">
        <is>
          <t>Ball's Chicago | Segment Reporting, Reconciling Item, Corporate Non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gment, expenditure, addition to long-lived assets</t>
        </is>
      </c>
      <c r="B34" s="5" t="n">
        <v>70300</v>
      </c>
      <c r="C34" s="4" t="inlineStr">
        <is>
          <t xml:space="preserve"> </t>
        </is>
      </c>
      <c r="D34" s="4" t="inlineStr">
        <is>
          <t xml:space="preserve"> </t>
        </is>
      </c>
      <c r="E34" s="4" t="inlineStr">
        <is>
          <t xml:space="preserve"> </t>
        </is>
      </c>
      <c r="F34" s="4" t="inlineStr">
        <is>
          <t xml:space="preserve"> </t>
        </is>
      </c>
      <c r="G34" s="4" t="inlineStr">
        <is>
          <t xml:space="preserve"> </t>
        </is>
      </c>
      <c r="H34" s="5" t="n">
        <v>108300</v>
      </c>
      <c r="I34" s="4" t="inlineStr">
        <is>
          <t xml:space="preserve"> </t>
        </is>
      </c>
    </row>
    <row r="35">
      <c r="A35" s="4" t="inlineStr">
        <is>
          <t>Retail Casin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5" t="n">
        <v>353358</v>
      </c>
      <c r="C37" s="4" t="inlineStr">
        <is>
          <t xml:space="preserve"> </t>
        </is>
      </c>
      <c r="D37" s="4" t="inlineStr">
        <is>
          <t xml:space="preserve"> </t>
        </is>
      </c>
      <c r="E37" s="5" t="n">
        <v>359026</v>
      </c>
      <c r="F37" s="4" t="inlineStr">
        <is>
          <t xml:space="preserve"> </t>
        </is>
      </c>
      <c r="G37" s="4" t="inlineStr">
        <is>
          <t xml:space="preserve"> </t>
        </is>
      </c>
      <c r="H37" s="5" t="n">
        <v>1038738</v>
      </c>
      <c r="I37" s="5" t="n">
        <v>1020974</v>
      </c>
    </row>
    <row r="38">
      <c r="A38" s="4" t="inlineStr">
        <is>
          <t>Restructuring</t>
        </is>
      </c>
      <c r="B38" s="5" t="n">
        <v>-34</v>
      </c>
      <c r="C38" s="4" t="inlineStr">
        <is>
          <t xml:space="preserve"> </t>
        </is>
      </c>
      <c r="D38" s="4" t="inlineStr">
        <is>
          <t xml:space="preserve"> </t>
        </is>
      </c>
      <c r="E38" s="4" t="inlineStr">
        <is>
          <t xml:space="preserve"> </t>
        </is>
      </c>
      <c r="F38" s="4" t="inlineStr">
        <is>
          <t xml:space="preserve"> </t>
        </is>
      </c>
      <c r="G38" s="4" t="inlineStr">
        <is>
          <t xml:space="preserve"> </t>
        </is>
      </c>
      <c r="H38" s="5" t="n">
        <v>-20037</v>
      </c>
      <c r="I38" s="5" t="n">
        <v>0</v>
      </c>
    </row>
    <row r="39">
      <c r="A39" s="4" t="inlineStr">
        <is>
          <t>Retail Casinos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ed EBITDAR</t>
        </is>
      </c>
      <c r="B41" s="5" t="n">
        <v>100442</v>
      </c>
      <c r="C41" s="4" t="inlineStr">
        <is>
          <t xml:space="preserve"> </t>
        </is>
      </c>
      <c r="D41" s="4" t="inlineStr">
        <is>
          <t xml:space="preserve"> </t>
        </is>
      </c>
      <c r="E41" s="5" t="n">
        <v>118184</v>
      </c>
      <c r="F41" s="4" t="inlineStr">
        <is>
          <t xml:space="preserve"> </t>
        </is>
      </c>
      <c r="G41" s="4" t="inlineStr">
        <is>
          <t xml:space="preserve"> </t>
        </is>
      </c>
      <c r="H41" s="5" t="n">
        <v>289661</v>
      </c>
      <c r="I41" s="5" t="n">
        <v>334312</v>
      </c>
    </row>
    <row r="42">
      <c r="A42" s="4" t="inlineStr">
        <is>
          <t>Segment, expenditure, addition to long-lived assets</t>
        </is>
      </c>
      <c r="B42" s="5" t="n">
        <v>20768</v>
      </c>
      <c r="C42" s="4" t="inlineStr">
        <is>
          <t xml:space="preserve"> </t>
        </is>
      </c>
      <c r="D42" s="4" t="inlineStr">
        <is>
          <t xml:space="preserve"> </t>
        </is>
      </c>
      <c r="E42" s="5" t="n">
        <v>40206</v>
      </c>
      <c r="F42" s="4" t="inlineStr">
        <is>
          <t xml:space="preserve"> </t>
        </is>
      </c>
      <c r="G42" s="4" t="inlineStr">
        <is>
          <t xml:space="preserve"> </t>
        </is>
      </c>
      <c r="H42" s="5" t="n">
        <v>44973</v>
      </c>
      <c r="I42" s="5" t="n">
        <v>99908</v>
      </c>
    </row>
    <row r="43">
      <c r="A43" s="4" t="inlineStr">
        <is>
          <t>International Interact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5" t="n">
        <v>230937</v>
      </c>
      <c r="C45" s="4" t="inlineStr">
        <is>
          <t xml:space="preserve"> </t>
        </is>
      </c>
      <c r="D45" s="4" t="inlineStr">
        <is>
          <t xml:space="preserve"> </t>
        </is>
      </c>
      <c r="E45" s="5" t="n">
        <v>243884</v>
      </c>
      <c r="F45" s="4" t="inlineStr">
        <is>
          <t xml:space="preserve"> </t>
        </is>
      </c>
      <c r="G45" s="4" t="inlineStr">
        <is>
          <t xml:space="preserve"> </t>
        </is>
      </c>
      <c r="H45" s="5" t="n">
        <v>695016</v>
      </c>
      <c r="I45" s="5" t="n">
        <v>737230</v>
      </c>
    </row>
    <row r="46">
      <c r="A46" s="4" t="inlineStr">
        <is>
          <t>Restructuring</t>
        </is>
      </c>
      <c r="B46" s="5" t="n">
        <v>849</v>
      </c>
      <c r="C46" s="4" t="inlineStr">
        <is>
          <t xml:space="preserve"> </t>
        </is>
      </c>
      <c r="D46" s="4" t="inlineStr">
        <is>
          <t xml:space="preserve"> </t>
        </is>
      </c>
      <c r="E46" s="5" t="n">
        <v>-325</v>
      </c>
      <c r="F46" s="4" t="inlineStr">
        <is>
          <t xml:space="preserve"> </t>
        </is>
      </c>
      <c r="G46" s="4" t="inlineStr">
        <is>
          <t xml:space="preserve"> </t>
        </is>
      </c>
      <c r="H46" s="5" t="n">
        <v>794</v>
      </c>
      <c r="I46" s="5" t="n">
        <v>-11252</v>
      </c>
    </row>
    <row r="47">
      <c r="A47" s="4" t="inlineStr">
        <is>
          <t>Merger agreemen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1200</v>
      </c>
    </row>
    <row r="48">
      <c r="A48" s="4" t="inlineStr">
        <is>
          <t>International Interactive [Member]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ed EBITDAR</t>
        </is>
      </c>
      <c r="B50" s="5" t="n">
        <v>90030</v>
      </c>
      <c r="C50" s="4" t="inlineStr">
        <is>
          <t xml:space="preserve"> </t>
        </is>
      </c>
      <c r="D50" s="4" t="inlineStr">
        <is>
          <t xml:space="preserve"> </t>
        </is>
      </c>
      <c r="E50" s="5" t="n">
        <v>85477</v>
      </c>
      <c r="F50" s="4" t="inlineStr">
        <is>
          <t xml:space="preserve"> </t>
        </is>
      </c>
      <c r="G50" s="4" t="inlineStr">
        <is>
          <t xml:space="preserve"> </t>
        </is>
      </c>
      <c r="H50" s="5" t="n">
        <v>254854</v>
      </c>
      <c r="I50" s="5" t="n">
        <v>250352</v>
      </c>
    </row>
    <row r="51">
      <c r="A51" s="4" t="inlineStr">
        <is>
          <t>Segment, expenditure, addition to long-lived assets</t>
        </is>
      </c>
      <c r="B51" s="5" t="n">
        <v>86</v>
      </c>
      <c r="C51" s="4" t="inlineStr">
        <is>
          <t xml:space="preserve"> </t>
        </is>
      </c>
      <c r="D51" s="4" t="inlineStr">
        <is>
          <t xml:space="preserve"> </t>
        </is>
      </c>
      <c r="E51" s="5" t="n">
        <v>457</v>
      </c>
      <c r="F51" s="4" t="inlineStr">
        <is>
          <t xml:space="preserve"> </t>
        </is>
      </c>
      <c r="G51" s="4" t="inlineStr">
        <is>
          <t xml:space="preserve"> </t>
        </is>
      </c>
      <c r="H51" s="5" t="n">
        <v>444</v>
      </c>
      <c r="I51" s="5" t="n">
        <v>2114</v>
      </c>
    </row>
    <row r="52">
      <c r="A52" s="4" t="inlineStr">
        <is>
          <t>North America Interactiv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t>
        </is>
      </c>
      <c r="B54" s="5" t="n">
        <v>45679</v>
      </c>
      <c r="C54" s="4" t="inlineStr">
        <is>
          <t xml:space="preserve"> </t>
        </is>
      </c>
      <c r="D54" s="4" t="inlineStr">
        <is>
          <t xml:space="preserve"> </t>
        </is>
      </c>
      <c r="E54" s="5" t="n">
        <v>29567</v>
      </c>
      <c r="F54" s="4" t="inlineStr">
        <is>
          <t xml:space="preserve"> </t>
        </is>
      </c>
      <c r="G54" s="4" t="inlineStr">
        <is>
          <t xml:space="preserve"> </t>
        </is>
      </c>
      <c r="H54" s="5" t="n">
        <v>136359</v>
      </c>
      <c r="I54" s="5" t="n">
        <v>79199</v>
      </c>
    </row>
    <row r="55">
      <c r="A55" s="4" t="inlineStr">
        <is>
          <t>Restructuring</t>
        </is>
      </c>
      <c r="B55" s="5" t="n">
        <v>253</v>
      </c>
      <c r="C55" s="4" t="inlineStr">
        <is>
          <t xml:space="preserve"> </t>
        </is>
      </c>
      <c r="D55" s="4" t="inlineStr">
        <is>
          <t xml:space="preserve"> </t>
        </is>
      </c>
      <c r="E55" s="5" t="n">
        <v>-86</v>
      </c>
      <c r="F55" s="4" t="inlineStr">
        <is>
          <t xml:space="preserve"> </t>
        </is>
      </c>
      <c r="G55" s="4" t="inlineStr">
        <is>
          <t xml:space="preserve"> </t>
        </is>
      </c>
      <c r="H55" s="5" t="n">
        <v>1732</v>
      </c>
      <c r="I55" s="5" t="n">
        <v>-7733</v>
      </c>
    </row>
    <row r="56">
      <c r="A56" s="4" t="inlineStr">
        <is>
          <t>North America Interactive [Member]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justed EBITDAR</t>
        </is>
      </c>
      <c r="B58" s="5" t="n">
        <v>-10976</v>
      </c>
      <c r="C58" s="4" t="inlineStr">
        <is>
          <t xml:space="preserve"> </t>
        </is>
      </c>
      <c r="D58" s="4" t="inlineStr">
        <is>
          <t xml:space="preserve"> </t>
        </is>
      </c>
      <c r="E58" s="5" t="n">
        <v>-17561</v>
      </c>
      <c r="F58" s="4" t="inlineStr">
        <is>
          <t xml:space="preserve"> </t>
        </is>
      </c>
      <c r="G58" s="4" t="inlineStr">
        <is>
          <t xml:space="preserve"> </t>
        </is>
      </c>
      <c r="H58" s="5" t="n">
        <v>-27891</v>
      </c>
      <c r="I58" s="5" t="n">
        <v>-45809</v>
      </c>
    </row>
    <row r="59">
      <c r="A59" s="4" t="inlineStr">
        <is>
          <t>Segment, expenditure, addition to long-lived assets</t>
        </is>
      </c>
      <c r="B59" s="6" t="n">
        <v>886</v>
      </c>
      <c r="C59" s="4" t="inlineStr">
        <is>
          <t xml:space="preserve"> </t>
        </is>
      </c>
      <c r="D59" s="4" t="inlineStr">
        <is>
          <t xml:space="preserve"> </t>
        </is>
      </c>
      <c r="E59" s="6" t="n">
        <v>79</v>
      </c>
      <c r="F59" s="4" t="inlineStr">
        <is>
          <t xml:space="preserve"> </t>
        </is>
      </c>
      <c r="G59" s="4" t="inlineStr">
        <is>
          <t xml:space="preserve"> </t>
        </is>
      </c>
      <c r="H59" s="6" t="n">
        <v>1575</v>
      </c>
      <c r="I59" s="6" t="n">
        <v>1637</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Goodwill by Segment (Details) - USD ($) $ in Thousands</t>
        </is>
      </c>
      <c r="B1" s="2" t="inlineStr">
        <is>
          <t>9 Months Ended</t>
        </is>
      </c>
    </row>
    <row r="2">
      <c r="B2" s="2" t="inlineStr">
        <is>
          <t>Sep. 30, 2024</t>
        </is>
      </c>
      <c r="C2" s="2" t="inlineStr">
        <is>
          <t>Dec. 31, 2023</t>
        </is>
      </c>
    </row>
    <row r="3">
      <c r="A3" s="3" t="inlineStr">
        <is>
          <t>Segment Reporting Information [Line Items]</t>
        </is>
      </c>
      <c r="B3" s="4" t="inlineStr">
        <is>
          <t xml:space="preserve"> </t>
        </is>
      </c>
      <c r="C3" s="4" t="inlineStr">
        <is>
          <t xml:space="preserve"> </t>
        </is>
      </c>
    </row>
    <row r="4">
      <c r="A4" s="4" t="inlineStr">
        <is>
          <t>Goodwill</t>
        </is>
      </c>
      <c r="B4" s="6" t="n">
        <v>1993809</v>
      </c>
      <c r="C4" s="6" t="n">
        <v>1935803</v>
      </c>
    </row>
    <row r="5">
      <c r="A5" s="4" t="inlineStr">
        <is>
          <t>Goodwill, Foreign Currency Translation Gain (Loss)</t>
        </is>
      </c>
      <c r="B5" s="5" t="n">
        <v>58200</v>
      </c>
      <c r="C5" s="4" t="inlineStr">
        <is>
          <t xml:space="preserve"> </t>
        </is>
      </c>
    </row>
    <row r="6">
      <c r="A6" s="4" t="inlineStr">
        <is>
          <t>Casinos &amp; Resor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5" t="n">
        <v>313285</v>
      </c>
      <c r="C8" s="5" t="n">
        <v>313493</v>
      </c>
    </row>
    <row r="9">
      <c r="A9" s="4" t="inlineStr">
        <is>
          <t>Goodwill, Impaired, Accumulated Impairment Loss</t>
        </is>
      </c>
      <c r="B9" s="5" t="n">
        <v>5400</v>
      </c>
      <c r="C9" s="4" t="inlineStr">
        <is>
          <t xml:space="preserve"> </t>
        </is>
      </c>
    </row>
    <row r="10">
      <c r="A10" s="4" t="inlineStr">
        <is>
          <t>International Interactiv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5" t="n">
        <v>1644774</v>
      </c>
      <c r="C12" s="5" t="n">
        <v>1586590</v>
      </c>
    </row>
    <row r="13">
      <c r="A13" s="4" t="inlineStr">
        <is>
          <t>North America Interactiv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35750</v>
      </c>
      <c r="C15" s="6" t="n">
        <v>35720</v>
      </c>
    </row>
    <row r="16">
      <c r="A16" s="4" t="inlineStr">
        <is>
          <t>Goodwill, Impaired, Accumulated Impairment Loss</t>
        </is>
      </c>
      <c r="B16" s="6" t="n">
        <v>140400</v>
      </c>
      <c r="C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GENERAL INFORMATION Description of Business Bally’s Corporation (the “Company,” or “Bally’s”) is a global gaming, hospitality and entertainment company with casinos and resorts and online gaming (“iGaming”) businesses. The Company owns and manages the following properties within its Casinos &amp; Resorts reportable segment: Casinos &amp; Resorts Location Type Built/Acquired Bally’s Twin River Lincoln Casino Resort (“Bally’s Twin River”) Lincoln, Rhode Island Casino and Resort 2004 Bally’s Arapahoe Park Aurora, Colorado Racetrack/OTB Site 2004 Hard Rock Hotel &amp; Casino Biloxi (“Hard Rock Biloxi”) (2) Biloxi, Mississippi Casino and Resort 2014 Bally’s Tiverton Casino &amp; Hotel (“Bally’s Tiverton”) (2) Tiverton, Rhode Island Casino and Hotel 2018 Bally’s Dover Casino Resort (“Bally’s Dover”) (2) Dover, Delaware Casino, Resort and Raceway 2019 Bally’s Black Hawk (1)(2) Black Hawk, Colorado Three Casinos 2020 Bally’s Kansas City Casino (“Bally’s Kansas City”) Kansas City, Missouri Casino 2020 Bally’s Vicksburg Casino (“Bally’s Vicksburg”) Vicksburg, Mississippi Casino and Hotel 2020 Bally’s Atlantic City Casino Resort (“Bally’s Atlantic City”) Atlantic City, New Jersey Casino and Resort 2020 Bally’s Shreveport Casino &amp; Hotel (“Bally’s Shreveport”) Shreveport, Louisiana Casino and Hotel 2020 Bally’s Lake Tahoe Casino Resort (“Bally’s Lake Tahoe”) Lake Tahoe, Nevada Casino and Resort 2021 Bally’s Evansville Casino &amp; Hotel (“Bally’s Evansville”) (2) Evansville, Indiana Casino and Hotel 2021 Bally’s Quad Cities Casino &amp; Hotel (“Bally’s Quad Cities”) (2) Rock Island, Illinois Casino and Hotel 2021 Bally’s Chicago Casino (“Bally’s Chicago”) (3) Chicago, Illinois Casino 2023 Bally’s Golf Links at Ferry Point (“Bally’s Golf Links”) Bronx, New York Golf Course 2023 __________________________________ (1) Includes Bally’s Black Hawk North Casino, Bally’s Black Hawk West Casino and Bally’s Black Hawk East Casino. (2) Properties leased from Gaming and Leisure Properties, Inc. (“GLPI”). Refer to Note 15 “ Leases (3) Temporary casino facility as permanent casino resort is constructed. Site of future permanent casino resort is leased from GLPI. The Company’s International Interactive reportable segment primarily includes the interactive activities in Europe and Asia of Gamesys Group Ltd. (“Gamesys”), an iCasino and online bingo platform provider and operator. The North America Interactive reportable segment includes a portfolio of sports betting, iGaming, and free-to-play gaming brands, and the North American operations of Gamesys. Refer to Note 18 “ Segment Reportin Agreement and Plan of Merger On July 25, 2024, the Company entered into an Agreement and Plan of Merger (as amended, the “Merger Agreement”) with SG Parent LLC, a Delaware limited liability company (“Parent”), The Queen Casino &amp; Entertainment, Inc., a Delaware corporation and affiliate of Parent (“Queen”), Epsilon Sub I, Inc., a Delaware corporation and wholly owned subsidiary of the Company (“Merger Sub I”), Epsilon Sub II, Inc., a Delaware corporation and wholly owned subsidiary of the Company (“Merger Sub II”, and together with the Company and Merger Sub I, the “Company Parties”), and, solely for purposes of specified provisions thereof, SG CQ Gaming LLC, a Delaware limited liability company (“SG Gaming” and together with Parent and Queen, the “Buyer Parties”). The Merger Agreement provides, among other things and on the terms and subject to the conditions therein, in connection with the closing of the transaction, (i) SG Gaming will contribute to the Company all shares of common stock of Queen that it owns (the “Queen Share Contribution”) in exchange for 26,909,895 shares of common stock of the Company (“Company Common Stock”) based on a 2.45368905950 share exchange ratio, (ii) the Company will issue approximately 3,542,205 shares of Company Common Stock to the other stockholders of Queen, (iii) immediately thereafter, Merger Sub I will merge into the Company (the “Company Merger”), with the Company surviving the Company Merger and (iv) immediately thereafter, Merger Sub II will merge into Queen (the “Queen Merger,” and together with the Company Merger, the “Mergers”), with Queen surviving the Queen Merger as a direct, wholly owned subsidiary of the Company. The transaction is expected to close in the first calendar quarter of 2025, subject to the satisfaction of closing conditions contained in the Merger Agreement, including approval of the Company Merger by (a) the affirmative vote of the holders of a majority of all of the outstanding shares of Company Common Stock entitled to vote; (b) the affirmative vote of the holders of a majority of the outstanding shares of Company Common Stock held by the unaffiliated stockholders of the Company entitled to vote; (c) the expiration of any waiting period applicable to the consummation of the Queen Share Contribution or Mergers under the Hart-Scott-Rodino Antitrust Improvements Act of 1976, as amended (which has occurred) and (d) receipt of specified gaming approvals by the Company and Queen (as defined in the Merger Agreement). Subject to the terms and conditions of the Merger Agreement, at the effective time of the Merger (the “Effective Time”), each share of the Company’s Common Stock issued and outstanding immediately prior to the Effective Time (other than shares of common stock owned by (i) the Company or any of its wholly owned subsidiaries, (ii) Parent or any of Parent’s affiliates, (iii) by holders exercising statutory appraisal rights; (iv) by SG Gaming following the Queen Share Contribution; or (v) by holders who have elected to have such shares remain issued and outstanding following the Company Merger (a “Rolling Share Election”)) will be converted into the right to receive cash consideration equal to $18.25 per share of common stock (the “Per Share Price”). Each holder of shares of Company Common Stock (other than the Company or its subsidiaries) will have the option to make a Rolling Share Election. The Merger Agreement contains customary representations, warranties and covenants of the Company Parties and the Buyer Parties, including, among others, covenants by each the Company and Queen relating (i) to conduct of their respective business prior to the closing of the Queen Share Contribution and the Mergers in the ordinary course during the period between the execution of the Merger Agreement and consummation of the Merger and (ii) not to engage in certain expressly enumerated transactions during such period. Under the terms of the Merger Agreement, the Company is subject to a customary “no-shop” provision that restricts the Company and its representatives from soliciting an alternative acquisition proposal (as described in the Merger Agreement) from third parties or providing information to or participating in any discussions or negotiations with third parties regarding any alternative acquisition proposal. However, prior to the receipt of the requisite approval of the holders of Company Common Stock, the “no-shop” provision permits the Company, under certain circumstances and in compliance with certain obligations set forth in the Merger Agreement, to provide non-public information and engage in discussions and negotiations with respect to an unsolicited alternative acquisition that would reasonably be expected to lead to a Superior Proposal (as defined in the Merger Agreement). The Merger Agreement also contains certain termination rights for the Company and Parent, with a termination fee equal to $11,100,000 payable by the Company to Parent under certain circumstances and a termination fee equal to $22,200,000 in cash or stock payable by Parent to the Company under certain circumstances. In addition, the Company or Parent may terminate the Merger Agreement if the Merger is not consummated by July 25, 2025. The Merger Agreement, the Merger and the transactions contemplated thereby were (i) unanimously recommended by a special committee of the board of directors of the Company (the “Board”), consisting solely of disinterested members of the Board, on July 24, 2024 and (ii) approved by the disinterested members of the Board on July 24, 2025. The foregoing descriptions of the Merger, the Merger Agreement, and the transactions contemplated thereby are not complete and are subject to and qualified in their entirety by the full text of the Merger Agreement, which is attached as an exhibit to, and described in, the Company’s Current Report on Form 8-K filed with the SEC on July 25, 2024, and amendments thereto were attached as an exhibit to, and described in, the Company’s Current Reports on Forms 8-K filed with the SEC on August 28, 2024 and October 1, 2024, respectively. Concurrently with the execution of the Merger Agreement, the Company and Parent entered into support agreements with Standard RI Ltd. (“SRL”) (the “SG Support Agreement”), SBG Gaming, LLC, a designated subsidiary of Sinclair (“SBG”) (the “SBG Support Agreement”), and Noel Hayden (the “Hayden Support Agreement”), each dated as of July 25, 2024 (collectively, the “Support Agreements”), pursuant to which each of them agreed, among other things, to vote their shares of Company Common Stock to adopt and approve the Merger Agreement and the other transactions contemplated by the Merger Agreement and to make a Rolling Share Election with respect to all shares of Company Common Stock owned or acquired by them, if any, including via the exercise of outstanding options or warrants. In addition, with respect to the SBG Support Agreement, the Company and SBG agreed that SBG would waive the right to receive the Per Share Price as the result of any exercise of performance warrants or options held by SBG. The SBG Support Agreement provides also that, simultaneously with the consummation of the transactions contemplated by the Merger Agreement, SBG will deliver to the Company the options it previously acquired from the Company to purchase 1,639,669 shares of Company Common Stock at prices between $30.00 and $45.00 per share for cancellation and retirement and in exchange therefor, the Company will issue to SBG warrants to purchase 384,536 shares of Company Common Stock containing terms substantially similar to the terms set forth in certain warrants currently held by SBG. The foregoing descriptions of the Support Agreements are not complete and are subject to and qualified in their entirety by reference to each of the SG Support Agreement, SBG Support Agreement and Hayden Support Agreement, each of which is attached as an exhibit to, and described in, the Company’s Current Report on Form 8-K filed with the SEC on July 25,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47855</v>
      </c>
      <c r="C4" s="6" t="n">
        <v>-61802</v>
      </c>
      <c r="D4" s="6" t="n">
        <v>-481965</v>
      </c>
      <c r="E4" s="6" t="n">
        <v>90883</v>
      </c>
    </row>
    <row r="5">
      <c r="A5" s="4" t="inlineStr">
        <is>
          <t>Weighted average shares outstanding, basic (in shares)</t>
        </is>
      </c>
      <c r="B5" s="5" t="n">
        <v>48596000</v>
      </c>
      <c r="C5" s="5" t="n">
        <v>53580000</v>
      </c>
      <c r="D5" s="5" t="n">
        <v>48405000</v>
      </c>
      <c r="E5" s="5" t="n">
        <v>53961000</v>
      </c>
    </row>
    <row r="6">
      <c r="A6" s="4" t="inlineStr">
        <is>
          <t>Weighted average effect of dilutive securities (in shares)</t>
        </is>
      </c>
      <c r="B6" s="5" t="n">
        <v>0</v>
      </c>
      <c r="C6" s="5" t="n">
        <v>0</v>
      </c>
      <c r="D6" s="5" t="n">
        <v>0</v>
      </c>
      <c r="E6" s="5" t="n">
        <v>315000</v>
      </c>
    </row>
    <row r="7">
      <c r="A7" s="4" t="inlineStr">
        <is>
          <t>Weighted average shares outstanding, diluted (in shares)</t>
        </is>
      </c>
      <c r="B7" s="5" t="n">
        <v>48596000</v>
      </c>
      <c r="C7" s="5" t="n">
        <v>53580000</v>
      </c>
      <c r="D7" s="5" t="n">
        <v>48405000</v>
      </c>
      <c r="E7" s="5" t="n">
        <v>54276000</v>
      </c>
    </row>
    <row r="8">
      <c r="A8" s="3" t="inlineStr">
        <is>
          <t>Earnings Per Share, Basic and Diluted [Abstract]</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5.1</v>
      </c>
      <c r="C9" s="7" t="n">
        <v>-1.15</v>
      </c>
      <c r="D9" s="7" t="n">
        <v>-9.960000000000001</v>
      </c>
      <c r="E9" s="7" t="n">
        <v>1.68</v>
      </c>
    </row>
    <row r="10">
      <c r="A10" s="4" t="inlineStr">
        <is>
          <t>Diluted (in dollars per share)</t>
        </is>
      </c>
      <c r="B10" s="7" t="n">
        <v>-5.1</v>
      </c>
      <c r="C10" s="7" t="n">
        <v>-1.15</v>
      </c>
      <c r="D10" s="7" t="n">
        <v>-9.960000000000001</v>
      </c>
      <c r="E10" s="7" t="n">
        <v>1.67</v>
      </c>
    </row>
    <row r="11">
      <c r="A11" s="4" t="inlineStr">
        <is>
          <t>Share-based awards considered to be anti-dilutive (in shares)</t>
        </is>
      </c>
      <c r="B11" s="5" t="n">
        <v>4927900</v>
      </c>
      <c r="C11" s="5" t="n">
        <v>5152994</v>
      </c>
      <c r="D11" s="5" t="n">
        <v>5108453</v>
      </c>
      <c r="E11" s="5" t="n">
        <v>523597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Oct. 31, 2024 EUR (€)</t>
        </is>
      </c>
    </row>
    <row r="2">
      <c r="A2" s="3" t="inlineStr">
        <is>
          <t>Subsequent Event [Line Items]</t>
        </is>
      </c>
      <c r="B2" s="4" t="inlineStr">
        <is>
          <t xml:space="preserve"> </t>
        </is>
      </c>
    </row>
    <row r="3">
      <c r="A3" s="4" t="inlineStr">
        <is>
          <t>Carve out</t>
        </is>
      </c>
      <c r="B3" s="4" t="inlineStr">
        <is>
          <t>5 years</t>
        </is>
      </c>
    </row>
    <row r="4">
      <c r="A4" s="4" t="inlineStr">
        <is>
          <t>Royalty guarantees, obligation period</t>
        </is>
      </c>
      <c r="B4" s="4" t="inlineStr">
        <is>
          <t>7 years</t>
        </is>
      </c>
    </row>
    <row r="5">
      <c r="A5" s="4" t="inlineStr">
        <is>
          <t>Consideration</t>
        </is>
      </c>
      <c r="B5" s="14" t="n">
        <v>30</v>
      </c>
    </row>
    <row r="6">
      <c r="A6" s="4" t="inlineStr">
        <is>
          <t>Ownership percentage in disposed asset</t>
        </is>
      </c>
      <c r="B6" s="9" t="n">
        <v>0.1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36:05Z</dcterms:created>
  <dcterms:modified xmlns:dcterms="http://purl.org/dc/terms/" xmlns:xsi="http://www.w3.org/2001/XMLSchema-instance" xsi:type="dcterms:W3CDTF">2024-11-07T22:36:05Z</dcterms:modified>
</cp:coreProperties>
</file>